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 of Incom" sheetId="4" r:id="rId4"/>
    <s:sheet name="Consolidated Statement of Compr" sheetId="5" r:id="rId5"/>
    <s:sheet name="Consolidated Statement of Comp6" sheetId="6" r:id="rId6"/>
    <s:sheet name="Consolidated Statement of Chang" sheetId="7" r:id="rId7"/>
    <s:sheet name="Consolidated Statement of Chan8" sheetId="8" r:id="rId8"/>
    <s:sheet name="Consolidated Statement of Cash " sheetId="9" r:id="rId9"/>
    <s:sheet name="Consolidated Statement of Cas10" sheetId="10" r:id="rId10"/>
    <s:sheet name="Note 1 - Summary of Significant" sheetId="11" r:id="rId11"/>
    <s:sheet name="Note 2 - Earnings Per Share" sheetId="12" r:id="rId12"/>
    <s:sheet name="Note 3 - Investment Securities" sheetId="13" r:id="rId13"/>
    <s:sheet name="Note 4 - Loans and Related Allo" sheetId="14" r:id="rId14"/>
    <s:sheet name="Note 5 - Deposits" sheetId="15" r:id="rId15"/>
    <s:sheet name="Note 6 - Short-term Borrowings" sheetId="16" r:id="rId16"/>
    <s:sheet name="Note 7 - Other Borrowed Funds" sheetId="17" r:id="rId17"/>
    <s:sheet name="Note 8 - Commitments and Contin" sheetId="18" r:id="rId18"/>
    <s:sheet name="Note 9 - Fair Value Disclosure" sheetId="19" r:id="rId19"/>
    <s:sheet name="Significant Accounting Policies" sheetId="20" r:id="rId20"/>
    <s:sheet name="Note 2 - Earnings Per Share (Ta" sheetId="21" r:id="rId21"/>
    <s:sheet name="Note 3 - Investment Securities " sheetId="22" r:id="rId22"/>
    <s:sheet name="Note 4 - Loans and Related Al23" sheetId="23" r:id="rId23"/>
    <s:sheet name="Note 5 - Deposits (Tables)" sheetId="24" r:id="rId24"/>
    <s:sheet name="Note 6 - Short-term Borrowings " sheetId="25" r:id="rId25"/>
    <s:sheet name="Note 7 - Other Borrowed Funds (" sheetId="26" r:id="rId26"/>
    <s:sheet name="Note 8 - Commitments and Cont27" sheetId="27" r:id="rId27"/>
    <s:sheet name="Note 9 - Fair Value Disclosure " sheetId="28" r:id="rId28"/>
    <s:sheet name="Note 2 - Earnings Per Share (De" sheetId="29" r:id="rId29"/>
    <s:sheet name="Note 2 - Basic and Diluted Earn" sheetId="30" r:id="rId30"/>
    <s:sheet name="Note 3 - Investment Securitie31" sheetId="31" r:id="rId31"/>
    <s:sheet name="Note 3 - Amortized Cost and Fai" sheetId="32" r:id="rId32"/>
    <s:sheet name="Note 3 - Gross Unrealized Losse" sheetId="33" r:id="rId33"/>
    <s:sheet name="Note 3 - Maturities of Investme" sheetId="34" r:id="rId34"/>
    <s:sheet name="Note 4 - Loans and Related Al35" sheetId="35" r:id="rId35"/>
    <s:sheet name="Note 4 - Composition of Loan Po" sheetId="36" r:id="rId36"/>
    <s:sheet name="Note 4 - Credit Quality Informa" sheetId="37" r:id="rId37"/>
    <s:sheet name="Note 4 - Delinquencies in the L" sheetId="38" r:id="rId38"/>
    <s:sheet name="Note 4 - Nonperforming Assets (" sheetId="39" r:id="rId39"/>
    <s:sheet name="Note 4 - Loans Classified as TD" sheetId="40" r:id="rId40"/>
    <s:sheet name="Note 4 - Impaired Loans (Detail" sheetId="41" r:id="rId41"/>
    <s:sheet name="Note 4 - Activity in the Allowa" sheetId="42" r:id="rId42"/>
    <s:sheet name="Note 4 - Accretable Discount on" sheetId="43" r:id="rId43"/>
    <s:sheet name="Note 4 - Major Classifications " sheetId="44" r:id="rId44"/>
    <s:sheet name="Note 5 - Deposits (Details Text" sheetId="45" r:id="rId45"/>
    <s:sheet name="Note 5 - Maturities of Time Dep" sheetId="46" r:id="rId46"/>
    <s:sheet name="Note 6 - Federal Funds Purchase" sheetId="47" r:id="rId47"/>
    <s:sheet name="Note 7 - Other Borrowed Funds48" sheetId="48" r:id="rId48"/>
    <s:sheet name="Note 7 - Federal Home Loan Bank" sheetId="49" r:id="rId49"/>
    <s:sheet name="Note 8 - Unused and Available C" sheetId="50" r:id="rId50"/>
    <s:sheet name="Note 9 - Fair Value Disclosur51" sheetId="51" r:id="rId51"/>
    <s:sheet name="Note 9 - Assets and Liabilities" sheetId="52" r:id="rId52"/>
    <s:sheet name="Note 9 - Significant Unobservab" sheetId="53" r:id="rId53"/>
    <s:sheet name="Note 9 - Estimated Fair Value o" sheetId="54" r:id="rId54"/>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Mar. 31, 2016</t>
  </si>
  <si>
    <t>May. 11, 2016</t>
  </si>
  <si>
    <t>Entity Registrant Name</t>
  </si>
  <si>
    <t>CB Financial Services, Inc.</t>
  </si>
  <si>
    <t>Entity Central Index Key</t>
  </si>
  <si>
    <t>Trading Symbol</t>
  </si>
  <si>
    <t>cbf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Statement of Financial Condition (Current Period Unaudited) - USD ($) $ in Thousands</t>
  </si>
  <si>
    <t>Dec. 31, 2015</t>
  </si>
  <si>
    <t>ASSETS</t>
  </si>
  <si>
    <t>Interest Bearing</t>
  </si>
  <si>
    <t>Non-Interest Bearing</t>
  </si>
  <si>
    <t>Total Cash and Due From Banks</t>
  </si>
  <si>
    <t>Available-for-Sale</t>
  </si>
  <si>
    <t>Loans, Net</t>
  </si>
  <si>
    <t>Premises and Equipment, Net</t>
  </si>
  <si>
    <t>Bank-Owned Life Insurance</t>
  </si>
  <si>
    <t>Goodwill</t>
  </si>
  <si>
    <t>Core Deposit Intangible</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81,017 Shares Outstanding at March 31, 2016 and December 31, 2015, Respectively</t>
  </si>
  <si>
    <t>Capital Surplus</t>
  </si>
  <si>
    <t>Retained Earnings</t>
  </si>
  <si>
    <t>Treasury Stock, at Cost (282,329 Shares at March 31, 2016 and December 31, 2015, Respectively)</t>
  </si>
  <si>
    <t>Accumulated Other Comprehensive Income</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 $ in Thousands</t>
  </si>
  <si>
    <t>Mar. 31, 2015</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s of Loans</t>
  </si>
  <si>
    <t>Income from Bank-Owned Life Insurance</t>
  </si>
  <si>
    <t>Other</t>
  </si>
  <si>
    <t>TOTAL NONINTEREST INCOME</t>
  </si>
  <si>
    <t>Salaries and Employee Benefits</t>
  </si>
  <si>
    <t>Occupancy</t>
  </si>
  <si>
    <t>Equipment</t>
  </si>
  <si>
    <t>FDIC Assessment</t>
  </si>
  <si>
    <t>PA Shares Tax</t>
  </si>
  <si>
    <t>Contracted Services</t>
  </si>
  <si>
    <t>Legal and Professional Fees</t>
  </si>
  <si>
    <t>Advertising</t>
  </si>
  <si>
    <t>Bankcard Processing Expense</t>
  </si>
  <si>
    <t>Other Real Estate Owned (Income) Expense</t>
  </si>
  <si>
    <t>Amortization of Core Deposit Intangible</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Unaudited) - USD ($) $ in Thousands</t>
  </si>
  <si>
    <t>Net Income</t>
  </si>
  <si>
    <t>Other Comprehensive Income</t>
  </si>
  <si>
    <t>Unrealized Gains on Available-for-Sale Securities Net of Income Tax of $135 and $170 for the Three Months Ended March 31, 2016 and 2015, Respectively</t>
  </si>
  <si>
    <t>Other Comprehensive Income, Net of Income Tax</t>
  </si>
  <si>
    <t>Total Comprehensive Income</t>
  </si>
  <si>
    <t>Consolidated Statement of Comprehensive Income (Unaudited) (Parentheticals) - USD ($) $ in Thousands</t>
  </si>
  <si>
    <t>Unrealized Gains on Available-for-Sale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eginning balance (in shares) at Dec. 31, 2014</t>
  </si>
  <si>
    <t>Beginning balance at Dec. 31, 2014</t>
  </si>
  <si>
    <t>Net income</t>
  </si>
  <si>
    <t>Other comprehensive income</t>
  </si>
  <si>
    <t>Dividends paid</t>
  </si>
  <si>
    <t>Ending balance (in shares) at Mar. 31, 2015</t>
  </si>
  <si>
    <t>Ending balance at Mar. 31, 2015</t>
  </si>
  <si>
    <t>Beginning balance (in shares) at Dec. 31, 2015</t>
  </si>
  <si>
    <t>Beginning balance at Dec. 31, 2015</t>
  </si>
  <si>
    <t>Ending balance (in shares) at Mar. 31, 2016</t>
  </si>
  <si>
    <t>Ending balance at Mar. 31, 2016</t>
  </si>
  <si>
    <t>Stock-based compensation expense</t>
  </si>
  <si>
    <t>Consolidated Statement of Changes In Stockholders' Equity (Unaudited) (Parentheticals) - $ / shares</t>
  </si>
  <si>
    <t>Dividends paid (in dollars per share)</t>
  </si>
  <si>
    <t>Consolidated Statement of Cash Flows (Unaudited) - USD ($) $ in Thousands</t>
  </si>
  <si>
    <t>OPERATING ACTIVITIES</t>
  </si>
  <si>
    <t>Adjustments to Reconcile Net Income to Net Cash Provided By Operating Activities:</t>
  </si>
  <si>
    <t>Net Amortization on Investments</t>
  </si>
  <si>
    <t>Depreciation and Amortization</t>
  </si>
  <si>
    <t>Provision for Loan Losses</t>
  </si>
  <si>
    <t>Proceeds From Mortgage Loans Sold</t>
  </si>
  <si>
    <t>Originations of Mortgage Loans for Sale</t>
  </si>
  <si>
    <t>Gains on Sales of Loans</t>
  </si>
  <si>
    <t>Gains on Sales of Other Real Estate Owned and Repossessed Assets</t>
  </si>
  <si>
    <t>Noncash Expense for Stock-Based Compensation</t>
  </si>
  <si>
    <t>Decrease in Accrued Interest Receivable</t>
  </si>
  <si>
    <t>Valuation Adjustment on Foreclosed Real Estate</t>
  </si>
  <si>
    <t>Decrease in Taxes Payable</t>
  </si>
  <si>
    <t>Increase in Accrued Interest Payable</t>
  </si>
  <si>
    <t>Net Payment of Federal/State Income Taxes</t>
  </si>
  <si>
    <t>Other, Net</t>
  </si>
  <si>
    <t>NET CASH PROVIDED BY OPERATING ACTIVITIES</t>
  </si>
  <si>
    <t>Proceeds From Principal Repayments and Maturities</t>
  </si>
  <si>
    <t>Purchases of Securities</t>
  </si>
  <si>
    <t>Net Increase in Loans</t>
  </si>
  <si>
    <t>Purchase of Premises and Equipment</t>
  </si>
  <si>
    <t>Proceeds From Sales of Other Real Estate Owned and Repossessed Assets</t>
  </si>
  <si>
    <t>Decrease in Restricted Equity Securities</t>
  </si>
  <si>
    <t>NET CASH USED IN INVESTING ACTIVITIES</t>
  </si>
  <si>
    <t>Net Increase in Deposits</t>
  </si>
  <si>
    <t>Net Decrease in Short-Term Borrowings</t>
  </si>
  <si>
    <t>Principal Payments on Other Borrowed Funds</t>
  </si>
  <si>
    <t>Proceeds from Other Borrowed Funds</t>
  </si>
  <si>
    <t>Cash Dividends Paid</t>
  </si>
  <si>
    <t>NET CASH (USED IN) PROVIDED BY FINANCING ACTIVITIES</t>
  </si>
  <si>
    <t>INCREASE IN CASH AND CASH EQUIVALENTS</t>
  </si>
  <si>
    <t>CASH AND DUE FROM BANKS AT BEGINNING OF YEAR</t>
  </si>
  <si>
    <t>CASH AND DUE FROM BANKS AT END OF PERIOD</t>
  </si>
  <si>
    <t>Cash paid for:</t>
  </si>
  <si>
    <t>Interest on deposits and borrowings (including interest credited to deposit accounts of $556 and $601 respectively)</t>
  </si>
  <si>
    <t>Income taxes</t>
  </si>
  <si>
    <t>Transfer of loans to loans held for sale</t>
  </si>
  <si>
    <t>Real estate acquired in settlement of loans</t>
  </si>
  <si>
    <t>Transfer of real estate acquired in settlement of loans to premise and equipment</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5. Interim results are not necessarily indicative of results for a full year. The Company evaluated the provisions of Accounting Standards Codification (“ASC”) Topic 280 and determined that segment reporting information related to Exchange Underwriters was not required to be presented because the segment comprises less than 10% of total interest and noninterest income and less than 10% of the combined assets of the Company. The Company evaluated subsequent events through the date the consolidated financial statements were filed with the Securities and Exchange Commission and incorporated into the consolidated financial statements the effect of all material known events determined by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Acquired Loan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Reclassifications Certain comparative amounts for the prior year have been reclassified to conform to the current year presentation. Such reclassifications did not affect net income or stockholders’ equity. Recent Accounting Standards In March 2016, the FASB issued Accounting Standards Update (“ASU”) 2016-09, Compensation-Stock Compensation (Topic 718): Improvements to Employee Share-Based Payment Accounting In February 2016, the FASB issued ASU 2016-02, Leases (Topic 842) In January 2016, the FASB issued ASU 2016-01, Financial Instruments – Overall (Subtopic 825-10) In May 2014, the FASB issued ASU 2014-09, Revenue from Contracts with Customers Recent Accounting Standards (continued) In January 2015, the FASB issued ASU 2015-01, Income Statement-Extraordinary and Unusual Items (Subtopic 225-20) – Simplifying Income Statement Presentation by Eliminating the Concept of Extraordinary Items.</t>
  </si>
  <si>
    <t>Note 2 - Earnings Per Share</t>
  </si>
  <si>
    <t>Earnings Per Share [Text Block]</t>
  </si>
  <si>
    <t xml:space="preserve">Note 2. Earnings Per Share There are no convertible securities which would affect the numerator in calculating basic and diluted earnings per share; therefore, net income as presented on the Consolidated Statement of Income is used as the numerator. The following table sets forth the composition of the weighted-average common shares (denominator) used in the basic and diluted earnings per share computation. Three Months Ended 2016 2015 Weighted-Average Common Shares Outstanding 4,363,346 4,363,346 Average Treasury Stock Shares (282,329 ) (291,884 ) Weighted-Average Common Shares and Common Stock Equivalents Used to Calculate Basic Earnings Per Share 4,081,017 4,071,462 Additional Common Stock Equivalents (Restricted Stock) Used to Calculate Diluted Earnings Per Share 852 - Weighted-Average Common Shares and Common Stock Equivalents Used to Calculate Diluted Earnings Per Share 4,081,869 4,071,462 Earnings per share: Basic $ 0.50 $ 0.56 Diluted 0.50 0.56 </t>
  </si>
  <si>
    <t>Note 3 - Investment Securities</t>
  </si>
  <si>
    <t>Investments in Debt and Marketable Equity Securities (and Certain Trading Assets) Disclosure [Text Block]</t>
  </si>
  <si>
    <t>Note 3. Investment Securities The following table presents the amortized cost and fair value of investment securities available-for-sale at the dates indicated: (Dollars in thousands) March 31, 2016 Amortized Gross Gross Fair U.S. Government Agencies $ 48,300 $ 299 $ - $ 48,599 Obligations of States and Political Subdivisions 39,816 842 (16 ) 40,642 Mortgage-Backed Securities - Government-Sponsored Enterprises 3,180 53 - 3,233 Equity Securities - Mutual Funds 500 21 - 521 Equity Securities - Other 600 70 (2 ) 668 Total $ 92,396 $ 1,285 $ (18 ) $ 93,663 December 31,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The following tables show the Company’s gross unrealized losses and fair value, aggregated by investment category and length of time that the individual securities have been in a continuous unrealized loss position at the dates indicated: (Dollars in thousands) March 31, 2016 Less than 12 months 12 Months or Greater Total Number Fair Gross Number Fair Gross Number Fair Gross U.S. Government Agencies 1 $ 2,000 $ - - $ - $ - 1 $ 2,000 $ - Obligations of States and Political Subdivisions 6 2,358 (11 ) 3 1,268 (5 ) 9 3,626 (16 ) Equity Securities - Other 3 148 (2 ) - - - 3 148 (2 ) Total 10 $ 4,506 $ (13 ) 3 $ 1,268 $ (5 ) 13 $ 5,774 $ (18 ) December 31, 2015 Less than 12 months 12 Months or Greater Total Number Fair Gross Number Fair Gross Number Fair Gross U.S. Government Agencies 6 $ 14,928 $ (110 ) - $ - $ - 6 $ 14,928 $ (110 ) Obligations of States and Political Subdivisions 11 5,333 (25 ) 8 4,549 (12 ) 19 9,882 (37 ) Total 17 $ 20,261 $ (135 ) 8 $ 4,549 $ (12 ) 25 $ 24,810 $ (147 ) For debt securities, the Company does not believe any individual unrealized loss as of March 31, 2016 and December 31, 2015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March 31, 2016 and December 31, 2015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 The following table presents the scheduled maturities of investment securities as of the date indicated: (Dollars in thousands) March 31, 2016 Available-for-Sale Amortized Fair Due in One Year or Less $ - $ - Due after One Year through Five Years 25,912 26,132 Due after Five Years through Ten Years 59,878 60,601 Due after Ten Years 6,606 6,930 Total $ 92,396 $ 93,663 Equity Securities – Mutual Funds and Equity Securities – Other do not have a scheduled maturity date, but have been included in the Due After Ten Years category.</t>
  </si>
  <si>
    <t>Note 4 - Loans and Related Allowance for Loan Loss</t>
  </si>
  <si>
    <t>Loans, Notes, Trade and Other Receivables Disclosure [Text Block]</t>
  </si>
  <si>
    <t xml:space="preserve">Note 4. Loans and Related Allowance for Loan Loss The Company’s loan portfolio is made up of four segments: real estate loans, commercial and industrial loans, consumer loans and other loans. These segments are further segregated between loans accounted for under the amortized cost method (“Originated Loans”) and acquired loans that were originally recorded at fair value with no carryover of the related pre-merger allowance for loan losses (“Loans Acquired at Fair Value”). The following table presents the major classifications of loans as of the dates indicated. (Dollars in thousands) March 31, 2016 December 31, 2015 Amount Percent Amount Percent Originated Loans Real Estate: Residential $ 171,128 34.6 % $ 170,169 35.2 % Commercial 128,401 26.0 127,614 26.4 Construction 16,414 3.3 17,343 3.6 Commercial and Industrial 64,805 13.1 60,487 12.5 Consumer 107,569 21.7 103,605 21.4 Other 6,299 1.3 4,592 0.9 Total Originated Loans 494,616 100.0 % 483,810 100.0 % Allowance for Loan Losses (6,937 ) (6,490 ) Loans, Net $ 487,679 $ 477,320 Loans Acquired at Fair Value Real Estate: Residential $ 99,969 52.8 % $ 103,058 51.7 % Commercial 73,489 38.8 75,406 37.8 Construction 1,769 0.9 3,870 1.9 Commercial and Industrial 13,955 7.4 16,660 8.3 Consumer 208 0.1 550 0.3 Total Loans Acquired at Fair Value 189,390 100.0 % 199,544 100.0 % Allowance for Loan Losses (36 ) - Loans, Net $ 189,354 $ 199,544 Total Loans Real Estate: Residential $ 271,097 39.6 % $ 273,227 40.0 % Commercial 201,890 29.5 203,020 29.7 Construction 18,183 2.7 21,213 3.1 Commercial and Industrial 78,760 11.5 77,147 11.3 Consumer 107,777 15.8 104,155 15.2 Other 6,299 0.9 4,592 0.7 Total Loans 684,006 100.0 % 683,354 100.0 % Allowance for Loan Losses (6,973 ) (6,490 ) Loans, Net $ 677,033 $ 676,864 Total unamortized net deferred loan fees were $700,000 and $705,000 at March 31, 2016 and December 31, 2015, respectively. Real estate loans serviced for others, which are not included in the Consolidated Statement of Financial Condition, totaled $77.1 million and $73.1 million at March 31, 2016 and December 31, 2015, respectively. The following table presents loans summarized by the aggregate Pass and the criticized categories of Special Mention, Substandard and Doubtful within the internal risk rating system as of the dates indicated. At March 31, 2016 and December 31, 2015, there were no loans in the criticized category of Loss within the internal risk rating system. (Dollars in thousands) March 31, 2016 Pass Special Substandard Doubtful Total Originated Loans Real Estate: Residential $ 170,304 $ 460 $ 364 $ - $ 171,128 Commercial 113,254 10,145 3,915 1,087 128,401 Construction 15,519 714 - 181 16,414 Commercial and Industrial 60,131 2,513 2,161 - 64,805 Consumer 107,453 - 116 - 107,569 Other 6,299 - - - 6,299 Total Originated Loans $ 472,960 $ 13,832 $ 6,556 $ 1,268 $ 494,616 Loans Acquired at Fair Value Real Estate: Residential $ 97,533 $ - $ 2,436 $ - $ 99,969 Commercial 67,998 2,230 3,261 - 73,489 Construction 1,769 - - - 1,769 Commercial and Industrial 12,700 662 593 - 13,955 Consumer 208 - - - 208 Total Loans Acquired at Fair Value $ 180,208 $ 2,892 $ 6,290 $ - $ 189,390 Total Loans Real Estate: Residential $ 267,837 $ 460 $ 2,800 $ - $ 271,097 Commercial 181,252 12,375 7,176 1,087 201,890 Construction 17,288 714 - 181 18,183 Commercial and Industrial 72,831 3,175 2,754 - 78,760 Consumer 107,661 - 116 - 107,777 Other 6,299 - - - 6,299 Total Loans $ 653,168 $ 16,724 $ 12,846 $ 1,268 $ 684,006 December 31,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The following table presents the classes of the loan portfolio summarized by the aging categories of performing loans and nonaccrual loans as of the dates indicated. (Dollars in thousands) March 31, 2016 Loans 30-59 60-89 90 Days Total Non- Total Originated Loans Real Estate: Residential $ 170,582 $ 163 $ - $ 15 $ 178 $ 368 $ 171,128 Commercial 127,981 110 - - 110 310 128,401 Construction 16,233 - - - - 181 16,414 Commercial and Industrial 64,682 123 - - 123 - 64,805 Consumer 106,714 645 92 2 739 116 107,569 Other 6,299 - - - - - 6,299 Total Originated Loans $ 492,491 $ 1,041 $ 92 $ 17 $ 1,150 $ 975 $ 494,616 Loans Acquired at Fair Value Real Estate: Residential $ 97,454 $ 868 $ - $ 50 $ 918 $ 1,597 $ 99,969 Commercial 72,818 293 - - 293 378 73,489 Construction 1,769 - - - - - 1,769 Commercial and Industrial 13,763 192 - - 192 - 13,955 Consumer 208 - - - - - 208 Total Loans Acquired at Fair Value $ 186,012 $ 1,353 $ - $ 50 $ 1,403 $ 1,975 $ 189,390 Total Loans Real Estate: Residential $ 268,036 $ 1,031 $ - $ 65 $ 1,096 $ 1,965 $ 271,097 Commercial 200,799 403 - - 403 688 201,890 Construction 18,002 - - - - 181 18,183 Commercial and Industrial 78,445 315 - - 315 - 78,760 Consumer 106,922 645 92 2 739 116 107,777 Other 6,299 - - - - - 6,299 Total Loans $ 678,503 $ 2,394 $ 92 $ 67 $ 2,553 $ 2,950 $ 684,006 December 31, 2015 Loans 30-59 60-89 90 Days Total Non- Total Originated Loans Real Estate: Residential $ 168,786 $ 563 $ 133 $ - $ 696 $ 687 $ 170,169 Commercial 124,037 114 - - 114 3,463 127,614 Construction 17,113 - - - - 230 17,343 Commercial and Industrial 60,442 45 - - 45 - 60,487 Consumer 102,629 923 39 - 962 14 103,605 Other 4,592 - - - - - 4,592 Total Originated Loans $ 477,599 $ 1,645 $ 172 $ - $ 1,817 $ 4,394 $ 483,810 Loans Acquired at Fair Value Real Estate: Residential $ 99,794 $ 1,308 $ 263 $ 193 $ 1,764 $ 1,500 $ 103,058 Commercial 73,988 1,019 - - 1,019 399 75,406 Construction 3,870 - - - - - 3,870 Commercial and Industrial 16,450 38 130 - 168 42 16,660 Consumer 542 8 - - 8 - 550 Total Loans Acquired at Fair Value $ 194,644 $ 2,373 $ 393 $ 193 $ 2,959 $ 1,941 $ 199,544 Total Loans Real Estate: Residential $ 268,580 $ 1,871 $ 396 $ 193 $ 2,460 $ 2,187 $ 273,227 Commercial 198,025 1,133 - - 1,133 3,862 203,020 Construction 20,983 - - - - 230 21,213 Commercial and Industrial 76,892 83 130 - 213 42 77,147 Consumer 103,171 931 39 - 970 14 104,155 Other 4,592 - - - - - 4,592 Total Loans $ 672,243 $ 4,018 $ 565 $ 193 $ 4,776 $ 6,335 $ 683,354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March 31, December 31, Nonaccrual Loans: Real Estate: Residential $ 1,965 $ 2,187 Commercial 688 3,862 Construction 181 230 Commercial and Industrial - 42 Consumer 116 14 Total Nonaccrual Loans 2,950 6,335 Accruing Loans Past Due 90 Days or More: Real Estate: Residential 65 193 Consumer 2 - Total Accruing Loans 90 Days or More Past Due 67 193 Total Nonaccrual Loans and Accruing Loans 90 Days or More Past Due 3,017 6,528 Troubled Debt Restructurings, Accruing: Originated Loans: Real Estate - Commercial 1,365 1,375 Commercial and Industrial 7 7 Other 7 - Total Originated Loans 1,379 1,382 Loans Acquired at Fair Value: Real Estate - Residential 1,330 1,296 Real Estate - Commercial 891 1,488 Commercial and Industrial 539 - Total Loans Acquired at Fair Value 2,760 2,784 Total Troubled Debt Restructurings, Accruing 4,139 4,166 Total Nonperforming Loans 7,156 10,694 Real Estate Owned: Residential 80 138 Commercial 1,581 174 Total Real Estate Owned 1,661 312 Total Nonperforming Assets $ 8,817 $ 11,006 Nonperforming Loans to Total Loans 1.05 % 1.56 % Nonperforming Assets to Total Assets 1.06 1.32 The recorded investment of residential real estate loans for which formal foreclosure proceedings were in process according to local requirements of the applicable jurisdiction was $2.9 million and $3.8 million at March 31, 2016 and December 31, 2015, respectively. TDRs typically are the result of our loss mitigation activities whereby concessions are granted to minimize loss and avoid foreclosure or repossession of collateral. The concessions granted for the TDRs in our portfolio primarily consist of, but are not limited to, modification of payment or other terms, temporary rate modification and extension of maturity date. Loans classified as TDRs consisted of 15 loans totaling $4.2 million and 13 loans totaling $4.2 million at March 31, 2016 and December 31, 2015, respectively. Originated loans classified as TDRs consisted of 5 loans totaling $1.4 million and 4 loans totaling $1.4 million at March 31, 2016 and December 31, 2015, respectively. Loans acquired at fair value as TDRs consisted of 10 loans totaling $2.8 million and 9 loans totaling $2.8 million at March 31, 2016 and December 31, 2015, respectively. During the three months ended March 31, 2016, one commercial loan previously identified as an acquired at fair value TDR paid off. During the three months ended March 31, 2015, one commercial TDR acquired at fair value paid off and one commercial loan previously identified as an originated TDR was refinanced in a new TDR transaction. No TDRs have subsequently defaulted during the three months ended March 31, 2016 and 2015, respectively. The following table presents information at the time of modification related to loans modified as TDRs during the periods indicated. (Dollars in thousands) Three Months Ended March 31, 2016 Number Pre- Post- Related Originated Loans Other 1 $ 7 $ 7 $ - Total 1 $ 7 $ 7 $ - Loans Acquired at Fair Value Real Estate Residential 1 $ 37 $ 45 $ - Commercial 1 539 539 - Total 2 $ 576 $ 584 $ - Three Months Ended March 31, 2015 Number Pre- Post- Related Originated Loans Real Estate Commercial 1 $ 430 $ 430 $ - Total 1 $ 430 $ 430 $ - The following table presents a summary of the loans considered to be impaired as of the dates indicated. (Dollars in thousands) March 31, 2016 Recorded Related Unpaid Average Interest With No Related Allowance Recorded: Originated Loans Real Estate: Commercial $ 3,987 $ - $ 3,987 $ 4,023 $ 44 Construction 181 - 181 207 - Commercial and Industrial 720 - 720 684 8 Other 7 - 7 7 - Total With No Related Allowance Recorded $ 4,895 $ - $ 4,895 $ 4,921 $ 52 Loans Acquired at Fair Value Real Estate: Residential $ 1,331 $ - $ 1,331 $ 1,335 $ 18 Commercial 3,261 - 3,353 3,290 38 Commercial and Industrial 593 - 593 601 6 Total With No Related Allowance Recorded $ 5,185 $ - $ 5,277 $ 5,226 $ 62 Total Loans Real Estate: Residential $ 1,331 $ - $ 1,331 $ 1,335 $ 18 Commercial 7,248 - 7,340 7,313 82 Construction 181 - 181 207 - Commercial and Industrial 1,313 - 1,313 1,285 14 Other 7 - 7 7 - Total With No Related Allowance Recorded $ 10,080 $ - $ 10,172 $ 10,147 $ 114 With A Related Allowance Recorded: Originated Loans Real Estate: Commercial $ 1,425 $ 377 $ 1,430 $ 1,430 $ 16 Commercial and Industrial 1,448 322 1,448 1,447 13 Total With A Related Allowance Recorded $ 2,873 $ 699 $ 2,878 $ 2,877 $ 29 Loans Acquired at Fair Value Real Estate: Residential $ 247 $ 52 $ 254 $ 247 $ - Total With A Related Allowance Recorded $ 247 $ 52 $ 254 $ 247 $ - Total Loans Real Estate: Residential $ 247 $ 52 $ 254 $ 247 $ - Commercial 1,425 377 1,430 1,430 16 Commercial and Industrial 1,448 322 1,448 1,447 13 Total With A Related Allowance Recorded $ 3,120 $ 751 $ 3,132 $ 3,124 $ 29 March 31, 2016 (cont.) Total Impaired Loans: Originated Loans Real Estate: Commercial $ 5,412 $ 377 $ 5,417 $ 5,453 $ 60 Construction 181 - 181 207 - Commercial and Industrial 2,168 322 2,168 2,131 21 Other 7 - 7 7 - Total Impaired Loans $ 7,768 $ 699 $ 7,773 $ 7,798 $ 81 Loans Acquired at Fair Value Real Estate: Residential $ 1,578 $ 52 $ 1,585 $ 1,582 $ 18 Commercial 3,261 - 3,353 3,290 38 Commercial and Industrial 593 - 593 601 6 Total Impaired Loans $ 5,432 $ 52 $ 5,531 $ 5,473 $ 62 Total Loans Real Estate: Residential $ 1,578 $ 52 $ 1,585 $ 1,582 $ 18 Commercial 8,673 377 8,770 8,743 98 Construction 181 - 181 207 - Commercial and Industrial 2,761 322 2,761 2,732 27 Other 7 - 7 7 - Total Impaired Loans $ 13,200 $ 751 $ 13,304 $ 13,271 $ 143 December 31,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for the periods indicated. (Dollars in thousands) Real Real Real Commercial Consumer Other Unallocated Total Originated Loans December 31, 2015 $ 1,623 $ 2,045 $ 137 $ 784 $ 1,887 $ - $ 14 $ 6,490 Charge-offs (20 ) - - - (185 ) (17 ) - (222 ) Recoveries 1 - - - 24 9 - 34 Provision (345 ) (9 ) (20 ) 319 450 10 230 635 March 31, 2016 $ 1,259 $ 2,036 $ 117 $ 1,103 $ 2,176 $ 2 $ 244 $ 6,937 Loans Acquired at Fair Value December 31, 2015 $ - $ - $ - $ - $ - $ - $ - $ - Charge-offs - (180 ) - - (5 ) - - (185 ) Recoveries 2 1 - - 3 - - 6 Provision (2 ) 179 - - 2 - 36 215 March 31, 2016 $ - $ - $ - $ - $ - $ - $ 36 $ 36 Total Allowance for Loan Losses December 31, 2015 $ 1,623 $ 2,045 $ 137 $ 784 $ 1,887 $ - $ 14 $ 6,490 Charge-offs (20 ) (180 ) - - (190 ) (17 ) - (407 ) Recoveries 3 1 - - 27 9 - 40 Provision (347 ) 170 (20 ) 319 452 10 266 850 March 31, 2016 $ 1,259 $ 2,036 $ 117 $ 1,103 $ 2,176 $ 2 $ 280 $ 6,973 Originated Loans March 31, 2016 Individually Evaluated for Impairment $ - $ 377 $ - $ 322 $ - $ - $ - $ 699 Collectively Evaluated for Potential Impairment $ 1,259 $ 1,659 $ 117 $ 781 $ 2,176 $ 2 $ 244 $ 6,238 Loans Acquired at Fair Value Individually Evaluated for Impairment $ 52 $ - $ - $ - $ - $ - $ - $ 52 Collectively Evaluated for Potential Impairment $ (52 ) $ - $ - $ - $ - $ - $ 36 $ (16 ) Total Allowance for Loan Losses Individually Evaluated for Impairment $ 52 $ 377 $ - $ 322 $ - $ - $ - $ 751 Collectively Evaluated for Potential Impairment $ 1,207 $ 1,659 $ 117 $ 781 $ 2,176 $ 2 $ 280 $ 6,222 Real Real Real Commercial Consumer Other Unallocated Total Originated Loans December 31, 2014 $ 2,690 $ 582 $ 122 $ 684 $ 1,015 $ - $ 102 $ 5,195 Charge-offs - (6 ) - - (47 ) - - (53 ) Recoveries 3 2 - - 31 - - 36 Provision (180 ) 30 23 229 12 - 186 300 March 31, 2015 $ 2,513 $ 608 $ 145 $ 913 $ 1,011 $ - $ 288 $ 5,478 March 31, 2015 Originated Loans Individually Evaluated for Impairment $ - $ 456 $ 28 $ 481 $ - $ - $ - $ 965 Collectively Evaluated for Potential Impairment $ 2,513 $ 152 $ 117 $ 432 $ 1,011 $ - $ 288 $ 4,513 Originated Loans Real Real Real Commercial Consumer Other Unallocated Total December 31, 2015 Individually Evaluated for Impairment $ - $ 408 $ - $ 9 $ - $ - $ - $ 417 Collectively Evaluated for Potential Impairment $ 1,623 $ 1,637 $ 137 $ 775 $ 1,887 $ - $ 14 $ 6,073 The following table presents changes in the accretable discount on the loans acquired at fair value for the dates indicated. Accretable Balance at December 31, 2015 $ 3,302 Accretable yield (393 ) Nonaccretable premium 104 Balance at March 31, 2016 $ 3,013 The following table presents the major classifications of loans summarized by individually evaluated for impairment and collectively evaluated for potential impairment as of the dates indicated. (Dollars in thousands) March 31, 2016 Real Real Real Commercial Consumer Other Total Originated Loans Individually Evaluated for Impairment $ - $ 5,412 $ 181 $ 2,168 $ - $ 7 $ 7,768 Collectively Evaluated for Potential Impairment 171,128 122,989 16,233 62,637 107,569 6,292 486,848 $ 171,128 $ 128,401 $ 16,414 $ 64,805 $ 107,569 $ 6,299 $ 494,616 Loans Acquired at Fair Value Individually Evaluated for Impairment $ 1,578 $ 3,261 $ - $ 593 $ - $ - $ 5,432 Collectively Evaluated for Potential Impairment 98,391 70,228 1,769 13,362 208 - 183,958 $ 99,969 $ 73,489 $ 1,769 $ 13,955 $ 208 $ - $ 189,390 Total Loans Individually Evaluated for Impairment $ 1,578 $ 8,673 $ 181 $ 2,761 $ - $ - $ 13,193 Collectively Evaluated for Potential Impairment 269,519 193,217 18,002 75,999 107,777 6,299 670,813 $ 271,097 $ 201,890 $ 18,183 $ 78,760 $ 107,777 $ 6,299 $ 684,006 December 31,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t>
  </si>
  <si>
    <t>Note 5 - Deposits</t>
  </si>
  <si>
    <t>Deposit Liabilities Disclosures [Text Block]</t>
  </si>
  <si>
    <t>Note 5. Deposits The following table shows the maturities of time deposits for the next five years and beyond at the date indicated (dollars in thousands). Maturity Period: March 31, One Year or Less $ 56,521 Over One Through Two Years 25,981 Over Two Through Three Years 15,659 Over Three Through Four Years 13,751 Over Four Through Five Years 14,534 Over Five Years 9,223 Total $ 135,669 The balance in time deposits that meet or exceed the FDIC insurance limit of $250,000 totaled $26.8 million and $33.1 million as of March 31, 2016 and December 31, 2015, respectively.</t>
  </si>
  <si>
    <t>Note 6 - Short-term Borrowings</t>
  </si>
  <si>
    <t>Short-term Debt [Text Block]</t>
  </si>
  <si>
    <t xml:space="preserve">Note 6. Short-Term Borrowings The following table sets forth the components of short-term borrowings as of the dates indicated. (Dollars in thousands) March 31, 2016 December 31, 2015 Amount Weighted Amount Weighted Short-term Borrowings Federal Funds Purchased: Average Balance Outstanding During the Period $ 326 1.23 % $ 485 0.41 % Maximum Amount Outstanding at any Month End - 5,900 FHLB Borrowings: Balance at Period End - - 9,360 0.51 Average Balance Outstanding During the Period 583 0.69 7,347 0.37 Maximum Amount Outstanding at any Month End - 30,950 Securities Sold Under Agreements to Repurchase: Balance at Period End 22,583 0.19 23,088 0.18 Average Balance Outstanding During the Period 23,420 0.22 23,303 0.24 Maximum Amount Outstanding at any Month End 24,564 27,908 Securities Collaterizing the Agreements at Period-End: Carrying Value 27,249 26,033 Market Value 27,401 26,063 </t>
  </si>
  <si>
    <t>Note 7 - Other Borrowed Funds</t>
  </si>
  <si>
    <t>Debt Disclosure [Text Block]</t>
  </si>
  <si>
    <t>Note 7. Other Borrowed Funds Other borrowed funds consist of fixed rate advances from the Federal Home Loan Bank of Pittsburgh (“FHLB”). The following table sets forth the scheduled maturities of other borrowed funds at the dates indicated. (Dollars in thousands) March 31, 2016 December 31, 2015 Amount Weighted Amount Weighted Due in One Year $ 3,500 0.94 % $ - - % Due After One Year to Two Years 3,500 1.35 3,500 0.94 Due After Two Years to Three Years 4,000 1.67 4,500 1.41 Due After Three Years to Four Years 6,000 1.88 6,000 1.78 Due After Four Years to Five Years 5,000 2.09 6,000 1.97 Due After Five Years 6,000 2.32 8,000 2.27 Total $ 28,000 1.80 $ 28,000 1.80 As of March 31, 2016, the Company maintained a credit arrangement with a maximum borrowing limit of approximately $297.0 million with the FHLB.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March 31, 2016 and December 31, 2015. The Company maintains a Borrower-In-Custody of Collateral line of credit agreement with the Federal Reserve Bank for $82.8 million that requires quarterly certification of collateral, is subject to annual renewal, incurs no service charge and is secured by commercial and consumer indirect auto loans. The Company also maintains multiple line of credit arrangements with various banks totaling $40.0 million. As of March 31, 2016 and December 31, 2015, no draws had been taken on these facilities.</t>
  </si>
  <si>
    <t>Note 8 - Commitments and Contingent Liabilities</t>
  </si>
  <si>
    <t>Commitments and Contingencies Disclosure [Text Block]</t>
  </si>
  <si>
    <t>Note 8. 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following table presents the unused and available credit balances of financial instruments whose contracts represent credit risk at the dates indicated. (Dollars in thousands) March 31, December 31, Standby Letters of Credit $ 10,766 $ 18,316 Performance Letters of Credit 1,443 1,358 Construction Mortgages 16,043 21,144 Personal Lines of Credit 5,970 5,810 Overdraft Protection Lines 6,111 6,051 Home Equity Lines of Credit 14,594 14,491 Commercial Lines of Credit 50,628 45,584 $ 105,555 $ 112,754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si>
  <si>
    <t>Note 9 - Fair Value Disclosure</t>
  </si>
  <si>
    <t>Fair Value Disclosures [Text Block]</t>
  </si>
  <si>
    <t xml:space="preserve">Note 9. 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market date. ASC 820 establishes a fair value hierarchy that prioritizes the inputs used in valuation methods to determine fair value. The three levels of fair value hierarchy are as follows: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Dollars in thousands) Valuation March 31, December 31, Available for Sales Securities: U.S. Government Agencies Level II $ 48,599 $ 51,188 Obligations of States and Political Subdivisions Level II 40,642 40,074 Mortgage-Backed Securities - Government-Sponsored Enterprises Level II 3,233 3,403 Equity Securities - Mutual Funds Level I 521 513 Equity Securities - Other Level I 668 685 Total Available for Sale Securities $ 93,663 $ 95,863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inancial Asset Valuation March 31, December 31, Valuation Significant Unobservable Impaired Loans Level III $ 2,369 $ 1,155 Market Comparable Properties Marketability Discount 10% to 30% (1) OREO Level III 3,236 111 Market Comparable Properties Marketability Discount 10% to 50% (1) (1) Range includes discounts taken since appraisal and estimated values. Impaired loans are evaluated when the loan is identified as impaired and valued at the lower of cost or fair value at that time. Fair value is measured based on the value of the collateral securing these loans and is classified as Level III in the fair value hierarchy. At March 31, 2016 and December 31, 2015, the fair value of impaired loans consists of the loan balance of $3.1 million and $1.6 million, respectively, less their specific valuation allowances of $751,000 and $417,000, respectively. Other real estate owned, (OREO), properties are evaluated at the time of acquisition and recorded at fair value less estimated selling costs. After acquisition, other real estate owned is recorded at the lower of cost or fair value less estimated selling costs to sell. The fair value of an other real estate owned property is determined from a qualified independent appraisal and is classified as Level III in the fair value hierarchy. At March 31, 2016, two commercial real estate properties for $3.2 million were foreclosed on, moved into OREO, evaluated for fair value and recorded a gain on the valuation adjustment on foreclosed real estate for approximately $566,000. This recognized gain on the valuation adjustment was supported by independent appraisals of the two properties. One property was entered into a tentative sales agreement with a current customer which further supported the valuation adjustment. The other property was transferred into premise and equipment of the Company due to the location and the Company’s need of a new location for company headquarter’s. At December 31, 2015, two residential real estate loans for $111,000 were moved into OREO and at March 31, 2016, one has since been sold at a loss of approximately $5,000.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s simulation modeling in determining the estimated fair value of financial instruments for which quoted market prices are not available, based upon the following assumptions: Cash and Due From Banks, Restricted Stock, Bank-Owned Life Insurance, Accrued Interest Receivable, Short-Term Borrowings, and Accrued Interest Payable The fair value is equal to the current carrying value. Investment Securities 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 Loans Receivable For variable-rate loans that reprice frequently and with no significant change in credit risk, fair values are based on carrying values. Fair values for certain mortgage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 Deposit Liabilities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Fair values of borrowed funds are estimated using discounted cash flow analyses based on current market rates for similar types of borrowing arrangements.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8. The following table presents the estimated fair values of the Company’s financial instruments at the dates indicated. (Dollars in thousands) March 31, 2016 December 31, 2015 Valuation Carrying Fair Carrying Fair Financial Assets: Cash and Due From Banks: Interest Bearing Level I $ 4,886 $ 4,886 $ 2,316 $ 2,316 Non-Interest Bearing Level I 7,695 7,695 9,024 9,024 Investment Securities: Available for Sale See Above 93,663 93,663 95,863 95,863 Loans, Net Level III 677,033 694,320 676,864 692,373 Restricted Stock Level II 3,235 3,235 3,824 3,824 Bank-Owned Life Insurance Level II 18,329 18,329 18,209 18,209 Accrued Interest Receivable Level II 2,234 2,234 2,419 2,419 Financial Liabilities: Deposits Level II 689,950 690,599 679,299 678,921 Short-term Borrowings Level II 22,583 22,583 32,448 32,448 Other Borrowed Funds Level III 28,000 28,483 28,000 27,830 Accrued Interest Payable Level II 309 309 305 305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5. Interim results are not necessarily indicative of results for a full year. The Company evaluated the provisions of Accounting Standards Codification (“ASC”) Topic 280 and determined that segment reporting information related to Exchange Underwriters was not required to be presented because the segment comprises less than 10% of total interest and noninterest income and less than 10% of the combined assets of the Company. The Company evaluated subsequent events through the date the consolidated financial statements were filed with the Securities and Exchange Commission and incorporated into the consolidated financial statements the effect of all material known events determined by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t>Finance, Loans and Leases Receivable, Policy [Policy Text Block]</t>
  </si>
  <si>
    <t>Acquired Loan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t>
  </si>
  <si>
    <t>Reclassification, Policy [Policy Text Block]</t>
  </si>
  <si>
    <t>Reclassifications Certain comparative amounts for the prior year have been reclassified to conform to the current year presentation. Such reclassifications did not affect net income or stockholders’ equity.</t>
  </si>
  <si>
    <t>New Accounting Pronouncements, Policy [Policy Text Block]</t>
  </si>
  <si>
    <t>Recent Accounting Standards In March 2016, the FASB issued Accounting Standards Update (“ASU”) 2016-09, Compensation-Stock Compensation (Topic 718): Improvements to Employee Share-Based Payment Accounting In February 2016, the FASB issued ASU 2016-02, Leases (Topic 842) In January 2016, the FASB issued ASU 2016-01, Financial Instruments – Overall (Subtopic 825-10) In May 2014, the FASB issued ASU 2014-09, Revenue from Contracts with Customers In January 2015, the FASB issued ASU 2015-01, Income Statement-Extraordinary and Unusual Items (Subtopic 225-20) – Simplifying Income Statement Presentation by Eliminating the Concept of Extraordinary Items.</t>
  </si>
  <si>
    <t>Note 2 - Earnings Per Share (Tables)</t>
  </si>
  <si>
    <t>Notes Tables</t>
  </si>
  <si>
    <t>Schedule of Earnings Per Share, Basic and Diluted [Table Text Block]</t>
  </si>
  <si>
    <t xml:space="preserve"> Three Months Ended 2016 2015 Weighted-Average Common Shares Outstanding 4,363,346 4,363,346 Average Treasury Stock Shares (282,329 ) (291,884 ) Weighted-Average Common Shares and Common Stock Equivalents Used to Calculate Basic Earnings Per Share 4,081,017 4,071,462 Additional Common Stock Equivalents (Restricted Stock) Used to Calculate Diluted Earnings Per Share 852 - Weighted-Average Common Shares and Common Stock Equivalents Used to Calculate Diluted Earnings Per Share 4,081,869 4,071,462 Earnings per share: Basic $ 0.50 $ 0.56 Diluted 0.50 0.56 </t>
  </si>
  <si>
    <t>Note 3 - Investment Securities (Tables)</t>
  </si>
  <si>
    <t>Available-for-sale Securities [Table Text Block]</t>
  </si>
  <si>
    <t xml:space="preserve"> (Dollars in thousands) March 31, 2016 Amortized Gross Gross Fair U.S. Government Agencies $ 48,300 $ 299 $ - $ 48,599 Obligations of States and Political Subdivisions 39,816 842 (16 ) 40,642 Mortgage-Backed Securities - Government-Sponsored Enterprises 3,180 53 - 3,233 Equity Securities - Mutual Funds 500 21 - 521 Equity Securities - Other 600 70 (2 ) 668 Total $ 92,396 $ 1,285 $ (18 ) $ 93,663 December 31,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t>
  </si>
  <si>
    <t>Schedule of Unrealized Loss on Investments [Table Text Block]</t>
  </si>
  <si>
    <t xml:space="preserve"> (Dollars in thousands) March 31, 2016 Less than 12 months 12 Months or Greater Total Number Fair Gross Number Fair Gross Number Fair Gross U.S. Government Agencies 1 $ 2,000 $ - - $ - $ - 1 $ 2,000 $ - Obligations of States and Political Subdivisions 6 2,358 (11 ) 3 1,268 (5 ) 9 3,626 (16 ) Equity Securities - Other 3 148 (2 ) - - - 3 148 (2 ) Total 10 $ 4,506 $ (13 ) 3 $ 1,268 $ (5 ) 13 $ 5,774 $ (18 ) December 31, 2015 Less than 12 months 12 Months or Greater Total Number Fair Gross Number Fair Gross Number Fair Gross U.S. Government Agencies 6 $ 14,928 $ (110 ) - $ - $ - 6 $ 14,928 $ (110 ) Obligations of States and Political Subdivisions 11 5,333 (25 ) 8 4,549 (12 ) 19 9,882 (37 ) Total 17 $ 20,261 $ (135 ) 8 $ 4,549 $ (12 ) 25 $ 24,810 $ (147 )</t>
  </si>
  <si>
    <t>Investments Classified by Contractual Maturity Date [Table Text Block]</t>
  </si>
  <si>
    <t xml:space="preserve"> (Dollars in thousands) March 31, 2016 Available-for-Sale Amortized Fair Due in One Year or Less $ - $ - Due after One Year through Five Years 25,912 26,132 Due after Five Years through Ten Years 59,878 60,601 Due after Ten Years 6,606 6,930 Total $ 92,396 $ 93,663 </t>
  </si>
  <si>
    <t>Note 4 - Loans and Related Allowance for Loan Loss (Tables)</t>
  </si>
  <si>
    <t>Schedule of Accounts, Notes, Loans and Financing Receivable [Table Text Block]</t>
  </si>
  <si>
    <t xml:space="preserve"> (Dollars in thousands) March 31, 2016 December 31, 2015 Amount Percent Amount Percent Originated Loans Real Estate: Residential $ 171,128 34.6 % $ 170,169 35.2 % Commercial 128,401 26.0 127,614 26.4 Construction 16,414 3.3 17,343 3.6 Commercial and Industrial 64,805 13.1 60,487 12.5 Consumer 107,569 21.7 103,605 21.4 Other 6,299 1.3 4,592 0.9 Total Originated Loans 494,616 100.0 % 483,810 100.0 % Allowance for Loan Losses (6,937 ) (6,490 ) Loans, Net $ 487,679 $ 477,320 Loans Acquired at Fair Value Real Estate: Residential $ 99,969 52.8 % $ 103,058 51.7 % Commercial 73,489 38.8 75,406 37.8 Construction 1,769 0.9 3,870 1.9 Commercial and Industrial 13,955 7.4 16,660 8.3 Consumer 208 0.1 550 0.3 Total Loans Acquired at Fair Value 189,390 100.0 % 199,544 100.0 % Allowance for Loan Losses (36 ) - Loans, Net $ 189,354 $ 199,544 Total Loans Real Estate: Residential $ 271,097 39.6 % $ 273,227 40.0 % Commercial 201,890 29.5 203,020 29.7 Construction 18,183 2.7 21,213 3.1 Commercial and Industrial 78,760 11.5 77,147 11.3 Consumer 107,777 15.8 104,155 15.2 Other 6,299 0.9 4,592 0.7 Total Loans 684,006 100.0 % 683,354 100.0 % Allowance for Loan Losses (6,973 ) (6,490 ) Loans, Net $ 677,033 $ 676,864 </t>
  </si>
  <si>
    <t>Financing Receivable Credit Quality Indicators [Table Text Block]</t>
  </si>
  <si>
    <t xml:space="preserve"> (Dollars in thousands) March 31, 2016 Pass Special Substandard Doubtful Total Originated Loans Real Estate: Residential $ 170,304 $ 460 $ 364 $ - $ 171,128 Commercial 113,254 10,145 3,915 1,087 128,401 Construction 15,519 714 - 181 16,414 Commercial and Industrial 60,131 2,513 2,161 - 64,805 Consumer 107,453 - 116 - 107,569 Other 6,299 - - - 6,299 Total Originated Loans $ 472,960 $ 13,832 $ 6,556 $ 1,268 $ 494,616 Loans Acquired at Fair Value Real Estate: Residential $ 97,533 $ - $ 2,436 $ - $ 99,969 Commercial 67,998 2,230 3,261 - 73,489 Construction 1,769 - - - 1,769 Commercial and Industrial 12,700 662 593 - 13,955 Consumer 208 - - - 208 Total Loans Acquired at Fair Value $ 180,208 $ 2,892 $ 6,290 $ - $ 189,390 Total Loans Real Estate: Residential $ 267,837 $ 460 $ 2,800 $ - $ 271,097 Commercial 181,252 12,375 7,176 1,087 201,890 Construction 17,288 714 - 181 18,183 Commercial and Industrial 72,831 3,175 2,754 - 78,760 Consumer 107,661 - 116 - 107,777 Other 6,299 - - - 6,299 Total Loans $ 653,168 $ 16,724 $ 12,846 $ 1,268 $ 684,006 December 31,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t>
  </si>
  <si>
    <t>Past Due Financing Receivables [Table Text Block]</t>
  </si>
  <si>
    <t xml:space="preserve"> (Dollars in thousands) March 31, 2016 Loans 30-59 60-89 90 Days Total Non- Total Originated Loans Real Estate: Residential $ 170,582 $ 163 $ - $ 15 $ 178 $ 368 $ 171,128 Commercial 127,981 110 - - 110 310 128,401 Construction 16,233 - - - - 181 16,414 Commercial and Industrial 64,682 123 - - 123 - 64,805 Consumer 106,714 645 92 2 739 116 107,569 Other 6,299 - - - - - 6,299 Total Originated Loans $ 492,491 $ 1,041 $ 92 $ 17 $ 1,150 $ 975 $ 494,616 Loans Acquired at Fair Value Real Estate: Residential $ 97,454 $ 868 $ - $ 50 $ 918 $ 1,597 $ 99,969 Commercial 72,818 293 - - 293 378 73,489 Construction 1,769 - - - - - 1,769 Commercial and Industrial 13,763 192 - - 192 - 13,955 Consumer 208 - - - - - 208 Total Loans Acquired at Fair Value $ 186,012 $ 1,353 $ - $ 50 $ 1,403 $ 1,975 $ 189,390 Total Loans Real Estate: Residential $ 268,036 $ 1,031 $ - $ 65 $ 1,096 $ 1,965 $ 271,097 Commercial 200,799 403 - - 403 688 201,890 Construction 18,002 - - - - 181 18,183 Commercial and Industrial 78,445 315 - - 315 - 78,760 Consumer 106,922 645 92 2 739 116 107,777 Other 6,299 - - - - - 6,299 Total Loans $ 678,503 $ 2,394 $ 92 $ 67 $ 2,553 $ 2,950 $ 684,006 December 31, 2015 Loans 30-59 60-89 90 Days Total Non- Total Originated Loans Real Estate: Residential $ 168,786 $ 563 $ 133 $ - $ 696 $ 687 $ 170,169 Commercial 124,037 114 - - 114 3,463 127,614 Construction 17,113 - - - - 230 17,343 Commercial and Industrial 60,442 45 - - 45 - 60,487 Consumer 102,629 923 39 - 962 14 103,605 Other 4,592 - - - - - 4,592 Total Originated Loans $ 477,599 $ 1,645 $ 172 $ - $ 1,817 $ 4,394 $ 483,810 Loans Acquired at Fair Value Real Estate: Residential $ 99,794 $ 1,308 $ 263 $ 193 $ 1,764 $ 1,500 $ 103,058 Commercial 73,988 1,019 - - 1,019 399 75,406 Construction 3,870 - - - - - 3,870 Commercial and Industrial 16,450 38 130 - 168 42 16,660 Consumer 542 8 - - 8 - 550 Total Loans Acquired at Fair Value $ 194,644 $ 2,373 $ 393 $ 193 $ 2,959 $ 1,941 $ 199,544 Total Loans Real Estate: Residential $ 268,580 $ 1,871 $ 396 $ 193 $ 2,460 $ 2,187 $ 273,227 Commercial 198,025 1,133 - - 1,133 3,862 203,020 Construction 20,983 - - - - 230 21,213 Commercial and Industrial 76,892 83 130 - 213 42 77,147 Consumer 103,171 931 39 - 970 14 104,155 Other 4,592 - - - - - 4,592 Total Loans $ 672,243 $ 4,018 $ 565 $ 193 $ 4,776 $ 6,335 $ 683,354 </t>
  </si>
  <si>
    <t>Schedule of Financing Receivables, Non Accrual Status [Table Text Block]</t>
  </si>
  <si>
    <t xml:space="preserve"> (Dollars in Thousands) March 31, December 31, Nonaccrual Loans: Real Estate: Residential $ 1,965 $ 2,187 Commercial 688 3,862 Construction 181 230 Commercial and Industrial - 42 Consumer 116 14 Total Nonaccrual Loans 2,950 6,335 Accruing Loans Past Due 90 Days or More: Real Estate: Residential 65 193 Consumer 2 - Total Accruing Loans 90 Days or More Past Due 67 193 Total Nonaccrual Loans and Accruing Loans 90 Days or More Past Due 3,017 6,528 Troubled Debt Restructurings, Accruing: Originated Loans: Real Estate - Commercial 1,365 1,375 Commercial and Industrial 7 7 Other 7 - Total Originated Loans 1,379 1,382 Loans Acquired at Fair Value: Real Estate - Residential 1,330 1,296 Real Estate - Commercial 891 1,488 Commercial and Industrial 539 - Total Loans Acquired at Fair Value 2,760 2,784 Total Troubled Debt Restructurings, Accruing 4,139 4,166 Total Nonperforming Loans 7,156 10,694 Real Estate Owned: Residential 80 138 Commercial 1,581 174 Total Real Estate Owned 1,661 312 Total Nonperforming Assets $ 8,817 $ 11,006 Nonperforming Loans to Total Loans 1.05 % 1.56 % Nonperforming Assets to Total Assets 1.06 1.32 </t>
  </si>
  <si>
    <t>Troubled Debt Restructurings on Financing Receivables [Table Text Block]</t>
  </si>
  <si>
    <t xml:space="preserve"> (Dollars in thousands) Three Months Ended March 31, 2016 Number Pre- Post- Related Originated Loans Other 1 $ 7 $ 7 $ - Total 1 $ 7 $ 7 $ - Loans Acquired at Fair Value Real Estate Residential 1 $ 37 $ 45 $ - Commercial 1 539 539 - Total 2 $ 576 $ 584 $ - Three Months Ended March 31, 2015 Number Pre- Post- Related Originated Loans Real Estate Commercial 1 $ 430 $ 430 $ - Total 1 $ 430 $ 430 $ - </t>
  </si>
  <si>
    <t>Impaired Financing Receivables [Table Text Block]</t>
  </si>
  <si>
    <t xml:space="preserve"> (Dollars in thousands) March 31, 2016 Recorded Related Unpaid Average Interest With No Related Allowance Recorded: Originated Loans Real Estate: Commercial $ 3,987 $ - $ 3,987 $ 4,023 $ 44 Construction 181 - 181 207 - Commercial and Industrial 720 - 720 684 8 Other 7 - 7 7 - Total With No Related Allowance Recorded $ 4,895 $ - $ 4,895 $ 4,921 $ 52 Loans Acquired at Fair Value Real Estate: Residential $ 1,331 $ - $ 1,331 $ 1,335 $ 18 Commercial 3,261 - 3,353 3,290 38 Commercial and Industrial 593 - 593 601 6 Total With No Related Allowance Recorded $ 5,185 $ - $ 5,277 $ 5,226 $ 62 Total Loans Real Estate: Residential $ 1,331 $ - $ 1,331 $ 1,335 $ 18 Commercial 7,248 - 7,340 7,313 82 Construction 181 - 181 207 - Commercial and Industrial 1,313 - 1,313 1,285 14 Other 7 - 7 7 - Total With No Related Allowance Recorded $ 10,080 $ - $ 10,172 $ 10,147 $ 114 With A Related Allowance Recorded: Originated Loans Real Estate: Commercial $ 1,425 $ 377 $ 1,430 $ 1,430 $ 16 Commercial and Industrial 1,448 322 1,448 1,447 13 Total With A Related Allowance Recorded $ 2,873 $ 699 $ 2,878 $ 2,877 $ 29 Loans Acquired at Fair Value Real Estate: Residential $ 247 $ 52 $ 254 $ 247 $ - Total With A Related Allowance Recorded $ 247 $ 52 $ 254 $ 247 $ - Total Loans Real Estate: Residential $ 247 $ 52 $ 254 $ 247 $ - Commercial 1,425 377 1,430 1,430 16 Commercial and Industrial 1,448 322 1,448 1,447 13 Total With A Related Allowance Recorded $ 3,120 $ 751 $ 3,132 $ 3,124 $ 29 March 31, 2016 (cont.) Total Impaired Loans: Originated Loans Real Estate: Commercial $ 5,412 $ 377 $ 5,417 $ 5,453 $ 60 Construction 181 - 181 207 - Commercial and Industrial 2,168 322 2,168 2,131 21 Other 7 - 7 7 - Total Impaired Loans $ 7,768 $ 699 $ 7,773 $ 7,798 $ 81 Loans Acquired at Fair Value Real Estate: Residential $ 1,578 $ 52 $ 1,585 $ 1,582 $ 18 Commercial 3,261 - 3,353 3,290 38 Commercial and Industrial 593 - 593 601 6 Total Impaired Loans $ 5,432 $ 52 $ 5,531 $ 5,473 $ 62 Total Loans Real Estate: Residential $ 1,578 $ 52 $ 1,585 $ 1,582 $ 18 Commercial 8,673 377 8,770 8,743 98 Construction 181 - 181 207 - Commercial and Industrial 2,761 322 2,761 2,732 27 Other 7 - 7 7 - Total Impaired Loans $ 13,200 $ 751 $ 13,304 $ 13,271 $ 143 December 31,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t>
  </si>
  <si>
    <t>Allowance for Credit Losses on Financing Receivables [Table Text Block]</t>
  </si>
  <si>
    <t xml:space="preserve"> (Dollars in thousands) Real Real Real Commercial Consumer Other Unallocated Total Originated Loans December 31, 2015 $ 1,623 $ 2,045 $ 137 $ 784 $ 1,887 $ - $ 14 $ 6,490 Charge-offs (20 ) - - - (185 ) (17 ) - (222 ) Recoveries 1 - - - 24 9 - 34 Provision (345 ) (9 ) (20 ) 319 450 10 230 635 March 31, 2016 $ 1,259 $ 2,036 $ 117 $ 1,103 $ 2,176 $ 2 $ 244 $ 6,937 Loans Acquired at Fair Value December 31, 2015 $ - $ - $ - $ - $ - $ - $ - $ - Charge-offs - (180 ) - - (5 ) - - (185 ) Recoveries 2 1 - - 3 - - 6 Provision (2 ) 179 - - 2 - 36 215 March 31, 2016 $ - $ - $ - $ - $ - $ - $ 36 $ 36 Total Allowance for Loan Losses December 31, 2015 $ 1,623 $ 2,045 $ 137 $ 784 $ 1,887 $ - $ 14 $ 6,490 Charge-offs (20 ) (180 ) - - (190 ) (17 ) - (407 ) Recoveries 3 1 - - 27 9 - 40 Provision (347 ) 170 (20 ) 319 452 10 266 850 March 31, 2016 $ 1,259 $ 2,036 $ 117 $ 1,103 $ 2,176 $ 2 $ 280 $ 6,973 Originated Loans March 31, 2016 Individually Evaluated for Impairment $ - $ 377 $ - $ 322 $ - $ - $ - $ 699 Collectively Evaluated for Potential Impairment $ 1,259 $ 1,659 $ 117 $ 781 $ 2,176 $ 2 $ 244 $ 6,238 Loans Acquired at Fair Value Individually Evaluated for Impairment $ 52 $ - $ - $ - $ - $ - $ - $ 52 Collectively Evaluated for Potential Impairment $ (52 ) $ - $ - $ - $ - $ - $ 36 $ (16 ) Total Allowance for Loan Losses Individually Evaluated for Impairment $ 52 $ 377 $ - $ 322 $ - $ - $ - $ 751 Collectively Evaluated for Potential Impairment $ 1,207 $ 1,659 $ 117 $ 781 $ 2,176 $ 2 $ 280 $ 6,222 Real Real Real Commercial Consumer Other Unallocated Total Originated Loans December 31, 2014 $ 2,690 $ 582 $ 122 $ 684 $ 1,015 $ - $ 102 $ 5,195 Charge-offs - (6 ) - - (47 ) - - (53 ) Recoveries 3 2 - - 31 - - 36 Provision (180 ) 30 23 229 12 - 186 300 March 31, 2015 $ 2,513 $ 608 $ 145 $ 913 $ 1,011 $ - $ 288 $ 5,478 March 31, 2015 Originated Loans Individually Evaluated for Impairment $ - $ 456 $ 28 $ 481 $ - $ - $ - $ 965 Collectively Evaluated for Potential Impairment $ 2,513 $ 152 $ 117 $ 432 $ 1,011 $ - $ 288 $ 4,513 Originated Loans Real Real Real Commercial Consumer Other Unallocated Total December 31, 2015 Individually Evaluated for Impairment $ - $ 408 $ - $ 9 $ - $ - $ - $ 417 Collectively Evaluated for Potential Impairment $ 1,623 $ 1,637 $ 137 $ 775 $ 1,887 $ - $ 14 $ 6,073 </t>
  </si>
  <si>
    <t>Schedule of Accretable Discount on Loans Acquired at Fair Value [Table Text Block]</t>
  </si>
  <si>
    <t xml:space="preserve"> Accretable Balance at December 31, 2015 $ 3,302 Accretable yield (393 ) Nonaccretable premium 104 Balance at March 31, 2016 $ 3,013 </t>
  </si>
  <si>
    <t>Schedule of Credit Losses Related to Financing Receivables, Current and Noncurrent [Table Text Block]</t>
  </si>
  <si>
    <t xml:space="preserve"> (Dollars in thousands) March 31, 2016 Real Real Real Commercial Consumer Other Total Originated Loans Individually Evaluated for Impairment $ - $ 5,412 $ 181 $ 2,168 $ - $ 7 $ 7,768 Collectively Evaluated for Potential Impairment 171,128 122,989 16,233 62,637 107,569 6,292 486,848 $ 171,128 $ 128,401 $ 16,414 $ 64,805 $ 107,569 $ 6,299 $ 494,616 Loans Acquired at Fair Value Individually Evaluated for Impairment $ 1,578 $ 3,261 $ - $ 593 $ - $ - $ 5,432 Collectively Evaluated for Potential Impairment 98,391 70,228 1,769 13,362 208 - 183,958 $ 99,969 $ 73,489 $ 1,769 $ 13,955 $ 208 $ - $ 189,390 Total Loans Individually Evaluated for Impairment $ 1,578 $ 8,673 $ 181 $ 2,761 $ - $ - $ 13,193 Collectively Evaluated for Potential Impairment 269,519 193,217 18,002 75,999 107,777 6,299 670,813 $ 271,097 $ 201,890 $ 18,183 $ 78,760 $ 107,777 $ 6,299 $ 684,006 December 31,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t>
  </si>
  <si>
    <t>Note 5 - Deposits (Tables)</t>
  </si>
  <si>
    <t>Time Deposits [Member]</t>
  </si>
  <si>
    <t>Schedule of Long-term Debt Instruments [Table Text Block]</t>
  </si>
  <si>
    <t xml:space="preserve"> Maturity Period: March 31, One Year or Less $ 56,521 Over One Through Two Years 25,981 Over Two Through Three Years 15,659 Over Three Through Four Years 13,751 Over Four Through Five Years 14,534 Over Five Years 9,223 Total $ 135,669 </t>
  </si>
  <si>
    <t xml:space="preserve"> (Dollars in thousands) March 31, 2016 December 31, 2015 Amount Weighted Amount Weighted Due in One Year $ 3,500 0.94 % $ - - % Due After One Year to Two Years 3,500 1.35 3,500 0.94 Due After Two Years to Three Years 4,000 1.67 4,500 1.41 Due After Three Years to Four Years 6,000 1.88 6,000 1.78 Due After Four Years to Five Years 5,000 2.09 6,000 1.97 Due After Five Years 6,000 2.32 8,000 2.27 Total $ 28,000 1.80 $ 28,000 1.80 </t>
  </si>
  <si>
    <t>Note 6 - Short-term Borrowings (Tables)</t>
  </si>
  <si>
    <t>Schedule of Debt [Table Text Block]</t>
  </si>
  <si>
    <t xml:space="preserve"> (Dollars in thousands) March 31, 2016 December 31, 2015 Amount Weighted Amount Weighted Short-term Borrowings Federal Funds Purchased: Average Balance Outstanding During the Period $ 326 1.23 % $ 485 0.41 % Maximum Amount Outstanding at any Month End - 5,900 FHLB Borrowings: Balance at Period End - - 9,360 0.51 Average Balance Outstanding During the Period 583 0.69 7,347 0.37 Maximum Amount Outstanding at any Month End - 30,950 Securities Sold Under Agreements to Repurchase: Balance at Period End 22,583 0.19 23,088 0.18 Average Balance Outstanding During the Period 23,420 0.22 23,303 0.24 Maximum Amount Outstanding at any Month End 24,564 27,908 Securities Collaterizing the Agreements at Period-End: Carrying Value 27,249 26,033 Market Value 27,401 26,063 </t>
  </si>
  <si>
    <t>Note 7 - Other Borrowed Funds (Tables)</t>
  </si>
  <si>
    <t>Note 8 - Commitments and Contingent Liabilities (Tables)</t>
  </si>
  <si>
    <t>Schedule of Fair Value, Off-balance Sheet Risks [Table Text Block]</t>
  </si>
  <si>
    <t xml:space="preserve"> (Dollars in thousands) March 31, December 31, Standby Letters of Credit $ 10,766 $ 18,316 Performance Letters of Credit 1,443 1,358 Construction Mortgages 16,043 21,144 Personal Lines of Credit 5,970 5,810 Overdraft Protection Lines 6,111 6,051 Home Equity Lines of Credit 14,594 14,491 Commercial Lines of Credit 50,628 45,584 $ 105,555 $ 112,754 </t>
  </si>
  <si>
    <t>Note 9 - Fair Value Disclosure (Tables)</t>
  </si>
  <si>
    <t>Schedule of Fair Value, Assets and Liabilities Measured on Recurring Basis [Table Text Block]</t>
  </si>
  <si>
    <t xml:space="preserve"> (Dollars in thousands) Valuation March 31, December 31, Available for Sales Securities: U.S. Government Agencies Level II $ 48,599 $ 51,188 Obligations of States and Political Subdivisions Level II 40,642 40,074 Mortgage-Backed Securities - Government-Sponsored Enterprises Level II 3,233 3,403 Equity Securities - Mutual Funds Level I 521 513 Equity Securities - Other Level I 668 685 Total Available for Sale Securities $ 93,663 $ 95,863 </t>
  </si>
  <si>
    <t>Fair Value Inputs, Assets, Quantitative Information [Table Text Block]</t>
  </si>
  <si>
    <t xml:space="preserve"> (Dollars in thousands) Fair Value at Significant Financial Asset Valuation March 31, December 31, Valuation Significant Unobservable Impaired Loans Level III $ 2,369 $ 1,155 Market Comparable Properties Marketability Discount 10% to 30% (1) OREO Level III 3,236 111 Market Comparable Properties Marketability Discount 10% to 50% (1)</t>
  </si>
  <si>
    <t>Fair Value, by Balance Sheet Grouping [Table Text Block]</t>
  </si>
  <si>
    <t xml:space="preserve"> (Dollars in thousands) March 31, 2016 December 31, 2015 Valuation Carrying Fair Carrying Fair Financial Assets: Cash and Due From Banks: Interest Bearing Level I $ 4,886 $ 4,886 $ 2,316 $ 2,316 Non-Interest Bearing Level I 7,695 7,695 9,024 9,024 Investment Securities: Available for Sale See Above 93,663 93,663 95,863 95,863 Loans, Net Level III 677,033 694,320 676,864 692,373 Restricted Stock Level II 3,235 3,235 3,824 3,824 Bank-Owned Life Insurance Level II 18,329 18,329 18,209 18,209 Accrued Interest Receivable Level II 2,234 2,234 2,419 2,419 Financial Liabilities: Deposits Level II 689,950 690,599 679,299 678,921 Short-term Borrowings Level II 22,583 22,583 32,448 32,448 Other Borrowed Funds Level III 28,000 28,483 28,000 27,830 Accrued Interest Payable Level II 309 309 305 305 </t>
  </si>
  <si>
    <t>Note 2 - Earnings Per Share (Details Textual)</t>
  </si>
  <si>
    <t>Mar. 31, 2016shares</t>
  </si>
  <si>
    <t>Number of Securities, Affect Net Income Approtioned to Common Stockholders in Calculating Basic and Diluted Earning Per Share</t>
  </si>
  <si>
    <t>Note 2 - Basic and Diluted Earnings Per Common Share (Details) - $ / shares</t>
  </si>
  <si>
    <t>Weighted-Average Common Shares Outstanding (in shares)</t>
  </si>
  <si>
    <t>Average Treasury Stock Shares (in shares)</t>
  </si>
  <si>
    <t>Additional Common Stock Equivalents (Restricted Stock) Used to Calculate Diluted Earnings Per Share (in shares)</t>
  </si>
  <si>
    <t>Weighted-Average Common Shares and Common Stock Equivalents Used to Calculate Diluted Earnings Per Share (in shares)</t>
  </si>
  <si>
    <t>Note 3 - Investment Securities (Details Textual) - USD ($)</t>
  </si>
  <si>
    <t>Other than Temporary Impairment, Credit Losses Recognized in Earnings, Credit Losses on Debt Securities Held</t>
  </si>
  <si>
    <t>Note 3 - Amortized Cost and Fair Value of Investment Securities Available-for-Sale (Details) - USD ($) $ in Thousands</t>
  </si>
  <si>
    <t>US Government Agencies Debt Securities [Member]</t>
  </si>
  <si>
    <t>Amortized Cost</t>
  </si>
  <si>
    <t>Gross Unrealized Gains</t>
  </si>
  <si>
    <t>Available for sale securities</t>
  </si>
  <si>
    <t>Gross Unrealized Losses</t>
  </si>
  <si>
    <t>US States and Political Subdivisions Debt Securities [Member]</t>
  </si>
  <si>
    <t>Mortgage-backed Securities, Issued by US Government Sponsored Enterprises [Member]</t>
  </si>
  <si>
    <t>Equity Securities - Mutual Funds [Member]</t>
  </si>
  <si>
    <t>Equity Securities [Member]</t>
  </si>
  <si>
    <t>Note 3 - Gross Unrealized Losses and Fair Value by Investment Category and Continuous Unrealized Loss Position (Details) $ in Thousands</t>
  </si>
  <si>
    <t>Mar. 31, 2016USD ($)</t>
  </si>
  <si>
    <t>Dec. 31, 2015USD ($)</t>
  </si>
  <si>
    <t>Less than Twelve Months, Number of Securities</t>
  </si>
  <si>
    <t>Less than Twelve Months, Fair Value</t>
  </si>
  <si>
    <t>Less than Twelve Months, Gross Unrealized Losses</t>
  </si>
  <si>
    <t>Twelve Months or More, Number of Securities</t>
  </si>
  <si>
    <t>Twelve Months or More, Fair Value</t>
  </si>
  <si>
    <t>Twelve Months or More, Gross Unrealized Losses</t>
  </si>
  <si>
    <t>Number of Securities, Total</t>
  </si>
  <si>
    <t>Fair Value, Total</t>
  </si>
  <si>
    <t>Gross Unrealized Losses, Total</t>
  </si>
  <si>
    <t>Note 3 - Maturities of Investment Securities Available-for-Sale and Held-to-maturity (Details) - USD ($) $ in Thousands</t>
  </si>
  <si>
    <t>Due in One Year or Less</t>
  </si>
  <si>
    <t>Due after One Year through Five Years</t>
  </si>
  <si>
    <t>Due after Five Years through Ten Years</t>
  </si>
  <si>
    <t>Due after Ten Years</t>
  </si>
  <si>
    <t>Note 4 - Loans and Related Allowance for Loan Loss (Details Textual)</t>
  </si>
  <si>
    <t>Unlikely to be Collected Financing Receivable [Member]</t>
  </si>
  <si>
    <t>Loans and Leases Receivable, Gross</t>
  </si>
  <si>
    <t>Originated Loans [Member] | Commercial Portfolio Segment [Member]</t>
  </si>
  <si>
    <t>Financing Receivable Modifications Number of Contracts Paid Off</t>
  </si>
  <si>
    <t>Originated Loans [Member]</t>
  </si>
  <si>
    <t>Financing Receivable, Modifications, Number of Contracts</t>
  </si>
  <si>
    <t>Financing Receivable, Modifications, Recorded Investment</t>
  </si>
  <si>
    <t>Acquired Loans [Member] | Commercial Portfolio Segment [Member]</t>
  </si>
  <si>
    <t>Acquired Loans [Member]</t>
  </si>
  <si>
    <t>Number of Loan Portfolio Segments</t>
  </si>
  <si>
    <t>Unamortized Loan Commitment and Origination Fees and Unamortized Discounts or Premiums</t>
  </si>
  <si>
    <t>Financing Receivable, Modifications, Subsequent Default, Number of Contracts</t>
  </si>
  <si>
    <t>Real Estate Loans Serviced for Others</t>
  </si>
  <si>
    <t>Mortgage Loans in Process of Foreclosure, Amount</t>
  </si>
  <si>
    <t>Note 4 - Composition of Loan Portfolio (Details) - USD ($) $ in Thousands</t>
  </si>
  <si>
    <t>Residential Portfolio Segment [Member] | Real Estate Sector [Member] | Originated Loans [Member]</t>
  </si>
  <si>
    <t>Real Estate:</t>
  </si>
  <si>
    <t>Originated and acquired loans, percent</t>
  </si>
  <si>
    <t>34.60%</t>
  </si>
  <si>
    <t>35.20%</t>
  </si>
  <si>
    <t>Residential Portfolio Segment [Member] | Real Estate Sector [Member] | Acquired Loans [Member]</t>
  </si>
  <si>
    <t>52.80%</t>
  </si>
  <si>
    <t>51.70%</t>
  </si>
  <si>
    <t>Residential Portfolio Segment [Member] | Real Estate Sector [Member]</t>
  </si>
  <si>
    <t>39.60%</t>
  </si>
  <si>
    <t>40.00%</t>
  </si>
  <si>
    <t>Commercial Portfolio Segment [Member] | Real Estate Sector [Member] | Originated Loans [Member]</t>
  </si>
  <si>
    <t>26.00%</t>
  </si>
  <si>
    <t>26.40%</t>
  </si>
  <si>
    <t>Commercial Portfolio Segment [Member] | Real Estate Sector [Member] | Acquired Loans [Member]</t>
  </si>
  <si>
    <t>38.80%</t>
  </si>
  <si>
    <t>37.80%</t>
  </si>
  <si>
    <t>Commercial Portfolio Segment [Member] | Real Estate Sector [Member]</t>
  </si>
  <si>
    <t>29.50%</t>
  </si>
  <si>
    <t>29.70%</t>
  </si>
  <si>
    <t>Commercial Portfolio Segment [Member] | Commercial and Industrial Sector [Member] | Originated Loans [Member]</t>
  </si>
  <si>
    <t>13.10%</t>
  </si>
  <si>
    <t>12.50%</t>
  </si>
  <si>
    <t>Commercial Portfolio Segment [Member] | Commercial and Industrial Sector [Member] | Acquired Loans [Member]</t>
  </si>
  <si>
    <t>7.40%</t>
  </si>
  <si>
    <t>8.30%</t>
  </si>
  <si>
    <t>Commercial Portfolio Segment [Member] | Commercial and Industrial Sector [Member]</t>
  </si>
  <si>
    <t>11.50%</t>
  </si>
  <si>
    <t>11.30%</t>
  </si>
  <si>
    <t>Commercial Portfolio Segment [Member] | Originated Loans [Member]</t>
  </si>
  <si>
    <t>21.70%</t>
  </si>
  <si>
    <t>21.40%</t>
  </si>
  <si>
    <t>Commercial Portfolio Segment [Member] | Acquired Loans [Member]</t>
  </si>
  <si>
    <t>0.10%</t>
  </si>
  <si>
    <t>0.30%</t>
  </si>
  <si>
    <t>Construction Portfolio Segment [Member] | Real Estate Sector [Member] | Originated Loans [Member]</t>
  </si>
  <si>
    <t>3.30%</t>
  </si>
  <si>
    <t>3.60%</t>
  </si>
  <si>
    <t>Construction Portfolio Segment [Member] | Real Estate Sector [Member] | Acquired Loans [Member]</t>
  </si>
  <si>
    <t>0.90%</t>
  </si>
  <si>
    <t>1.90%</t>
  </si>
  <si>
    <t>Construction Portfolio Segment [Member] | Real Estate Sector [Member]</t>
  </si>
  <si>
    <t>2.70%</t>
  </si>
  <si>
    <t>3.10%</t>
  </si>
  <si>
    <t>Other Portfolio Segment [Member] | Originated Loans [Member]</t>
  </si>
  <si>
    <t>1.30%</t>
  </si>
  <si>
    <t>Other Portfolio Segment [Member] | Acquired Loans [Member]</t>
  </si>
  <si>
    <t>Other Portfolio Segment [Member]</t>
  </si>
  <si>
    <t>0.70%</t>
  </si>
  <si>
    <t>Consumer Portfolio Segment [Member] | Originated Loans [Member]</t>
  </si>
  <si>
    <t>Consumer Portfolio Segment [Member] | Acquired Loans [Member]</t>
  </si>
  <si>
    <t>Consumer Portfolio Segment [Member]</t>
  </si>
  <si>
    <t>15.80%</t>
  </si>
  <si>
    <t>15.20%</t>
  </si>
  <si>
    <t>100.00%</t>
  </si>
  <si>
    <t>Originated and acquired loans, amount</t>
  </si>
  <si>
    <t>Note 4 - Credit Quality Information (Details) - USD ($) $ in Thousands</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Pass [Member]</t>
  </si>
  <si>
    <t>Other Portfolio Segment [Member] | Special Mention [Member]</t>
  </si>
  <si>
    <t>Other Portfolio Segment [Member] | Substandard [Member]</t>
  </si>
  <si>
    <t>Other Portfolio Segment [Member] | 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Pass [Member]</t>
  </si>
  <si>
    <t>Special Mention [Member]</t>
  </si>
  <si>
    <t>Substandard [Member]</t>
  </si>
  <si>
    <t>Doubtful [Member]</t>
  </si>
  <si>
    <t>Note 4 - Delinquencies in the Loan (Details) - USD ($) $ in Thousands</t>
  </si>
  <si>
    <t>Residential Portfolio Segment [Member] | Real Estate Sector [Member] | Originated Loans [Member] | Financing Receivables, 30 to 59 Days Past Due [Member]</t>
  </si>
  <si>
    <t>Total past due</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Loans current</t>
  </si>
  <si>
    <t>Nonaccrual loans</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Originated Loans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Nonperforming Assets (Details) - USD ($) $ in Thousands</t>
  </si>
  <si>
    <t>12 Months Ended</t>
  </si>
  <si>
    <t>Residential Portfolio Segment [Member] | Real Estate Sector [Member] | Nonperforming Financial Instruments [Member] | Acquired Loans [Member]</t>
  </si>
  <si>
    <t>Nonperforming loans</t>
  </si>
  <si>
    <t>Residential Portfolio Segment [Member] | Real Estate Sector [Member] | Nonperforming Financial Instruments [Member]</t>
  </si>
  <si>
    <t>Accruing loans past due 90 days or more</t>
  </si>
  <si>
    <t>Residential Portfolio Segment [Member] | Nonperforming Financial Instruments [Member]</t>
  </si>
  <si>
    <t>Real Estate Owned</t>
  </si>
  <si>
    <t>Commercial Portfolio Segment [Member] | Real Estate Sector [Member] | Nonperforming Financial Instruments [Member] | Originated Loans [Member]</t>
  </si>
  <si>
    <t>Commercial Portfolio Segment [Member] | Real Estate Sector [Member] | Nonperforming Financial Instruments [Member] | Acquired Loans [Member]</t>
  </si>
  <si>
    <t>Commercial Portfolio Segment [Member] | Commercial and Industrial Sector [Member] | Nonperforming Financial Instruments [Member] | Originated Loans [Member]</t>
  </si>
  <si>
    <t>Commercial Portfolio Segment [Member] | Nonperforming Financial Instruments [Member]</t>
  </si>
  <si>
    <t>Consumer Portfolio Segment [Member] | Nonperforming Financial Instruments [Member] | Originated Loans [Member]</t>
  </si>
  <si>
    <t>Consumer Portfolio Segment [Member] | Nonperforming Financial Instruments [Member]</t>
  </si>
  <si>
    <t>Other Portfolio Segment [Member] | Nonperforming Financial Instruments [Member]</t>
  </si>
  <si>
    <t>Nonperforming Financial Instruments [Member] | Originated Loans [Member]</t>
  </si>
  <si>
    <t>Nonperforming Financial Instruments [Member] | Acquired Loans [Member]</t>
  </si>
  <si>
    <t>Nonperforming Financial Instruments [Member]</t>
  </si>
  <si>
    <t>Total Nonaccrual Loans and Accruing Loans 90 Days or More Past Due</t>
  </si>
  <si>
    <t>Total Nonperforming Assets</t>
  </si>
  <si>
    <t>Nonperforming Loans to Total Loans</t>
  </si>
  <si>
    <t>1.05%</t>
  </si>
  <si>
    <t>1.56%</t>
  </si>
  <si>
    <t>Nonperforming Assets to Total Assets</t>
  </si>
  <si>
    <t>1.06%</t>
  </si>
  <si>
    <t>1.32%</t>
  </si>
  <si>
    <t>Note 4 - Loans Classified as TDRs (Details) $ in Thousands</t>
  </si>
  <si>
    <t>Mar. 31, 2015USD ($)</t>
  </si>
  <si>
    <t>Originated Loans [Member] | Commercial Portfolio Segment [Member] | Real Estate Sector [Member]</t>
  </si>
  <si>
    <t>Pre- Modification Outstanding Recorded Investment</t>
  </si>
  <si>
    <t>Related Allowance</t>
  </si>
  <si>
    <t>Acquired Loans [Member] | Commercial Portfolio Segment [Member] | Real Estate Sector [Member]</t>
  </si>
  <si>
    <t>Acquired Loans [Member] | Residential Portfolio Segment [Member] | Real Estate Sector [Member]</t>
  </si>
  <si>
    <t>Note 4 - Impaired Loans (Details) - USD ($)</t>
  </si>
  <si>
    <t>Recorded investment - with no related allowance</t>
  </si>
  <si>
    <t>Unpaid principal balance - with no related allowance</t>
  </si>
  <si>
    <t>Average recorded investment - with no related allowance</t>
  </si>
  <si>
    <t>Interest income recognized - with no related allowance</t>
  </si>
  <si>
    <t>Recorded investment - with related allowance</t>
  </si>
  <si>
    <t>Impaired Financing Receivable, Related Allowance</t>
  </si>
  <si>
    <t>Impaired Financing Receivable, with Related Allowance, Unpaid Principal Balance</t>
  </si>
  <si>
    <t>Average recorded investment - with related allowance</t>
  </si>
  <si>
    <t>Interest income recognized - with related allowance</t>
  </si>
  <si>
    <t>Impaired Loans</t>
  </si>
  <si>
    <t>Unpaid principal balance</t>
  </si>
  <si>
    <t>Average recorded investment</t>
  </si>
  <si>
    <t>Interest income recognized</t>
  </si>
  <si>
    <t>Note 4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Commercial Real Estate Portfolio Segment [Member] | Real Estate Sector [Member] | Originated Loans [Member]</t>
  </si>
  <si>
    <t>Commercial Real Estate Portfolio Segment [Member] | Real Estate Sector [Member] | Acquired Loans [Member]</t>
  </si>
  <si>
    <t>Commercial Real Estate Portfolio Segment [Member] | Real Estate Sector [Member]</t>
  </si>
  <si>
    <t>Unallocated Financing Receivables [Member] | Originated Loans [Member]</t>
  </si>
  <si>
    <t>Unallocated Financing Receivables [Member] | Acquired Loans [Member]</t>
  </si>
  <si>
    <t>Unallocated Financing Receivables [Member]</t>
  </si>
  <si>
    <t>Note 4 - Accretable Discount on Loans Acquired at Fair Value (Details) $ in Thousands</t>
  </si>
  <si>
    <t>Balance</t>
  </si>
  <si>
    <t>Accretable yield</t>
  </si>
  <si>
    <t>Nonaccretable premium</t>
  </si>
  <si>
    <t>Note 4 - Major Classifications of Loans Summarized by Individually Evaluated for Impairment and Collectively Evaluated for Potential Losses (Details) - USD ($) $ in Thousands</t>
  </si>
  <si>
    <t>Note 5 - Deposits (Details Textual) - USD ($) $ in Millions</t>
  </si>
  <si>
    <t>Time Deposits, at or Above FDIC Insurance Limit</t>
  </si>
  <si>
    <t>Note 5 - Maturities of Time Deposits (Details) - USD ($) $ in Thousands</t>
  </si>
  <si>
    <t>One Year or Less</t>
  </si>
  <si>
    <t>Over One Through Two Years</t>
  </si>
  <si>
    <t>Over Two Through Three Years</t>
  </si>
  <si>
    <t>Over Three Through Four Years</t>
  </si>
  <si>
    <t>Over Four Through Five Years</t>
  </si>
  <si>
    <t>Over Five Years</t>
  </si>
  <si>
    <t>Note 6 - Federal Funds Purchased and Short-term Borrowings (Details) - USD ($) $ in Thousands</t>
  </si>
  <si>
    <t>Federal Funds Purchased [Member]</t>
  </si>
  <si>
    <t>Average Balance Outstanding During the Period</t>
  </si>
  <si>
    <t>1.23%</t>
  </si>
  <si>
    <t>0.41%</t>
  </si>
  <si>
    <t>Maximum Amount Outstanding at any Month End</t>
  </si>
  <si>
    <t>Other Short-term Debt [Member]</t>
  </si>
  <si>
    <t>0.69%</t>
  </si>
  <si>
    <t>0.37%</t>
  </si>
  <si>
    <t>Balance at Period End</t>
  </si>
  <si>
    <t>0.51%</t>
  </si>
  <si>
    <t>Securities Sold under Agreements to Repurchase [Member]</t>
  </si>
  <si>
    <t>0.22%</t>
  </si>
  <si>
    <t>0.24%</t>
  </si>
  <si>
    <t>0.19%</t>
  </si>
  <si>
    <t>0.18%</t>
  </si>
  <si>
    <t>Carrying Value</t>
  </si>
  <si>
    <t>Market Value</t>
  </si>
  <si>
    <t>Note 7 - Other Borrowed Funds (Details Textual) - USD ($)</t>
  </si>
  <si>
    <t>Federal Reserve Bank [Member]</t>
  </si>
  <si>
    <t>Line of Credit Facility, Commitment Fee Amount</t>
  </si>
  <si>
    <t>Line of Credit Facility, Maximum Borrowing Capacity</t>
  </si>
  <si>
    <t>Various Banks [Member]</t>
  </si>
  <si>
    <t>Long-term Line of Credit</t>
  </si>
  <si>
    <t>Federal Home Loan Bank, Advances, General Debt Obligations, Maximum Amount Available</t>
  </si>
  <si>
    <t>Federal Home Loan Bank, Advances, General Debt Obligations, Amount of Available, Unused Funds</t>
  </si>
  <si>
    <t>Note 7 - Federal Home Loan Bank Advances (Details) - USD ($) $ in Millions</t>
  </si>
  <si>
    <t>Weighted Average [Member]</t>
  </si>
  <si>
    <t>1.80%</t>
  </si>
  <si>
    <t>Due in One Year</t>
  </si>
  <si>
    <t>0.94%</t>
  </si>
  <si>
    <t>Due After One Year to Two Years</t>
  </si>
  <si>
    <t>1.35%</t>
  </si>
  <si>
    <t>Due After Two Years to Three Years</t>
  </si>
  <si>
    <t>1.67%</t>
  </si>
  <si>
    <t>1.41%</t>
  </si>
  <si>
    <t>Due After Three Years to Four Years</t>
  </si>
  <si>
    <t>1.88%</t>
  </si>
  <si>
    <t>1.78%</t>
  </si>
  <si>
    <t>Due After Four Years to Five Years</t>
  </si>
  <si>
    <t>2.09%</t>
  </si>
  <si>
    <t>1.97%</t>
  </si>
  <si>
    <t>Due After Five Years</t>
  </si>
  <si>
    <t>2.32%</t>
  </si>
  <si>
    <t>2.27%</t>
  </si>
  <si>
    <t>Note 8 - Unused and Available Credit Balances of Financial Instruments Whose Contracts Represent Credit Risk (Details) - USD ($) $ in Thousands</t>
  </si>
  <si>
    <t>Financial Standby Letter of Credit [Member]</t>
  </si>
  <si>
    <t>Financial instruments</t>
  </si>
  <si>
    <t>Performance Guarantee [Member]</t>
  </si>
  <si>
    <t>Construction Mortgages [Member]</t>
  </si>
  <si>
    <t>Personal Line Of Credit [Member]</t>
  </si>
  <si>
    <t>Overdraft Protection Lines [Member]</t>
  </si>
  <si>
    <t>Home Equity Lines of Credit [Member]</t>
  </si>
  <si>
    <t>Commercial Lines Of Credit [Member]</t>
  </si>
  <si>
    <t>Note 9 - Fair Value Disclosure (Details Textual)</t>
  </si>
  <si>
    <t>Real Estate Owned, Transfer to Real Estate Owned</t>
  </si>
  <si>
    <t>Other Real Estate, Valuation Adjustments</t>
  </si>
  <si>
    <t>Number of Properties Transferred to Other Real Estate Owned</t>
  </si>
  <si>
    <t>Other Real Estate Owned, Number of Properties Sold</t>
  </si>
  <si>
    <t>Gains (Losses) on Sales of Other Real Estate</t>
  </si>
  <si>
    <t>Note 9 - Assets and Liabilities Reported Fair Value (Details) - USD ($) $ in Thousand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9 - Significant Unobservable Inputs Used in the Fair Value Measurements (Details) - USD ($) $ in Thousands</t>
  </si>
  <si>
    <t>Fair Value, Inputs, Level 3 [Member] | Impaired Loans [Member] | Market Approach Valuation Technique [Member]</t>
  </si>
  <si>
    <t>Fair Value, Inputs, Level 3 [Member] | OREO [Member] | Market Approach Valuation Technique [Member]</t>
  </si>
  <si>
    <t>OREO</t>
  </si>
  <si>
    <t>Impaired Loans [Member] | Market Approach Valuation Technique [Member] | Minimum [Member]</t>
  </si>
  <si>
    <t>Significant Unobservable Input Value</t>
  </si>
  <si>
    <t>[1]</t>
  </si>
  <si>
    <t>10.00%</t>
  </si>
  <si>
    <t>Impaired Loans [Member] | Market Approach Valuation Technique [Member] | Maximum [Member]</t>
  </si>
  <si>
    <t>30.00%</t>
  </si>
  <si>
    <t>OREO [Member] | Market Approach Valuation Technique [Member] | Minimum [Member]</t>
  </si>
  <si>
    <t>OREO [Member] | Market Approach Valuation Technique [Member] | Maximum [Member]</t>
  </si>
  <si>
    <t>50.00%</t>
  </si>
  <si>
    <t>Range includes discounts taken since appraisal and estimated values.</t>
  </si>
  <si>
    <t>Note 9 - Estimated Fair Value of the Company's Financial Instruments (Details) - USD ($) $ in Thousands</t>
  </si>
  <si>
    <t>Fair Value, Inputs, Level 1 [Member]</t>
  </si>
  <si>
    <t>Fair Value, Inputs, Level 3 [Member]</t>
  </si>
  <si>
    <t>Fair Value, Inputs, Level 2 [Member]</t>
  </si>
  <si>
    <t>Restricted Stock</t>
  </si>
  <si>
    <t>Accrued Interest Receivable</t>
  </si>
  <si>
    <t>Short-term Borrowings</t>
  </si>
  <si>
    <t>Accrued Interest Pay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5" t="n">
        <v>160530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4081017</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6</v>
      </c>
      <c r="B1" s="2" t="s">
        <v>1</v>
      </c>
    </row>
    <row r="2" spans="1:3">
      <c r="B2" s="2" t="s">
        <v>2</v>
      </c>
      <c r="C2" s="2" t="s">
        <v>73</v>
      </c>
    </row>
    <row r="3" spans="1:3">
      <c r="A3" s="3" t="s">
        <v>187</v>
      </c>
      <c r="B3" s="7" t="n">
        <v>556</v>
      </c>
      <c r="C3" s="7" t="n">
        <v>6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6" t="s">
        <v>189</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89</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6" t="s">
        <v>189</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6" t="s">
        <v>189</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6" t="s">
        <v>189</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6" t="s">
        <v>189</v>
      </c>
    </row>
    <row r="4" spans="1:2">
      <c r="A4" s="3" t="s">
        <v>208</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6" t="s">
        <v>189</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6" t="s">
        <v>189</v>
      </c>
    </row>
    <row r="4" spans="1:2">
      <c r="A4" s="3" t="s">
        <v>214</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886</v>
      </c>
      <c r="C3" s="7" t="n">
        <v>2316</v>
      </c>
    </row>
    <row r="4" spans="1:3">
      <c r="A4" s="3" t="s">
        <v>32</v>
      </c>
      <c r="B4" s="5" t="n">
        <v>7695</v>
      </c>
      <c r="C4" s="5" t="n">
        <v>9024</v>
      </c>
    </row>
    <row r="5" spans="1:3">
      <c r="A5" s="3" t="s">
        <v>33</v>
      </c>
      <c r="B5" s="5" t="n">
        <v>12581</v>
      </c>
      <c r="C5" s="5" t="n">
        <v>11340</v>
      </c>
    </row>
    <row r="6" spans="1:3">
      <c r="A6" s="3" t="s">
        <v>34</v>
      </c>
      <c r="B6" s="5" t="n">
        <v>93663</v>
      </c>
      <c r="C6" s="5" t="n">
        <v>95863</v>
      </c>
    </row>
    <row r="7" spans="1:3">
      <c r="A7" s="3" t="s">
        <v>35</v>
      </c>
      <c r="B7" s="5" t="n">
        <v>677033</v>
      </c>
      <c r="C7" s="5" t="n">
        <v>676864</v>
      </c>
    </row>
    <row r="8" spans="1:3">
      <c r="A8" s="3" t="s">
        <v>36</v>
      </c>
      <c r="B8" s="5" t="n">
        <v>12505</v>
      </c>
      <c r="C8" s="5" t="n">
        <v>10277</v>
      </c>
    </row>
    <row r="9" spans="1:3">
      <c r="A9" s="3" t="s">
        <v>37</v>
      </c>
      <c r="B9" s="5" t="n">
        <v>18329</v>
      </c>
      <c r="C9" s="5" t="n">
        <v>18209</v>
      </c>
    </row>
    <row r="10" spans="1:3">
      <c r="A10" s="3" t="s">
        <v>38</v>
      </c>
      <c r="B10" s="5" t="n">
        <v>4953</v>
      </c>
      <c r="C10" s="5" t="n">
        <v>4953</v>
      </c>
    </row>
    <row r="11" spans="1:3">
      <c r="A11" s="3" t="s">
        <v>39</v>
      </c>
      <c r="B11" s="5" t="n">
        <v>4220</v>
      </c>
      <c r="C11" s="5" t="n">
        <v>4353</v>
      </c>
    </row>
    <row r="12" spans="1:3">
      <c r="A12" s="3" t="s">
        <v>40</v>
      </c>
      <c r="B12" s="5" t="n">
        <v>9773</v>
      </c>
      <c r="C12" s="5" t="n">
        <v>8818</v>
      </c>
    </row>
    <row r="13" spans="1:3">
      <c r="A13" s="3" t="s">
        <v>41</v>
      </c>
      <c r="B13" s="5" t="n">
        <v>833057</v>
      </c>
      <c r="C13" s="5" t="n">
        <v>830677</v>
      </c>
    </row>
    <row r="14" spans="1:3">
      <c r="A14" s="6" t="s">
        <v>42</v>
      </c>
    </row>
    <row r="15" spans="1:3">
      <c r="A15" s="3" t="s">
        <v>43</v>
      </c>
      <c r="B15" s="5" t="n">
        <v>165050</v>
      </c>
      <c r="C15" s="5" t="n">
        <v>161053</v>
      </c>
    </row>
    <row r="16" spans="1:3">
      <c r="A16" s="3" t="s">
        <v>44</v>
      </c>
      <c r="B16" s="5" t="n">
        <v>99574</v>
      </c>
      <c r="C16" s="5" t="n">
        <v>99514</v>
      </c>
    </row>
    <row r="17" spans="1:3">
      <c r="A17" s="3" t="s">
        <v>45</v>
      </c>
      <c r="B17" s="5" t="n">
        <v>146926</v>
      </c>
      <c r="C17" s="5" t="n">
        <v>134294</v>
      </c>
    </row>
    <row r="18" spans="1:3">
      <c r="A18" s="3" t="s">
        <v>46</v>
      </c>
      <c r="B18" s="5" t="n">
        <v>125343</v>
      </c>
      <c r="C18" s="5" t="n">
        <v>121415</v>
      </c>
    </row>
    <row r="19" spans="1:3">
      <c r="A19" s="3" t="s">
        <v>47</v>
      </c>
      <c r="B19" s="5" t="n">
        <v>135669</v>
      </c>
      <c r="C19" s="5" t="n">
        <v>145651</v>
      </c>
    </row>
    <row r="20" spans="1:3">
      <c r="A20" s="3" t="s">
        <v>48</v>
      </c>
      <c r="B20" s="5" t="n">
        <v>17388</v>
      </c>
      <c r="C20" s="5" t="n">
        <v>17372</v>
      </c>
    </row>
    <row r="21" spans="1:3">
      <c r="A21" s="3" t="s">
        <v>49</v>
      </c>
      <c r="B21" s="5" t="n">
        <v>689950</v>
      </c>
      <c r="C21" s="5" t="n">
        <v>679299</v>
      </c>
    </row>
    <row r="22" spans="1:3">
      <c r="A22" s="3" t="s">
        <v>50</v>
      </c>
      <c r="B22" s="5" t="n">
        <v>22583</v>
      </c>
      <c r="C22" s="5" t="n">
        <v>32448</v>
      </c>
    </row>
    <row r="23" spans="1:3">
      <c r="A23" s="3" t="s">
        <v>51</v>
      </c>
      <c r="B23" s="5" t="n">
        <v>28000</v>
      </c>
      <c r="C23" s="5" t="n">
        <v>28000</v>
      </c>
    </row>
    <row r="24" spans="1:3">
      <c r="A24" s="3" t="s">
        <v>52</v>
      </c>
      <c r="B24" s="5" t="n">
        <v>4133</v>
      </c>
      <c r="C24" s="5" t="n">
        <v>4034</v>
      </c>
    </row>
    <row r="25" spans="1:3">
      <c r="A25" s="3" t="s">
        <v>53</v>
      </c>
      <c r="B25" s="7" t="n">
        <v>744666</v>
      </c>
      <c r="C25" s="7" t="n">
        <v>743781</v>
      </c>
    </row>
    <row r="26" spans="1:3">
      <c r="A26" s="6" t="s">
        <v>54</v>
      </c>
    </row>
    <row r="27" spans="1:3">
      <c r="A27" s="3" t="s">
        <v>55</v>
      </c>
      <c r="B27" s="3" t="s">
        <v>56</v>
      </c>
      <c r="C27" s="3" t="s">
        <v>56</v>
      </c>
    </row>
    <row r="28" spans="1:3">
      <c r="A28" s="3" t="s">
        <v>57</v>
      </c>
      <c r="B28" s="7" t="n">
        <v>1818</v>
      </c>
      <c r="C28" s="7" t="n">
        <v>1818</v>
      </c>
    </row>
    <row r="29" spans="1:3">
      <c r="A29" s="3" t="s">
        <v>58</v>
      </c>
      <c r="B29" s="5" t="n">
        <v>41701</v>
      </c>
      <c r="C29" s="5" t="n">
        <v>41614</v>
      </c>
    </row>
    <row r="30" spans="1:3">
      <c r="A30" s="3" t="s">
        <v>59</v>
      </c>
      <c r="B30" s="5" t="n">
        <v>48872</v>
      </c>
      <c r="C30" s="5" t="n">
        <v>47725</v>
      </c>
    </row>
    <row r="31" spans="1:3">
      <c r="A31" s="3" t="s">
        <v>60</v>
      </c>
      <c r="B31" s="5" t="n">
        <v>-4836</v>
      </c>
      <c r="C31" s="5" t="n">
        <v>-4836</v>
      </c>
    </row>
    <row r="32" spans="1:3">
      <c r="A32" s="3" t="s">
        <v>61</v>
      </c>
      <c r="B32" s="5" t="n">
        <v>836</v>
      </c>
      <c r="C32" s="5" t="n">
        <v>575</v>
      </c>
    </row>
    <row r="33" spans="1:3">
      <c r="A33" s="3" t="s">
        <v>62</v>
      </c>
      <c r="B33" s="5" t="n">
        <v>88391</v>
      </c>
      <c r="C33" s="5" t="n">
        <v>86896</v>
      </c>
    </row>
    <row r="34" spans="1:3">
      <c r="A34" s="3" t="s">
        <v>63</v>
      </c>
      <c r="B34" s="7" t="n">
        <v>833057</v>
      </c>
      <c r="C34" s="7" t="n">
        <v>830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16</v>
      </c>
      <c r="B1" s="2" t="s">
        <v>1</v>
      </c>
    </row>
    <row r="2" spans="1:2">
      <c r="B2" s="2" t="s">
        <v>2</v>
      </c>
    </row>
    <row r="3" spans="1:2">
      <c r="A3" s="6" t="s">
        <v>217</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6" t="s">
        <v>229</v>
      </c>
    </row>
    <row r="4" spans="1:2">
      <c r="A4" s="3" t="s">
        <v>233</v>
      </c>
      <c r="B4" s="3" t="s">
        <v>234</v>
      </c>
    </row>
    <row r="5" spans="1:2">
      <c r="A5" s="3" t="s">
        <v>235</v>
      </c>
      <c r="B5" s="3" t="s">
        <v>236</v>
      </c>
    </row>
    <row r="6" spans="1:2">
      <c r="A6" s="3" t="s">
        <v>237</v>
      </c>
      <c r="B6"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29</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c r="B10" s="3" t="s">
        <v>253</v>
      </c>
    </row>
    <row r="11" spans="1:2">
      <c r="A11" s="3" t="s">
        <v>254</v>
      </c>
      <c r="B11" s="3" t="s">
        <v>255</v>
      </c>
    </row>
    <row r="12" spans="1:2">
      <c r="A12" s="3" t="s">
        <v>256</v>
      </c>
      <c r="B12"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58</v>
      </c>
      <c r="B1" s="2" t="s">
        <v>1</v>
      </c>
    </row>
    <row r="2" spans="1:2">
      <c r="B2" s="2" t="s">
        <v>2</v>
      </c>
    </row>
    <row r="3" spans="1:2">
      <c r="A3" s="3" t="s">
        <v>259</v>
      </c>
    </row>
    <row r="4" spans="1:2">
      <c r="A4" s="6" t="s">
        <v>229</v>
      </c>
    </row>
    <row r="5" spans="1:2">
      <c r="A5" s="3" t="s">
        <v>260</v>
      </c>
      <c r="B5" s="3" t="s">
        <v>261</v>
      </c>
    </row>
    <row r="6" spans="1:2">
      <c r="A6" s="3" t="s">
        <v>260</v>
      </c>
      <c r="B6"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6" t="s">
        <v>229</v>
      </c>
    </row>
    <row r="4" spans="1:2">
      <c r="A4" s="3" t="s">
        <v>264</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6" t="s">
        <v>229</v>
      </c>
    </row>
    <row r="4" spans="1:2">
      <c r="A4" s="3" t="s">
        <v>260</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7</v>
      </c>
      <c r="B1" s="2" t="s">
        <v>1</v>
      </c>
    </row>
    <row r="2" spans="1:2">
      <c r="B2" s="2" t="s">
        <v>2</v>
      </c>
    </row>
    <row r="3" spans="1:2">
      <c r="A3" s="6" t="s">
        <v>229</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6" t="s">
        <v>229</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77</v>
      </c>
      <c r="B1" s="2" t="s">
        <v>1</v>
      </c>
    </row>
    <row r="2" spans="1:2">
      <c r="B2" s="2" t="s">
        <v>278</v>
      </c>
    </row>
    <row r="3" spans="1:2">
      <c r="A3" s="3" t="s">
        <v>279</v>
      </c>
      <c r="B3"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9</v>
      </c>
    </row>
    <row r="2" spans="1:3">
      <c r="A2" s="3" t="s">
        <v>65</v>
      </c>
      <c r="B2" s="7" t="n">
        <v>0</v>
      </c>
      <c r="C2" s="7" t="n">
        <v>0</v>
      </c>
    </row>
    <row r="3" spans="1:3">
      <c r="A3" s="3" t="s">
        <v>66</v>
      </c>
      <c r="B3" s="5" t="n">
        <v>5000000</v>
      </c>
      <c r="C3" s="5" t="n">
        <v>5000000</v>
      </c>
    </row>
    <row r="4" spans="1:3">
      <c r="A4" s="3" t="s">
        <v>67</v>
      </c>
      <c r="B4" s="8" t="n">
        <v>0.4167</v>
      </c>
      <c r="C4" s="8" t="n">
        <v>0.4167</v>
      </c>
    </row>
    <row r="5" spans="1:3">
      <c r="A5" s="3" t="s">
        <v>68</v>
      </c>
      <c r="B5" s="5" t="n">
        <v>35000000</v>
      </c>
      <c r="C5" s="5" t="n">
        <v>35000000</v>
      </c>
    </row>
    <row r="6" spans="1:3">
      <c r="A6" s="3" t="s">
        <v>69</v>
      </c>
      <c r="B6" s="5" t="n">
        <v>4363346</v>
      </c>
      <c r="C6" s="5" t="n">
        <v>4363346</v>
      </c>
    </row>
    <row r="7" spans="1:3">
      <c r="A7" s="3" t="s">
        <v>70</v>
      </c>
      <c r="B7" s="5" t="n">
        <v>4081017</v>
      </c>
      <c r="C7" s="5" t="n">
        <v>4081017</v>
      </c>
    </row>
    <row r="8" spans="1:3">
      <c r="A8" s="3" t="s">
        <v>71</v>
      </c>
      <c r="B8" s="5" t="n">
        <v>282329</v>
      </c>
      <c r="C8" s="5" t="n">
        <v>282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73</v>
      </c>
    </row>
    <row r="3" spans="1:3">
      <c r="A3" s="3" t="s">
        <v>281</v>
      </c>
      <c r="B3" s="5" t="n">
        <v>4363346</v>
      </c>
      <c r="C3" s="5" t="n">
        <v>4363346</v>
      </c>
    </row>
    <row r="4" spans="1:3">
      <c r="A4" s="3" t="s">
        <v>282</v>
      </c>
      <c r="B4" s="5" t="n">
        <v>-282329</v>
      </c>
      <c r="C4" s="5" t="n">
        <v>-291884</v>
      </c>
    </row>
    <row r="5" spans="1:3">
      <c r="A5" s="3" t="s">
        <v>283</v>
      </c>
      <c r="B5" s="5" t="n">
        <v>852</v>
      </c>
      <c r="C5" s="3" t="s">
        <v>56</v>
      </c>
    </row>
    <row r="6" spans="1:3">
      <c r="A6" s="3" t="s">
        <v>284</v>
      </c>
      <c r="B6" s="5" t="n">
        <v>4081869</v>
      </c>
      <c r="C6" s="5" t="n">
        <v>4071462</v>
      </c>
    </row>
    <row r="7" spans="1:3">
      <c r="A7" s="3" t="s">
        <v>112</v>
      </c>
      <c r="B7" s="9" t="n">
        <v>0.5</v>
      </c>
      <c r="C7" s="9" t="n">
        <v>0.5600000000000001</v>
      </c>
    </row>
    <row r="8" spans="1:3">
      <c r="A8" s="3" t="s">
        <v>113</v>
      </c>
      <c r="B8" s="9" t="n">
        <v>0.5</v>
      </c>
      <c r="C8" s="9" t="n">
        <v>0.56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9</v>
      </c>
    </row>
    <row r="2" spans="1:3">
      <c r="A2" s="3" t="s">
        <v>286</v>
      </c>
      <c r="B2" s="7" t="n">
        <v>0</v>
      </c>
      <c r="C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9</v>
      </c>
    </row>
    <row r="2" spans="1:3">
      <c r="A2" s="3" t="s">
        <v>288</v>
      </c>
    </row>
    <row r="3" spans="1:3">
      <c r="A3" s="3" t="s">
        <v>289</v>
      </c>
      <c r="B3" s="7" t="n">
        <v>48300</v>
      </c>
      <c r="C3" s="7" t="n">
        <v>51151</v>
      </c>
    </row>
    <row r="4" spans="1:3">
      <c r="A4" s="3" t="s">
        <v>290</v>
      </c>
      <c r="B4" s="5" t="n">
        <v>299</v>
      </c>
      <c r="C4" s="5" t="n">
        <v>147</v>
      </c>
    </row>
    <row r="5" spans="1:3">
      <c r="A5" s="3" t="s">
        <v>291</v>
      </c>
      <c r="B5" s="5" t="n">
        <v>48599</v>
      </c>
      <c r="C5" s="5" t="n">
        <v>51188</v>
      </c>
    </row>
    <row r="6" spans="1:3">
      <c r="A6" s="3" t="s">
        <v>292</v>
      </c>
      <c r="C6" s="5" t="n">
        <v>-110</v>
      </c>
    </row>
    <row r="7" spans="1:3">
      <c r="A7" s="3" t="s">
        <v>293</v>
      </c>
    </row>
    <row r="8" spans="1:3">
      <c r="A8" s="3" t="s">
        <v>289</v>
      </c>
      <c r="B8" s="5" t="n">
        <v>39816</v>
      </c>
      <c r="C8" s="5" t="n">
        <v>39351</v>
      </c>
    </row>
    <row r="9" spans="1:3">
      <c r="A9" s="3" t="s">
        <v>290</v>
      </c>
      <c r="B9" s="5" t="n">
        <v>842</v>
      </c>
      <c r="C9" s="5" t="n">
        <v>760</v>
      </c>
    </row>
    <row r="10" spans="1:3">
      <c r="A10" s="3" t="s">
        <v>291</v>
      </c>
      <c r="B10" s="5" t="n">
        <v>40642</v>
      </c>
      <c r="C10" s="5" t="n">
        <v>40074</v>
      </c>
    </row>
    <row r="11" spans="1:3">
      <c r="A11" s="3" t="s">
        <v>292</v>
      </c>
      <c r="B11" s="5" t="n">
        <v>-16</v>
      </c>
      <c r="C11" s="5" t="n">
        <v>-37</v>
      </c>
    </row>
    <row r="12" spans="1:3">
      <c r="A12" s="3" t="s">
        <v>294</v>
      </c>
    </row>
    <row r="13" spans="1:3">
      <c r="A13" s="3" t="s">
        <v>289</v>
      </c>
      <c r="B13" s="5" t="n">
        <v>3180</v>
      </c>
      <c r="C13" s="5" t="n">
        <v>3390</v>
      </c>
    </row>
    <row r="14" spans="1:3">
      <c r="A14" s="3" t="s">
        <v>290</v>
      </c>
      <c r="B14" s="5" t="n">
        <v>53</v>
      </c>
      <c r="C14" s="5" t="n">
        <v>13</v>
      </c>
    </row>
    <row r="15" spans="1:3">
      <c r="A15" s="3" t="s">
        <v>291</v>
      </c>
      <c r="B15" s="5" t="n">
        <v>3233</v>
      </c>
      <c r="C15" s="5" t="n">
        <v>3403</v>
      </c>
    </row>
    <row r="16" spans="1:3">
      <c r="A16" s="3" t="s">
        <v>295</v>
      </c>
    </row>
    <row r="17" spans="1:3">
      <c r="A17" s="3" t="s">
        <v>289</v>
      </c>
      <c r="B17" s="5" t="n">
        <v>500</v>
      </c>
      <c r="C17" s="5" t="n">
        <v>500</v>
      </c>
    </row>
    <row r="18" spans="1:3">
      <c r="A18" s="3" t="s">
        <v>290</v>
      </c>
      <c r="B18" s="5" t="n">
        <v>21</v>
      </c>
      <c r="C18" s="5" t="n">
        <v>13</v>
      </c>
    </row>
    <row r="19" spans="1:3">
      <c r="A19" s="3" t="s">
        <v>291</v>
      </c>
      <c r="B19" s="5" t="n">
        <v>521</v>
      </c>
      <c r="C19" s="5" t="n">
        <v>513</v>
      </c>
    </row>
    <row r="20" spans="1:3">
      <c r="A20" s="3" t="s">
        <v>296</v>
      </c>
    </row>
    <row r="21" spans="1:3">
      <c r="A21" s="3" t="s">
        <v>289</v>
      </c>
      <c r="B21" s="5" t="n">
        <v>600</v>
      </c>
      <c r="C21" s="5" t="n">
        <v>600</v>
      </c>
    </row>
    <row r="22" spans="1:3">
      <c r="A22" s="3" t="s">
        <v>290</v>
      </c>
      <c r="B22" s="5" t="n">
        <v>70</v>
      </c>
      <c r="C22" s="5" t="n">
        <v>85</v>
      </c>
    </row>
    <row r="23" spans="1:3">
      <c r="A23" s="3" t="s">
        <v>291</v>
      </c>
      <c r="B23" s="5" t="n">
        <v>668</v>
      </c>
      <c r="C23" s="7" t="n">
        <v>685</v>
      </c>
    </row>
    <row r="24" spans="1:3">
      <c r="A24" s="3" t="s">
        <v>292</v>
      </c>
      <c r="B24" s="5" t="n">
        <v>-2</v>
      </c>
      <c r="C24" s="3" t="s">
        <v>56</v>
      </c>
    </row>
    <row r="25" spans="1:3">
      <c r="A25" s="3" t="s">
        <v>289</v>
      </c>
      <c r="B25" s="5" t="n">
        <v>92396</v>
      </c>
      <c r="C25" s="7" t="n">
        <v>94992</v>
      </c>
    </row>
    <row r="26" spans="1:3">
      <c r="A26" s="3" t="s">
        <v>290</v>
      </c>
      <c r="B26" s="5" t="n">
        <v>1285</v>
      </c>
      <c r="C26" s="5" t="n">
        <v>1018</v>
      </c>
    </row>
    <row r="27" spans="1:3">
      <c r="A27" s="3" t="s">
        <v>291</v>
      </c>
      <c r="B27" s="5" t="n">
        <v>93663</v>
      </c>
      <c r="C27" s="5" t="n">
        <v>95863</v>
      </c>
    </row>
    <row r="28" spans="1:3">
      <c r="A28" s="3" t="s">
        <v>292</v>
      </c>
      <c r="B28" s="7" t="n">
        <v>-18</v>
      </c>
      <c r="C28" s="7" t="n">
        <v>-1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7</v>
      </c>
      <c r="B1" s="2" t="s">
        <v>298</v>
      </c>
      <c r="C1" s="2" t="s">
        <v>299</v>
      </c>
    </row>
    <row r="2" spans="1:3">
      <c r="A2" s="3" t="s">
        <v>288</v>
      </c>
    </row>
    <row r="3" spans="1:3">
      <c r="A3" s="3" t="s">
        <v>300</v>
      </c>
      <c r="B3" s="5" t="n">
        <v>1</v>
      </c>
      <c r="C3" s="5" t="n">
        <v>6</v>
      </c>
    </row>
    <row r="4" spans="1:3">
      <c r="A4" s="3" t="s">
        <v>301</v>
      </c>
      <c r="B4" s="7" t="n">
        <v>2000</v>
      </c>
      <c r="C4" s="7" t="n">
        <v>14928</v>
      </c>
    </row>
    <row r="5" spans="1:3">
      <c r="A5" s="3" t="s">
        <v>302</v>
      </c>
      <c r="B5" s="3" t="s">
        <v>56</v>
      </c>
      <c r="C5" s="7" t="n">
        <v>-110</v>
      </c>
    </row>
    <row r="6" spans="1:3">
      <c r="A6" s="3" t="s">
        <v>303</v>
      </c>
      <c r="B6" s="3" t="s">
        <v>56</v>
      </c>
      <c r="C6" s="3" t="s">
        <v>56</v>
      </c>
    </row>
    <row r="7" spans="1:3">
      <c r="A7" s="3" t="s">
        <v>304</v>
      </c>
      <c r="B7" s="3" t="s">
        <v>56</v>
      </c>
      <c r="C7" s="3" t="s">
        <v>56</v>
      </c>
    </row>
    <row r="8" spans="1:3">
      <c r="A8" s="3" t="s">
        <v>305</v>
      </c>
      <c r="B8" s="3" t="s">
        <v>56</v>
      </c>
      <c r="C8" s="3" t="s">
        <v>56</v>
      </c>
    </row>
    <row r="9" spans="1:3">
      <c r="A9" s="3" t="s">
        <v>306</v>
      </c>
      <c r="B9" s="5" t="n">
        <v>1</v>
      </c>
      <c r="C9" s="5" t="n">
        <v>6</v>
      </c>
    </row>
    <row r="10" spans="1:3">
      <c r="A10" s="3" t="s">
        <v>307</v>
      </c>
      <c r="B10" s="7" t="n">
        <v>2000</v>
      </c>
      <c r="C10" s="7" t="n">
        <v>14928</v>
      </c>
    </row>
    <row r="11" spans="1:3">
      <c r="A11" s="3" t="s">
        <v>308</v>
      </c>
      <c r="B11" s="3" t="s">
        <v>56</v>
      </c>
      <c r="C11" s="7" t="n">
        <v>-110</v>
      </c>
    </row>
    <row r="12" spans="1:3">
      <c r="A12" s="3" t="s">
        <v>293</v>
      </c>
    </row>
    <row r="13" spans="1:3">
      <c r="A13" s="3" t="s">
        <v>300</v>
      </c>
      <c r="B13" s="5" t="n">
        <v>6</v>
      </c>
      <c r="C13" s="5" t="n">
        <v>11</v>
      </c>
    </row>
    <row r="14" spans="1:3">
      <c r="A14" s="3" t="s">
        <v>301</v>
      </c>
      <c r="B14" s="7" t="n">
        <v>2358</v>
      </c>
      <c r="C14" s="7" t="n">
        <v>5333</v>
      </c>
    </row>
    <row r="15" spans="1:3">
      <c r="A15" s="3" t="s">
        <v>302</v>
      </c>
      <c r="B15" s="7" t="n">
        <v>-11</v>
      </c>
      <c r="C15" s="7" t="n">
        <v>-25</v>
      </c>
    </row>
    <row r="16" spans="1:3">
      <c r="A16" s="3" t="s">
        <v>303</v>
      </c>
      <c r="B16" s="5" t="n">
        <v>3</v>
      </c>
      <c r="C16" s="5" t="n">
        <v>8</v>
      </c>
    </row>
    <row r="17" spans="1:3">
      <c r="A17" s="3" t="s">
        <v>304</v>
      </c>
      <c r="B17" s="7" t="n">
        <v>1268</v>
      </c>
      <c r="C17" s="7" t="n">
        <v>4549</v>
      </c>
    </row>
    <row r="18" spans="1:3">
      <c r="A18" s="3" t="s">
        <v>305</v>
      </c>
      <c r="B18" s="7" t="n">
        <v>-5</v>
      </c>
      <c r="C18" s="7" t="n">
        <v>-12</v>
      </c>
    </row>
    <row r="19" spans="1:3">
      <c r="A19" s="3" t="s">
        <v>306</v>
      </c>
      <c r="B19" s="5" t="n">
        <v>9</v>
      </c>
      <c r="C19" s="5" t="n">
        <v>19</v>
      </c>
    </row>
    <row r="20" spans="1:3">
      <c r="A20" s="3" t="s">
        <v>307</v>
      </c>
      <c r="B20" s="7" t="n">
        <v>3626</v>
      </c>
      <c r="C20" s="7" t="n">
        <v>9882</v>
      </c>
    </row>
    <row r="21" spans="1:3">
      <c r="A21" s="3" t="s">
        <v>308</v>
      </c>
      <c r="B21" s="7" t="n">
        <v>-16</v>
      </c>
      <c r="C21" s="7" t="n">
        <v>-37</v>
      </c>
    </row>
    <row r="22" spans="1:3">
      <c r="A22" s="3" t="s">
        <v>294</v>
      </c>
    </row>
    <row r="23" spans="1:3">
      <c r="A23" s="3" t="s">
        <v>300</v>
      </c>
      <c r="B23" s="5" t="n">
        <v>3</v>
      </c>
    </row>
    <row r="24" spans="1:3">
      <c r="A24" s="3" t="s">
        <v>301</v>
      </c>
      <c r="B24" s="7" t="n">
        <v>148</v>
      </c>
    </row>
    <row r="25" spans="1:3">
      <c r="A25" s="3" t="s">
        <v>302</v>
      </c>
      <c r="B25" s="7" t="n">
        <v>-2</v>
      </c>
    </row>
    <row r="26" spans="1:3">
      <c r="A26" s="3" t="s">
        <v>303</v>
      </c>
      <c r="B26" s="3" t="s">
        <v>56</v>
      </c>
    </row>
    <row r="27" spans="1:3">
      <c r="A27" s="3" t="s">
        <v>304</v>
      </c>
      <c r="B27" s="3" t="s">
        <v>56</v>
      </c>
    </row>
    <row r="28" spans="1:3">
      <c r="A28" s="3" t="s">
        <v>305</v>
      </c>
      <c r="B28" s="3" t="s">
        <v>56</v>
      </c>
    </row>
    <row r="29" spans="1:3">
      <c r="A29" s="3" t="s">
        <v>306</v>
      </c>
      <c r="B29" s="5" t="n">
        <v>3</v>
      </c>
    </row>
    <row r="30" spans="1:3">
      <c r="A30" s="3" t="s">
        <v>307</v>
      </c>
      <c r="B30" s="7" t="n">
        <v>148</v>
      </c>
    </row>
    <row r="31" spans="1:3">
      <c r="A31" s="3" t="s">
        <v>308</v>
      </c>
      <c r="B31" s="7" t="n">
        <v>-2</v>
      </c>
    </row>
    <row r="32" spans="1:3">
      <c r="A32" s="3" t="s">
        <v>300</v>
      </c>
      <c r="B32" s="5" t="n">
        <v>10</v>
      </c>
      <c r="C32" s="5" t="n">
        <v>17</v>
      </c>
    </row>
    <row r="33" spans="1:3">
      <c r="A33" s="3" t="s">
        <v>301</v>
      </c>
      <c r="B33" s="7" t="n">
        <v>4506</v>
      </c>
      <c r="C33" s="7" t="n">
        <v>20261</v>
      </c>
    </row>
    <row r="34" spans="1:3">
      <c r="A34" s="3" t="s">
        <v>302</v>
      </c>
      <c r="B34" s="7" t="n">
        <v>-13</v>
      </c>
      <c r="C34" s="7" t="n">
        <v>-135</v>
      </c>
    </row>
    <row r="35" spans="1:3">
      <c r="A35" s="3" t="s">
        <v>303</v>
      </c>
      <c r="B35" s="5" t="n">
        <v>3</v>
      </c>
      <c r="C35" s="5" t="n">
        <v>8</v>
      </c>
    </row>
    <row r="36" spans="1:3">
      <c r="A36" s="3" t="s">
        <v>304</v>
      </c>
      <c r="B36" s="7" t="n">
        <v>1268</v>
      </c>
      <c r="C36" s="7" t="n">
        <v>4549</v>
      </c>
    </row>
    <row r="37" spans="1:3">
      <c r="A37" s="3" t="s">
        <v>305</v>
      </c>
      <c r="B37" s="7" t="n">
        <v>-5</v>
      </c>
      <c r="C37" s="7" t="n">
        <v>-12</v>
      </c>
    </row>
    <row r="38" spans="1:3">
      <c r="A38" s="3" t="s">
        <v>306</v>
      </c>
      <c r="B38" s="5" t="n">
        <v>13</v>
      </c>
      <c r="C38" s="5" t="n">
        <v>25</v>
      </c>
    </row>
    <row r="39" spans="1:3">
      <c r="A39" s="3" t="s">
        <v>307</v>
      </c>
      <c r="B39" s="7" t="n">
        <v>5774</v>
      </c>
      <c r="C39" s="7" t="n">
        <v>24810</v>
      </c>
    </row>
    <row r="40" spans="1:3">
      <c r="A40" s="3" t="s">
        <v>308</v>
      </c>
      <c r="B40" s="7" t="n">
        <v>-18</v>
      </c>
      <c r="C40" s="7" t="n">
        <v>-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9</v>
      </c>
    </row>
    <row r="2" spans="1:3">
      <c r="A2" s="3" t="s">
        <v>310</v>
      </c>
      <c r="B2" s="3" t="s">
        <v>56</v>
      </c>
    </row>
    <row r="3" spans="1:3">
      <c r="A3" s="3" t="s">
        <v>310</v>
      </c>
      <c r="B3" s="3" t="s">
        <v>56</v>
      </c>
    </row>
    <row r="4" spans="1:3">
      <c r="A4" s="3" t="s">
        <v>311</v>
      </c>
      <c r="B4" s="7" t="n">
        <v>25912</v>
      </c>
    </row>
    <row r="5" spans="1:3">
      <c r="A5" s="3" t="s">
        <v>311</v>
      </c>
      <c r="B5" s="5" t="n">
        <v>26132</v>
      </c>
    </row>
    <row r="6" spans="1:3">
      <c r="A6" s="3" t="s">
        <v>312</v>
      </c>
      <c r="B6" s="5" t="n">
        <v>59878</v>
      </c>
    </row>
    <row r="7" spans="1:3">
      <c r="A7" s="3" t="s">
        <v>312</v>
      </c>
      <c r="B7" s="5" t="n">
        <v>60601</v>
      </c>
    </row>
    <row r="8" spans="1:3">
      <c r="A8" s="3" t="s">
        <v>313</v>
      </c>
      <c r="B8" s="5" t="n">
        <v>6606</v>
      </c>
    </row>
    <row r="9" spans="1:3">
      <c r="A9" s="3" t="s">
        <v>313</v>
      </c>
      <c r="B9" s="5" t="n">
        <v>6930</v>
      </c>
    </row>
    <row r="10" spans="1:3">
      <c r="A10" s="3" t="s">
        <v>289</v>
      </c>
      <c r="B10" s="5" t="n">
        <v>92396</v>
      </c>
      <c r="C10" s="7" t="n">
        <v>94992</v>
      </c>
    </row>
    <row r="11" spans="1:3">
      <c r="A11" s="3" t="s">
        <v>291</v>
      </c>
      <c r="B11" s="7" t="n">
        <v>93663</v>
      </c>
      <c r="C11" s="7" t="n">
        <v>958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314</v>
      </c>
      <c r="B1" s="2" t="s">
        <v>298</v>
      </c>
      <c r="C1" s="2" t="s">
        <v>299</v>
      </c>
      <c r="D1" s="2" t="s">
        <v>298</v>
      </c>
      <c r="E1" s="2" t="s">
        <v>73</v>
      </c>
    </row>
    <row r="2" spans="1:5">
      <c r="A2" s="3" t="s">
        <v>315</v>
      </c>
    </row>
    <row r="3" spans="1:5">
      <c r="A3" s="3" t="s">
        <v>316</v>
      </c>
      <c r="B3" s="7" t="n">
        <v>0</v>
      </c>
      <c r="C3" s="7" t="n">
        <v>0</v>
      </c>
      <c r="D3" s="7" t="n">
        <v>0</v>
      </c>
    </row>
    <row r="4" spans="1:5">
      <c r="A4" s="3" t="s">
        <v>317</v>
      </c>
    </row>
    <row r="5" spans="1:5">
      <c r="A5" s="3" t="s">
        <v>316</v>
      </c>
      <c r="B5" s="5" t="n">
        <v>107569000</v>
      </c>
      <c r="C5" s="5" t="n">
        <v>103605000</v>
      </c>
      <c r="D5" s="5" t="n">
        <v>107569000</v>
      </c>
    </row>
    <row r="6" spans="1:5">
      <c r="A6" s="3" t="s">
        <v>318</v>
      </c>
      <c r="E6" s="5" t="n">
        <v>1</v>
      </c>
    </row>
    <row r="7" spans="1:5">
      <c r="A7" s="3" t="s">
        <v>319</v>
      </c>
    </row>
    <row r="8" spans="1:5">
      <c r="A8" s="3" t="s">
        <v>316</v>
      </c>
      <c r="B8" s="7" t="n">
        <v>494616000</v>
      </c>
      <c r="C8" s="7" t="n">
        <v>483810000</v>
      </c>
      <c r="D8" s="7" t="n">
        <v>494616000</v>
      </c>
    </row>
    <row r="9" spans="1:5">
      <c r="A9" s="3" t="s">
        <v>320</v>
      </c>
      <c r="B9" s="5" t="n">
        <v>5</v>
      </c>
      <c r="C9" s="5" t="n">
        <v>4</v>
      </c>
      <c r="D9" s="5" t="n">
        <v>1</v>
      </c>
      <c r="E9" s="5" t="n">
        <v>1</v>
      </c>
    </row>
    <row r="10" spans="1:5">
      <c r="A10" s="3" t="s">
        <v>321</v>
      </c>
      <c r="B10" s="7" t="n">
        <v>1400000</v>
      </c>
      <c r="C10" s="7" t="n">
        <v>1400000</v>
      </c>
      <c r="D10" s="7" t="n">
        <v>1400000</v>
      </c>
    </row>
    <row r="11" spans="1:5">
      <c r="A11" s="3" t="s">
        <v>322</v>
      </c>
    </row>
    <row r="12" spans="1:5">
      <c r="A12" s="3" t="s">
        <v>316</v>
      </c>
      <c r="B12" s="5" t="n">
        <v>208000</v>
      </c>
      <c r="C12" s="5" t="n">
        <v>550000</v>
      </c>
      <c r="D12" s="7" t="n">
        <v>208000</v>
      </c>
    </row>
    <row r="13" spans="1:5">
      <c r="A13" s="3" t="s">
        <v>318</v>
      </c>
      <c r="D13" s="5" t="n">
        <v>1</v>
      </c>
      <c r="E13" s="5" t="n">
        <v>1</v>
      </c>
    </row>
    <row r="14" spans="1:5">
      <c r="A14" s="3" t="s">
        <v>323</v>
      </c>
    </row>
    <row r="15" spans="1:5">
      <c r="A15" s="3" t="s">
        <v>316</v>
      </c>
      <c r="B15" s="7" t="n">
        <v>189390000</v>
      </c>
      <c r="C15" s="7" t="n">
        <v>199544000</v>
      </c>
      <c r="D15" s="7" t="n">
        <v>189390000</v>
      </c>
    </row>
    <row r="16" spans="1:5">
      <c r="A16" s="3" t="s">
        <v>320</v>
      </c>
      <c r="B16" s="5" t="n">
        <v>10</v>
      </c>
      <c r="C16" s="5" t="n">
        <v>9</v>
      </c>
      <c r="D16" s="5" t="n">
        <v>2</v>
      </c>
    </row>
    <row r="17" spans="1:5">
      <c r="A17" s="3" t="s">
        <v>321</v>
      </c>
      <c r="B17" s="7" t="n">
        <v>2800000</v>
      </c>
      <c r="C17" s="7" t="n">
        <v>2800000</v>
      </c>
      <c r="D17" s="7" t="n">
        <v>2800000</v>
      </c>
    </row>
    <row r="18" spans="1:5">
      <c r="A18" s="3" t="s">
        <v>324</v>
      </c>
      <c r="B18" s="5" t="n">
        <v>4</v>
      </c>
      <c r="D18" s="5" t="n">
        <v>4</v>
      </c>
    </row>
    <row r="19" spans="1:5">
      <c r="A19" s="3" t="s">
        <v>325</v>
      </c>
      <c r="B19" s="7" t="n">
        <v>700000</v>
      </c>
      <c r="C19" s="5" t="n">
        <v>705000</v>
      </c>
      <c r="D19" s="7" t="n">
        <v>700000</v>
      </c>
    </row>
    <row r="20" spans="1:5">
      <c r="A20" s="3" t="s">
        <v>326</v>
      </c>
      <c r="D20" s="5" t="n">
        <v>0</v>
      </c>
      <c r="E20" s="5" t="n">
        <v>0</v>
      </c>
    </row>
    <row r="21" spans="1:5">
      <c r="A21" s="3" t="s">
        <v>327</v>
      </c>
      <c r="B21" s="5" t="n">
        <v>77100000</v>
      </c>
      <c r="C21" s="5" t="n">
        <v>73100000</v>
      </c>
      <c r="D21" s="7" t="n">
        <v>77100000</v>
      </c>
    </row>
    <row r="22" spans="1:5">
      <c r="A22" s="3" t="s">
        <v>316</v>
      </c>
      <c r="B22" s="5" t="n">
        <v>684006000</v>
      </c>
      <c r="C22" s="5" t="n">
        <v>683354000</v>
      </c>
      <c r="D22" s="5" t="n">
        <v>684006000</v>
      </c>
    </row>
    <row r="23" spans="1:5">
      <c r="A23" s="3" t="s">
        <v>328</v>
      </c>
      <c r="B23" s="7" t="n">
        <v>2900000</v>
      </c>
      <c r="C23" s="7" t="n">
        <v>3800000</v>
      </c>
      <c r="D23" s="5" t="n">
        <v>2900000</v>
      </c>
    </row>
    <row r="24" spans="1:5">
      <c r="A24" s="3" t="s">
        <v>320</v>
      </c>
      <c r="B24" s="5" t="n">
        <v>15</v>
      </c>
      <c r="C24" s="5" t="n">
        <v>13</v>
      </c>
    </row>
    <row r="25" spans="1:5">
      <c r="A25" s="3" t="s">
        <v>321</v>
      </c>
      <c r="B25" s="7" t="n">
        <v>4200000</v>
      </c>
      <c r="C25" s="7" t="n">
        <v>4200000</v>
      </c>
      <c r="D25" s="7" t="n">
        <v>4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9</v>
      </c>
    </row>
    <row r="2" spans="1:3">
      <c r="A2" s="3" t="s">
        <v>330</v>
      </c>
    </row>
    <row r="3" spans="1:3">
      <c r="A3" s="6" t="s">
        <v>331</v>
      </c>
    </row>
    <row r="4" spans="1:3">
      <c r="A4" s="3" t="s">
        <v>316</v>
      </c>
      <c r="B4" s="7" t="n">
        <v>171128</v>
      </c>
      <c r="C4" s="7" t="n">
        <v>170169</v>
      </c>
    </row>
    <row r="5" spans="1:3">
      <c r="A5" s="3" t="s">
        <v>332</v>
      </c>
      <c r="B5" s="3" t="s">
        <v>333</v>
      </c>
      <c r="C5" s="3" t="s">
        <v>334</v>
      </c>
    </row>
    <row r="6" spans="1:3">
      <c r="A6" s="3" t="s">
        <v>335</v>
      </c>
    </row>
    <row r="7" spans="1:3">
      <c r="A7" s="6" t="s">
        <v>331</v>
      </c>
    </row>
    <row r="8" spans="1:3">
      <c r="A8" s="3" t="s">
        <v>316</v>
      </c>
      <c r="B8" s="7" t="n">
        <v>99969</v>
      </c>
      <c r="C8" s="7" t="n">
        <v>103058</v>
      </c>
    </row>
    <row r="9" spans="1:3">
      <c r="A9" s="3" t="s">
        <v>332</v>
      </c>
      <c r="B9" s="3" t="s">
        <v>336</v>
      </c>
      <c r="C9" s="3" t="s">
        <v>337</v>
      </c>
    </row>
    <row r="10" spans="1:3">
      <c r="A10" s="3" t="s">
        <v>338</v>
      </c>
    </row>
    <row r="11" spans="1:3">
      <c r="A11" s="6" t="s">
        <v>331</v>
      </c>
    </row>
    <row r="12" spans="1:3">
      <c r="A12" s="3" t="s">
        <v>316</v>
      </c>
      <c r="B12" s="7" t="n">
        <v>271097</v>
      </c>
      <c r="C12" s="7" t="n">
        <v>273227</v>
      </c>
    </row>
    <row r="13" spans="1:3">
      <c r="A13" s="3" t="s">
        <v>332</v>
      </c>
      <c r="B13" s="3" t="s">
        <v>339</v>
      </c>
      <c r="C13" s="3" t="s">
        <v>340</v>
      </c>
    </row>
    <row r="14" spans="1:3">
      <c r="A14" s="3" t="s">
        <v>341</v>
      </c>
    </row>
    <row r="15" spans="1:3">
      <c r="A15" s="6" t="s">
        <v>331</v>
      </c>
    </row>
    <row r="16" spans="1:3">
      <c r="A16" s="3" t="s">
        <v>316</v>
      </c>
      <c r="B16" s="7" t="n">
        <v>128401</v>
      </c>
      <c r="C16" s="7" t="n">
        <v>127614</v>
      </c>
    </row>
    <row r="17" spans="1:3">
      <c r="A17" s="3" t="s">
        <v>332</v>
      </c>
      <c r="B17" s="3" t="s">
        <v>342</v>
      </c>
      <c r="C17" s="3" t="s">
        <v>343</v>
      </c>
    </row>
    <row r="18" spans="1:3">
      <c r="A18" s="3" t="s">
        <v>344</v>
      </c>
    </row>
    <row r="19" spans="1:3">
      <c r="A19" s="6" t="s">
        <v>331</v>
      </c>
    </row>
    <row r="20" spans="1:3">
      <c r="A20" s="3" t="s">
        <v>316</v>
      </c>
      <c r="B20" s="7" t="n">
        <v>73489</v>
      </c>
      <c r="C20" s="7" t="n">
        <v>75406</v>
      </c>
    </row>
    <row r="21" spans="1:3">
      <c r="A21" s="3" t="s">
        <v>332</v>
      </c>
      <c r="B21" s="3" t="s">
        <v>345</v>
      </c>
      <c r="C21" s="3" t="s">
        <v>346</v>
      </c>
    </row>
    <row r="22" spans="1:3">
      <c r="A22" s="3" t="s">
        <v>347</v>
      </c>
    </row>
    <row r="23" spans="1:3">
      <c r="A23" s="6" t="s">
        <v>331</v>
      </c>
    </row>
    <row r="24" spans="1:3">
      <c r="A24" s="3" t="s">
        <v>316</v>
      </c>
      <c r="B24" s="7" t="n">
        <v>201890</v>
      </c>
      <c r="C24" s="7" t="n">
        <v>203020</v>
      </c>
    </row>
    <row r="25" spans="1:3">
      <c r="A25" s="3" t="s">
        <v>332</v>
      </c>
      <c r="B25" s="3" t="s">
        <v>348</v>
      </c>
      <c r="C25" s="3" t="s">
        <v>349</v>
      </c>
    </row>
    <row r="26" spans="1:3">
      <c r="A26" s="3" t="s">
        <v>350</v>
      </c>
    </row>
    <row r="27" spans="1:3">
      <c r="A27" s="6" t="s">
        <v>331</v>
      </c>
    </row>
    <row r="28" spans="1:3">
      <c r="A28" s="3" t="s">
        <v>316</v>
      </c>
      <c r="B28" s="7" t="n">
        <v>64805</v>
      </c>
      <c r="C28" s="7" t="n">
        <v>60487</v>
      </c>
    </row>
    <row r="29" spans="1:3">
      <c r="A29" s="3" t="s">
        <v>332</v>
      </c>
      <c r="B29" s="3" t="s">
        <v>351</v>
      </c>
      <c r="C29" s="3" t="s">
        <v>352</v>
      </c>
    </row>
    <row r="30" spans="1:3">
      <c r="A30" s="3" t="s">
        <v>353</v>
      </c>
    </row>
    <row r="31" spans="1:3">
      <c r="A31" s="6" t="s">
        <v>331</v>
      </c>
    </row>
    <row r="32" spans="1:3">
      <c r="A32" s="3" t="s">
        <v>316</v>
      </c>
      <c r="B32" s="7" t="n">
        <v>13955</v>
      </c>
      <c r="C32" s="7" t="n">
        <v>16660</v>
      </c>
    </row>
    <row r="33" spans="1:3">
      <c r="A33" s="3" t="s">
        <v>332</v>
      </c>
      <c r="B33" s="3" t="s">
        <v>354</v>
      </c>
      <c r="C33" s="3" t="s">
        <v>355</v>
      </c>
    </row>
    <row r="34" spans="1:3">
      <c r="A34" s="3" t="s">
        <v>356</v>
      </c>
    </row>
    <row r="35" spans="1:3">
      <c r="A35" s="6" t="s">
        <v>331</v>
      </c>
    </row>
    <row r="36" spans="1:3">
      <c r="A36" s="3" t="s">
        <v>316</v>
      </c>
      <c r="B36" s="7" t="n">
        <v>78760</v>
      </c>
      <c r="C36" s="7" t="n">
        <v>77147</v>
      </c>
    </row>
    <row r="37" spans="1:3">
      <c r="A37" s="3" t="s">
        <v>332</v>
      </c>
      <c r="B37" s="3" t="s">
        <v>357</v>
      </c>
      <c r="C37" s="3" t="s">
        <v>358</v>
      </c>
    </row>
    <row r="38" spans="1:3">
      <c r="A38" s="3" t="s">
        <v>359</v>
      </c>
    </row>
    <row r="39" spans="1:3">
      <c r="A39" s="6" t="s">
        <v>331</v>
      </c>
    </row>
    <row r="40" spans="1:3">
      <c r="A40" s="3" t="s">
        <v>316</v>
      </c>
      <c r="B40" s="7" t="n">
        <v>107569</v>
      </c>
      <c r="C40" s="7" t="n">
        <v>103605</v>
      </c>
    </row>
    <row r="41" spans="1:3">
      <c r="A41" s="3" t="s">
        <v>332</v>
      </c>
      <c r="B41" s="3" t="s">
        <v>360</v>
      </c>
      <c r="C41" s="3" t="s">
        <v>361</v>
      </c>
    </row>
    <row r="42" spans="1:3">
      <c r="A42" s="3" t="s">
        <v>362</v>
      </c>
    </row>
    <row r="43" spans="1:3">
      <c r="A43" s="6" t="s">
        <v>331</v>
      </c>
    </row>
    <row r="44" spans="1:3">
      <c r="A44" s="3" t="s">
        <v>316</v>
      </c>
      <c r="B44" s="7" t="n">
        <v>208</v>
      </c>
      <c r="C44" s="7" t="n">
        <v>550</v>
      </c>
    </row>
    <row r="45" spans="1:3">
      <c r="A45" s="3" t="s">
        <v>332</v>
      </c>
      <c r="B45" s="3" t="s">
        <v>363</v>
      </c>
      <c r="C45" s="3" t="s">
        <v>364</v>
      </c>
    </row>
    <row r="46" spans="1:3">
      <c r="A46" s="3" t="s">
        <v>365</v>
      </c>
    </row>
    <row r="47" spans="1:3">
      <c r="A47" s="6" t="s">
        <v>331</v>
      </c>
    </row>
    <row r="48" spans="1:3">
      <c r="A48" s="3" t="s">
        <v>316</v>
      </c>
      <c r="B48" s="7" t="n">
        <v>16414</v>
      </c>
      <c r="C48" s="7" t="n">
        <v>17343</v>
      </c>
    </row>
    <row r="49" spans="1:3">
      <c r="A49" s="3" t="s">
        <v>332</v>
      </c>
      <c r="B49" s="3" t="s">
        <v>366</v>
      </c>
      <c r="C49" s="3" t="s">
        <v>367</v>
      </c>
    </row>
    <row r="50" spans="1:3">
      <c r="A50" s="3" t="s">
        <v>368</v>
      </c>
    </row>
    <row r="51" spans="1:3">
      <c r="A51" s="6" t="s">
        <v>331</v>
      </c>
    </row>
    <row r="52" spans="1:3">
      <c r="A52" s="3" t="s">
        <v>316</v>
      </c>
      <c r="B52" s="7" t="n">
        <v>1769</v>
      </c>
      <c r="C52" s="7" t="n">
        <v>3870</v>
      </c>
    </row>
    <row r="53" spans="1:3">
      <c r="A53" s="3" t="s">
        <v>332</v>
      </c>
      <c r="B53" s="3" t="s">
        <v>369</v>
      </c>
      <c r="C53" s="3" t="s">
        <v>370</v>
      </c>
    </row>
    <row r="54" spans="1:3">
      <c r="A54" s="3" t="s">
        <v>371</v>
      </c>
    </row>
    <row r="55" spans="1:3">
      <c r="A55" s="6" t="s">
        <v>331</v>
      </c>
    </row>
    <row r="56" spans="1:3">
      <c r="A56" s="3" t="s">
        <v>316</v>
      </c>
      <c r="B56" s="7" t="n">
        <v>18183</v>
      </c>
      <c r="C56" s="7" t="n">
        <v>21213</v>
      </c>
    </row>
    <row r="57" spans="1:3">
      <c r="A57" s="3" t="s">
        <v>332</v>
      </c>
      <c r="B57" s="3" t="s">
        <v>372</v>
      </c>
      <c r="C57" s="3" t="s">
        <v>373</v>
      </c>
    </row>
    <row r="58" spans="1:3">
      <c r="A58" s="3" t="s">
        <v>374</v>
      </c>
    </row>
    <row r="59" spans="1:3">
      <c r="A59" s="6" t="s">
        <v>331</v>
      </c>
    </row>
    <row r="60" spans="1:3">
      <c r="A60" s="3" t="s">
        <v>316</v>
      </c>
      <c r="B60" s="7" t="n">
        <v>6299</v>
      </c>
      <c r="C60" s="7" t="n">
        <v>4592</v>
      </c>
    </row>
    <row r="61" spans="1:3">
      <c r="A61" s="3" t="s">
        <v>332</v>
      </c>
      <c r="B61" s="3" t="s">
        <v>375</v>
      </c>
      <c r="C61" s="3" t="s">
        <v>369</v>
      </c>
    </row>
    <row r="62" spans="1:3">
      <c r="A62" s="3" t="s">
        <v>376</v>
      </c>
    </row>
    <row r="63" spans="1:3">
      <c r="A63" s="6" t="s">
        <v>331</v>
      </c>
    </row>
    <row r="64" spans="1:3">
      <c r="A64" s="3" t="s">
        <v>316</v>
      </c>
      <c r="B64" s="3" t="s">
        <v>56</v>
      </c>
      <c r="C64" s="3" t="s">
        <v>56</v>
      </c>
    </row>
    <row r="65" spans="1:3">
      <c r="A65" s="3" t="s">
        <v>377</v>
      </c>
    </row>
    <row r="66" spans="1:3">
      <c r="A66" s="6" t="s">
        <v>331</v>
      </c>
    </row>
    <row r="67" spans="1:3">
      <c r="A67" s="3" t="s">
        <v>316</v>
      </c>
      <c r="B67" s="7" t="n">
        <v>6299</v>
      </c>
      <c r="C67" s="7" t="n">
        <v>4592</v>
      </c>
    </row>
    <row r="68" spans="1:3">
      <c r="A68" s="3" t="s">
        <v>332</v>
      </c>
      <c r="B68" s="3" t="s">
        <v>369</v>
      </c>
      <c r="C68" s="3" t="s">
        <v>378</v>
      </c>
    </row>
    <row r="69" spans="1:3">
      <c r="A69" s="3" t="s">
        <v>379</v>
      </c>
    </row>
    <row r="70" spans="1:3">
      <c r="A70" s="6" t="s">
        <v>331</v>
      </c>
    </row>
    <row r="71" spans="1:3">
      <c r="A71" s="3" t="s">
        <v>316</v>
      </c>
      <c r="B71" s="7" t="n">
        <v>107569</v>
      </c>
      <c r="C71" s="7" t="n">
        <v>103605</v>
      </c>
    </row>
    <row r="72" spans="1:3">
      <c r="A72" s="3" t="s">
        <v>380</v>
      </c>
    </row>
    <row r="73" spans="1:3">
      <c r="A73" s="6" t="s">
        <v>331</v>
      </c>
    </row>
    <row r="74" spans="1:3">
      <c r="A74" s="3" t="s">
        <v>316</v>
      </c>
      <c r="B74" s="5" t="n">
        <v>208</v>
      </c>
      <c r="C74" s="5" t="n">
        <v>550</v>
      </c>
    </row>
    <row r="75" spans="1:3">
      <c r="A75" s="3" t="s">
        <v>381</v>
      </c>
    </row>
    <row r="76" spans="1:3">
      <c r="A76" s="6" t="s">
        <v>331</v>
      </c>
    </row>
    <row r="77" spans="1:3">
      <c r="A77" s="3" t="s">
        <v>316</v>
      </c>
      <c r="B77" s="7" t="n">
        <v>107777</v>
      </c>
      <c r="C77" s="7" t="n">
        <v>104155</v>
      </c>
    </row>
    <row r="78" spans="1:3">
      <c r="A78" s="3" t="s">
        <v>332</v>
      </c>
      <c r="B78" s="3" t="s">
        <v>382</v>
      </c>
      <c r="C78" s="3" t="s">
        <v>383</v>
      </c>
    </row>
    <row r="79" spans="1:3">
      <c r="A79" s="3" t="s">
        <v>319</v>
      </c>
    </row>
    <row r="80" spans="1:3">
      <c r="A80" s="6" t="s">
        <v>331</v>
      </c>
    </row>
    <row r="81" spans="1:3">
      <c r="A81" s="3" t="s">
        <v>316</v>
      </c>
      <c r="B81" s="7" t="n">
        <v>494616</v>
      </c>
      <c r="C81" s="7" t="n">
        <v>483810</v>
      </c>
    </row>
    <row r="82" spans="1:3">
      <c r="A82" s="3" t="s">
        <v>332</v>
      </c>
      <c r="B82" s="3" t="s">
        <v>384</v>
      </c>
      <c r="C82" s="3" t="s">
        <v>384</v>
      </c>
    </row>
    <row r="83" spans="1:3">
      <c r="A83" s="3" t="s">
        <v>385</v>
      </c>
      <c r="B83" s="7" t="n">
        <v>-6937</v>
      </c>
      <c r="C83" s="7" t="n">
        <v>-6490</v>
      </c>
    </row>
    <row r="84" spans="1:3">
      <c r="A84" s="3" t="s">
        <v>385</v>
      </c>
      <c r="B84" s="5" t="n">
        <v>487679</v>
      </c>
      <c r="C84" s="5" t="n">
        <v>477320</v>
      </c>
    </row>
    <row r="85" spans="1:3">
      <c r="A85" s="3" t="s">
        <v>385</v>
      </c>
      <c r="B85" s="5" t="n">
        <v>-6937</v>
      </c>
      <c r="C85" s="5" t="n">
        <v>-6490</v>
      </c>
    </row>
    <row r="86" spans="1:3">
      <c r="A86" s="3" t="s">
        <v>35</v>
      </c>
      <c r="B86" s="5" t="n">
        <v>487679</v>
      </c>
      <c r="C86" s="5" t="n">
        <v>477320</v>
      </c>
    </row>
    <row r="87" spans="1:3">
      <c r="A87" s="3" t="s">
        <v>323</v>
      </c>
    </row>
    <row r="88" spans="1:3">
      <c r="A88" s="6" t="s">
        <v>331</v>
      </c>
    </row>
    <row r="89" spans="1:3">
      <c r="A89" s="3" t="s">
        <v>316</v>
      </c>
      <c r="B89" s="7" t="n">
        <v>189390</v>
      </c>
      <c r="C89" s="7" t="n">
        <v>199544</v>
      </c>
    </row>
    <row r="90" spans="1:3">
      <c r="A90" s="3" t="s">
        <v>332</v>
      </c>
      <c r="B90" s="3" t="s">
        <v>384</v>
      </c>
      <c r="C90" s="3" t="s">
        <v>384</v>
      </c>
    </row>
    <row r="91" spans="1:3">
      <c r="A91" s="3" t="s">
        <v>385</v>
      </c>
      <c r="B91" s="7" t="n">
        <v>-36</v>
      </c>
      <c r="C91" s="3" t="s">
        <v>56</v>
      </c>
    </row>
    <row r="92" spans="1:3">
      <c r="A92" s="3" t="s">
        <v>385</v>
      </c>
      <c r="B92" s="5" t="n">
        <v>189354</v>
      </c>
      <c r="C92" s="7" t="n">
        <v>199544</v>
      </c>
    </row>
    <row r="93" spans="1:3">
      <c r="A93" s="3" t="s">
        <v>385</v>
      </c>
      <c r="B93" s="5" t="n">
        <v>-36</v>
      </c>
      <c r="C93" s="3" t="s">
        <v>56</v>
      </c>
    </row>
    <row r="94" spans="1:3">
      <c r="A94" s="3" t="s">
        <v>35</v>
      </c>
      <c r="B94" s="5" t="n">
        <v>189354</v>
      </c>
      <c r="C94" s="7" t="n">
        <v>199544</v>
      </c>
    </row>
    <row r="95" spans="1:3">
      <c r="A95" s="3" t="s">
        <v>316</v>
      </c>
      <c r="B95" s="7" t="n">
        <v>684006</v>
      </c>
      <c r="C95" s="7" t="n">
        <v>683354</v>
      </c>
    </row>
    <row r="96" spans="1:3">
      <c r="A96" s="3" t="s">
        <v>332</v>
      </c>
      <c r="B96" s="3" t="s">
        <v>384</v>
      </c>
      <c r="C96" s="3" t="s">
        <v>384</v>
      </c>
    </row>
    <row r="97" spans="1:3">
      <c r="A97" s="3" t="s">
        <v>385</v>
      </c>
      <c r="B97" s="7" t="n">
        <v>-6973</v>
      </c>
      <c r="C97" s="7" t="n">
        <v>-6490</v>
      </c>
    </row>
    <row r="98" spans="1:3">
      <c r="A98" s="3" t="s">
        <v>385</v>
      </c>
      <c r="B98" s="5" t="n">
        <v>677033</v>
      </c>
      <c r="C98" s="5" t="n">
        <v>676864</v>
      </c>
    </row>
    <row r="99" spans="1:3">
      <c r="A99" s="3" t="s">
        <v>385</v>
      </c>
      <c r="B99" s="5" t="n">
        <v>-6973</v>
      </c>
      <c r="C99" s="5" t="n">
        <v>-6490</v>
      </c>
    </row>
    <row r="100" spans="1:3">
      <c r="A100" s="3" t="s">
        <v>35</v>
      </c>
      <c r="B100" s="7" t="n">
        <v>677033</v>
      </c>
      <c r="C100" s="7" t="n">
        <v>6768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9</v>
      </c>
    </row>
    <row r="2" spans="1:3">
      <c r="A2" s="3" t="s">
        <v>387</v>
      </c>
    </row>
    <row r="3" spans="1:3">
      <c r="A3" s="3" t="s">
        <v>316</v>
      </c>
      <c r="B3" s="7" t="n">
        <v>170304</v>
      </c>
      <c r="C3" s="7" t="n">
        <v>169233</v>
      </c>
    </row>
    <row r="4" spans="1:3">
      <c r="A4" s="3" t="s">
        <v>388</v>
      </c>
    </row>
    <row r="5" spans="1:3">
      <c r="A5" s="3" t="s">
        <v>316</v>
      </c>
      <c r="B5" s="5" t="n">
        <v>460</v>
      </c>
      <c r="C5" s="5" t="n">
        <v>249</v>
      </c>
    </row>
    <row r="6" spans="1:3">
      <c r="A6" s="3" t="s">
        <v>389</v>
      </c>
    </row>
    <row r="7" spans="1:3">
      <c r="A7" s="3" t="s">
        <v>316</v>
      </c>
      <c r="B7" s="7" t="n">
        <v>364</v>
      </c>
      <c r="C7" s="5" t="n">
        <v>682</v>
      </c>
    </row>
    <row r="8" spans="1:3">
      <c r="A8" s="3" t="s">
        <v>390</v>
      </c>
    </row>
    <row r="9" spans="1:3">
      <c r="A9" s="3" t="s">
        <v>316</v>
      </c>
      <c r="B9" s="3" t="s">
        <v>56</v>
      </c>
      <c r="C9" s="5" t="n">
        <v>5</v>
      </c>
    </row>
    <row r="10" spans="1:3">
      <c r="A10" s="3" t="s">
        <v>330</v>
      </c>
    </row>
    <row r="11" spans="1:3">
      <c r="A11" s="3" t="s">
        <v>316</v>
      </c>
      <c r="B11" s="7" t="n">
        <v>171128</v>
      </c>
      <c r="C11" s="5" t="n">
        <v>170169</v>
      </c>
    </row>
    <row r="12" spans="1:3">
      <c r="A12" s="3" t="s">
        <v>391</v>
      </c>
    </row>
    <row r="13" spans="1:3">
      <c r="A13" s="3" t="s">
        <v>316</v>
      </c>
      <c r="B13" s="7" t="n">
        <v>97533</v>
      </c>
      <c r="C13" s="7" t="n">
        <v>100633</v>
      </c>
    </row>
    <row r="14" spans="1:3">
      <c r="A14" s="3" t="s">
        <v>392</v>
      </c>
    </row>
    <row r="15" spans="1:3">
      <c r="A15" s="3" t="s">
        <v>316</v>
      </c>
      <c r="B15" s="3" t="s">
        <v>56</v>
      </c>
      <c r="C15" s="3" t="s">
        <v>56</v>
      </c>
    </row>
    <row r="16" spans="1:3">
      <c r="A16" s="3" t="s">
        <v>393</v>
      </c>
    </row>
    <row r="17" spans="1:3">
      <c r="A17" s="3" t="s">
        <v>316</v>
      </c>
      <c r="B17" s="7" t="n">
        <v>2436</v>
      </c>
      <c r="C17" s="7" t="n">
        <v>2425</v>
      </c>
    </row>
    <row r="18" spans="1:3">
      <c r="A18" s="3" t="s">
        <v>394</v>
      </c>
    </row>
    <row r="19" spans="1:3">
      <c r="A19" s="3" t="s">
        <v>316</v>
      </c>
      <c r="B19" s="3" t="s">
        <v>56</v>
      </c>
      <c r="C19" s="3" t="s">
        <v>56</v>
      </c>
    </row>
    <row r="20" spans="1:3">
      <c r="A20" s="3" t="s">
        <v>335</v>
      </c>
    </row>
    <row r="21" spans="1:3">
      <c r="A21" s="3" t="s">
        <v>316</v>
      </c>
      <c r="B21" s="7" t="n">
        <v>99969</v>
      </c>
      <c r="C21" s="7" t="n">
        <v>103058</v>
      </c>
    </row>
    <row r="22" spans="1:3">
      <c r="A22" s="3" t="s">
        <v>395</v>
      </c>
    </row>
    <row r="23" spans="1:3">
      <c r="A23" s="3" t="s">
        <v>316</v>
      </c>
      <c r="B23" s="5" t="n">
        <v>267837</v>
      </c>
      <c r="C23" s="5" t="n">
        <v>269866</v>
      </c>
    </row>
    <row r="24" spans="1:3">
      <c r="A24" s="3" t="s">
        <v>396</v>
      </c>
    </row>
    <row r="25" spans="1:3">
      <c r="A25" s="3" t="s">
        <v>316</v>
      </c>
      <c r="B25" s="5" t="n">
        <v>460</v>
      </c>
      <c r="C25" s="5" t="n">
        <v>249</v>
      </c>
    </row>
    <row r="26" spans="1:3">
      <c r="A26" s="3" t="s">
        <v>397</v>
      </c>
    </row>
    <row r="27" spans="1:3">
      <c r="A27" s="3" t="s">
        <v>316</v>
      </c>
      <c r="B27" s="7" t="n">
        <v>2800</v>
      </c>
      <c r="C27" s="5" t="n">
        <v>3107</v>
      </c>
    </row>
    <row r="28" spans="1:3">
      <c r="A28" s="3" t="s">
        <v>398</v>
      </c>
    </row>
    <row r="29" spans="1:3">
      <c r="A29" s="3" t="s">
        <v>316</v>
      </c>
      <c r="B29" s="3" t="s">
        <v>56</v>
      </c>
      <c r="C29" s="5" t="n">
        <v>5</v>
      </c>
    </row>
    <row r="30" spans="1:3">
      <c r="A30" s="3" t="s">
        <v>338</v>
      </c>
    </row>
    <row r="31" spans="1:3">
      <c r="A31" s="3" t="s">
        <v>316</v>
      </c>
      <c r="B31" s="7" t="n">
        <v>271097</v>
      </c>
      <c r="C31" s="5" t="n">
        <v>273227</v>
      </c>
    </row>
    <row r="32" spans="1:3">
      <c r="A32" s="3" t="s">
        <v>399</v>
      </c>
    </row>
    <row r="33" spans="1:3">
      <c r="A33" s="3" t="s">
        <v>316</v>
      </c>
      <c r="B33" s="5" t="n">
        <v>113254</v>
      </c>
      <c r="C33" s="5" t="n">
        <v>113087</v>
      </c>
    </row>
    <row r="34" spans="1:3">
      <c r="A34" s="3" t="s">
        <v>400</v>
      </c>
    </row>
    <row r="35" spans="1:3">
      <c r="A35" s="3" t="s">
        <v>316</v>
      </c>
      <c r="B35" s="5" t="n">
        <v>10145</v>
      </c>
      <c r="C35" s="5" t="n">
        <v>6870</v>
      </c>
    </row>
    <row r="36" spans="1:3">
      <c r="A36" s="3" t="s">
        <v>401</v>
      </c>
    </row>
    <row r="37" spans="1:3">
      <c r="A37" s="3" t="s">
        <v>316</v>
      </c>
      <c r="B37" s="5" t="n">
        <v>3915</v>
      </c>
      <c r="C37" s="5" t="n">
        <v>6565</v>
      </c>
    </row>
    <row r="38" spans="1:3">
      <c r="A38" s="3" t="s">
        <v>402</v>
      </c>
    </row>
    <row r="39" spans="1:3">
      <c r="A39" s="3" t="s">
        <v>316</v>
      </c>
      <c r="B39" s="5" t="n">
        <v>1087</v>
      </c>
      <c r="C39" s="5" t="n">
        <v>1092</v>
      </c>
    </row>
    <row r="40" spans="1:3">
      <c r="A40" s="3" t="s">
        <v>341</v>
      </c>
    </row>
    <row r="41" spans="1:3">
      <c r="A41" s="3" t="s">
        <v>316</v>
      </c>
      <c r="B41" s="5" t="n">
        <v>128401</v>
      </c>
      <c r="C41" s="5" t="n">
        <v>127614</v>
      </c>
    </row>
    <row r="42" spans="1:3">
      <c r="A42" s="3" t="s">
        <v>403</v>
      </c>
    </row>
    <row r="43" spans="1:3">
      <c r="A43" s="3" t="s">
        <v>316</v>
      </c>
      <c r="B43" s="5" t="n">
        <v>67998</v>
      </c>
      <c r="C43" s="5" t="n">
        <v>69539</v>
      </c>
    </row>
    <row r="44" spans="1:3">
      <c r="A44" s="3" t="s">
        <v>404</v>
      </c>
    </row>
    <row r="45" spans="1:3">
      <c r="A45" s="3" t="s">
        <v>316</v>
      </c>
      <c r="B45" s="5" t="n">
        <v>2230</v>
      </c>
      <c r="C45" s="5" t="n">
        <v>2252</v>
      </c>
    </row>
    <row r="46" spans="1:3">
      <c r="A46" s="3" t="s">
        <v>405</v>
      </c>
    </row>
    <row r="47" spans="1:3">
      <c r="A47" s="3" t="s">
        <v>316</v>
      </c>
      <c r="B47" s="7" t="n">
        <v>3261</v>
      </c>
      <c r="C47" s="7" t="n">
        <v>3615</v>
      </c>
    </row>
    <row r="48" spans="1:3">
      <c r="A48" s="3" t="s">
        <v>406</v>
      </c>
    </row>
    <row r="49" spans="1:3">
      <c r="A49" s="3" t="s">
        <v>316</v>
      </c>
      <c r="B49" s="3" t="s">
        <v>56</v>
      </c>
      <c r="C49" s="3" t="s">
        <v>56</v>
      </c>
    </row>
    <row r="50" spans="1:3">
      <c r="A50" s="3" t="s">
        <v>344</v>
      </c>
    </row>
    <row r="51" spans="1:3">
      <c r="A51" s="3" t="s">
        <v>316</v>
      </c>
      <c r="B51" s="7" t="n">
        <v>73489</v>
      </c>
      <c r="C51" s="7" t="n">
        <v>75406</v>
      </c>
    </row>
    <row r="52" spans="1:3">
      <c r="A52" s="3" t="s">
        <v>407</v>
      </c>
    </row>
    <row r="53" spans="1:3">
      <c r="A53" s="3" t="s">
        <v>316</v>
      </c>
      <c r="B53" s="5" t="n">
        <v>181252</v>
      </c>
      <c r="C53" s="5" t="n">
        <v>182626</v>
      </c>
    </row>
    <row r="54" spans="1:3">
      <c r="A54" s="3" t="s">
        <v>408</v>
      </c>
    </row>
    <row r="55" spans="1:3">
      <c r="A55" s="3" t="s">
        <v>316</v>
      </c>
      <c r="B55" s="5" t="n">
        <v>12375</v>
      </c>
      <c r="C55" s="5" t="n">
        <v>9122</v>
      </c>
    </row>
    <row r="56" spans="1:3">
      <c r="A56" s="3" t="s">
        <v>409</v>
      </c>
    </row>
    <row r="57" spans="1:3">
      <c r="A57" s="3" t="s">
        <v>316</v>
      </c>
      <c r="B57" s="5" t="n">
        <v>7176</v>
      </c>
      <c r="C57" s="5" t="n">
        <v>10180</v>
      </c>
    </row>
    <row r="58" spans="1:3">
      <c r="A58" s="3" t="s">
        <v>410</v>
      </c>
    </row>
    <row r="59" spans="1:3">
      <c r="A59" s="3" t="s">
        <v>316</v>
      </c>
      <c r="B59" s="5" t="n">
        <v>1087</v>
      </c>
      <c r="C59" s="5" t="n">
        <v>1092</v>
      </c>
    </row>
    <row r="60" spans="1:3">
      <c r="A60" s="3" t="s">
        <v>347</v>
      </c>
    </row>
    <row r="61" spans="1:3">
      <c r="A61" s="3" t="s">
        <v>316</v>
      </c>
      <c r="B61" s="5" t="n">
        <v>201890</v>
      </c>
      <c r="C61" s="5" t="n">
        <v>203020</v>
      </c>
    </row>
    <row r="62" spans="1:3">
      <c r="A62" s="3" t="s">
        <v>411</v>
      </c>
    </row>
    <row r="63" spans="1:3">
      <c r="A63" s="3" t="s">
        <v>316</v>
      </c>
      <c r="B63" s="5" t="n">
        <v>60131</v>
      </c>
      <c r="C63" s="5" t="n">
        <v>57586</v>
      </c>
    </row>
    <row r="64" spans="1:3">
      <c r="A64" s="3" t="s">
        <v>412</v>
      </c>
    </row>
    <row r="65" spans="1:3">
      <c r="A65" s="3" t="s">
        <v>316</v>
      </c>
      <c r="B65" s="5" t="n">
        <v>2513</v>
      </c>
      <c r="C65" s="5" t="n">
        <v>2145</v>
      </c>
    </row>
    <row r="66" spans="1:3">
      <c r="A66" s="3" t="s">
        <v>413</v>
      </c>
    </row>
    <row r="67" spans="1:3">
      <c r="A67" s="3" t="s">
        <v>316</v>
      </c>
      <c r="B67" s="7" t="n">
        <v>2161</v>
      </c>
      <c r="C67" s="7" t="n">
        <v>756</v>
      </c>
    </row>
    <row r="68" spans="1:3">
      <c r="A68" s="3" t="s">
        <v>414</v>
      </c>
    </row>
    <row r="69" spans="1:3">
      <c r="A69" s="3" t="s">
        <v>316</v>
      </c>
      <c r="B69" s="3" t="s">
        <v>56</v>
      </c>
      <c r="C69" s="3" t="s">
        <v>56</v>
      </c>
    </row>
    <row r="70" spans="1:3">
      <c r="A70" s="3" t="s">
        <v>350</v>
      </c>
    </row>
    <row r="71" spans="1:3">
      <c r="A71" s="3" t="s">
        <v>316</v>
      </c>
      <c r="B71" s="7" t="n">
        <v>64805</v>
      </c>
      <c r="C71" s="7" t="n">
        <v>60487</v>
      </c>
    </row>
    <row r="72" spans="1:3">
      <c r="A72" s="3" t="s">
        <v>415</v>
      </c>
    </row>
    <row r="73" spans="1:3">
      <c r="A73" s="3" t="s">
        <v>316</v>
      </c>
      <c r="B73" s="5" t="n">
        <v>12700</v>
      </c>
      <c r="C73" s="5" t="n">
        <v>15601</v>
      </c>
    </row>
    <row r="74" spans="1:3">
      <c r="A74" s="3" t="s">
        <v>416</v>
      </c>
    </row>
    <row r="75" spans="1:3">
      <c r="A75" s="3" t="s">
        <v>316</v>
      </c>
      <c r="B75" s="5" t="n">
        <v>662</v>
      </c>
      <c r="C75" s="5" t="n">
        <v>996</v>
      </c>
    </row>
    <row r="76" spans="1:3">
      <c r="A76" s="3" t="s">
        <v>417</v>
      </c>
    </row>
    <row r="77" spans="1:3">
      <c r="A77" s="3" t="s">
        <v>316</v>
      </c>
      <c r="B77" s="7" t="n">
        <v>593</v>
      </c>
      <c r="C77" s="7" t="n">
        <v>63</v>
      </c>
    </row>
    <row r="78" spans="1:3">
      <c r="A78" s="3" t="s">
        <v>418</v>
      </c>
    </row>
    <row r="79" spans="1:3">
      <c r="A79" s="3" t="s">
        <v>316</v>
      </c>
      <c r="B79" s="3" t="s">
        <v>56</v>
      </c>
      <c r="C79" s="3" t="s">
        <v>56</v>
      </c>
    </row>
    <row r="80" spans="1:3">
      <c r="A80" s="3" t="s">
        <v>353</v>
      </c>
    </row>
    <row r="81" spans="1:3">
      <c r="A81" s="3" t="s">
        <v>316</v>
      </c>
      <c r="B81" s="7" t="n">
        <v>13955</v>
      </c>
      <c r="C81" s="7" t="n">
        <v>16660</v>
      </c>
    </row>
    <row r="82" spans="1:3">
      <c r="A82" s="3" t="s">
        <v>419</v>
      </c>
    </row>
    <row r="83" spans="1:3">
      <c r="A83" s="3" t="s">
        <v>316</v>
      </c>
      <c r="B83" s="5" t="n">
        <v>72831</v>
      </c>
      <c r="C83" s="5" t="n">
        <v>73187</v>
      </c>
    </row>
    <row r="84" spans="1:3">
      <c r="A84" s="3" t="s">
        <v>420</v>
      </c>
    </row>
    <row r="85" spans="1:3">
      <c r="A85" s="3" t="s">
        <v>316</v>
      </c>
      <c r="B85" s="5" t="n">
        <v>3175</v>
      </c>
      <c r="C85" s="5" t="n">
        <v>3141</v>
      </c>
    </row>
    <row r="86" spans="1:3">
      <c r="A86" s="3" t="s">
        <v>421</v>
      </c>
    </row>
    <row r="87" spans="1:3">
      <c r="A87" s="3" t="s">
        <v>316</v>
      </c>
      <c r="B87" s="7" t="n">
        <v>2754</v>
      </c>
      <c r="C87" s="7" t="n">
        <v>819</v>
      </c>
    </row>
    <row r="88" spans="1:3">
      <c r="A88" s="3" t="s">
        <v>422</v>
      </c>
    </row>
    <row r="89" spans="1:3">
      <c r="A89" s="3" t="s">
        <v>316</v>
      </c>
      <c r="B89" s="3" t="s">
        <v>56</v>
      </c>
      <c r="C89" s="3" t="s">
        <v>56</v>
      </c>
    </row>
    <row r="90" spans="1:3">
      <c r="A90" s="3" t="s">
        <v>356</v>
      </c>
    </row>
    <row r="91" spans="1:3">
      <c r="A91" s="3" t="s">
        <v>316</v>
      </c>
      <c r="B91" s="7" t="n">
        <v>78760</v>
      </c>
      <c r="C91" s="7" t="n">
        <v>77147</v>
      </c>
    </row>
    <row r="92" spans="1:3">
      <c r="A92" s="3" t="s">
        <v>359</v>
      </c>
    </row>
    <row r="93" spans="1:3">
      <c r="A93" s="3" t="s">
        <v>316</v>
      </c>
      <c r="B93" s="5" t="n">
        <v>107569</v>
      </c>
      <c r="C93" s="5" t="n">
        <v>103605</v>
      </c>
    </row>
    <row r="94" spans="1:3">
      <c r="A94" s="3" t="s">
        <v>362</v>
      </c>
    </row>
    <row r="95" spans="1:3">
      <c r="A95" s="3" t="s">
        <v>316</v>
      </c>
      <c r="B95" s="5" t="n">
        <v>208</v>
      </c>
      <c r="C95" s="5" t="n">
        <v>550</v>
      </c>
    </row>
    <row r="96" spans="1:3">
      <c r="A96" s="3" t="s">
        <v>423</v>
      </c>
    </row>
    <row r="97" spans="1:3">
      <c r="A97" s="3" t="s">
        <v>316</v>
      </c>
      <c r="B97" s="5" t="n">
        <v>15519</v>
      </c>
      <c r="C97" s="5" t="n">
        <v>16384</v>
      </c>
    </row>
    <row r="98" spans="1:3">
      <c r="A98" s="3" t="s">
        <v>424</v>
      </c>
    </row>
    <row r="99" spans="1:3">
      <c r="A99" s="3" t="s">
        <v>316</v>
      </c>
      <c r="B99" s="7" t="n">
        <v>714</v>
      </c>
      <c r="C99" s="7" t="n">
        <v>729</v>
      </c>
    </row>
    <row r="100" spans="1:3">
      <c r="A100" s="3" t="s">
        <v>425</v>
      </c>
    </row>
    <row r="101" spans="1:3">
      <c r="A101" s="3" t="s">
        <v>316</v>
      </c>
      <c r="B101" s="3" t="s">
        <v>56</v>
      </c>
      <c r="C101" s="3" t="s">
        <v>56</v>
      </c>
    </row>
    <row r="102" spans="1:3">
      <c r="A102" s="3" t="s">
        <v>426</v>
      </c>
    </row>
    <row r="103" spans="1:3">
      <c r="A103" s="3" t="s">
        <v>316</v>
      </c>
      <c r="B103" s="7" t="n">
        <v>181</v>
      </c>
      <c r="C103" s="7" t="n">
        <v>230</v>
      </c>
    </row>
    <row r="104" spans="1:3">
      <c r="A104" s="3" t="s">
        <v>365</v>
      </c>
    </row>
    <row r="105" spans="1:3">
      <c r="A105" s="3" t="s">
        <v>316</v>
      </c>
      <c r="B105" s="5" t="n">
        <v>16414</v>
      </c>
      <c r="C105" s="5" t="n">
        <v>17343</v>
      </c>
    </row>
    <row r="106" spans="1:3">
      <c r="A106" s="3" t="s">
        <v>427</v>
      </c>
    </row>
    <row r="107" spans="1:3">
      <c r="A107" s="3" t="s">
        <v>316</v>
      </c>
      <c r="B107" s="7" t="n">
        <v>1769</v>
      </c>
      <c r="C107" s="7" t="n">
        <v>3870</v>
      </c>
    </row>
    <row r="108" spans="1:3">
      <c r="A108" s="3" t="s">
        <v>428</v>
      </c>
    </row>
    <row r="109" spans="1:3">
      <c r="A109" s="3" t="s">
        <v>316</v>
      </c>
      <c r="B109" s="3" t="s">
        <v>56</v>
      </c>
      <c r="C109" s="3" t="s">
        <v>56</v>
      </c>
    </row>
    <row r="110" spans="1:3">
      <c r="A110" s="3" t="s">
        <v>429</v>
      </c>
    </row>
    <row r="111" spans="1:3">
      <c r="A111" s="3" t="s">
        <v>316</v>
      </c>
      <c r="B111" s="3" t="s">
        <v>56</v>
      </c>
      <c r="C111" s="3" t="s">
        <v>56</v>
      </c>
    </row>
    <row r="112" spans="1:3">
      <c r="A112" s="3" t="s">
        <v>430</v>
      </c>
    </row>
    <row r="113" spans="1:3">
      <c r="A113" s="3" t="s">
        <v>316</v>
      </c>
      <c r="B113" s="3" t="s">
        <v>56</v>
      </c>
      <c r="C113" s="3" t="s">
        <v>56</v>
      </c>
    </row>
    <row r="114" spans="1:3">
      <c r="A114" s="3" t="s">
        <v>368</v>
      </c>
    </row>
    <row r="115" spans="1:3">
      <c r="A115" s="3" t="s">
        <v>316</v>
      </c>
      <c r="B115" s="7" t="n">
        <v>1769</v>
      </c>
      <c r="C115" s="7" t="n">
        <v>3870</v>
      </c>
    </row>
    <row r="116" spans="1:3">
      <c r="A116" s="3" t="s">
        <v>431</v>
      </c>
    </row>
    <row r="117" spans="1:3">
      <c r="A117" s="3" t="s">
        <v>316</v>
      </c>
      <c r="B117" s="5" t="n">
        <v>17288</v>
      </c>
      <c r="C117" s="5" t="n">
        <v>20254</v>
      </c>
    </row>
    <row r="118" spans="1:3">
      <c r="A118" s="3" t="s">
        <v>432</v>
      </c>
    </row>
    <row r="119" spans="1:3">
      <c r="A119" s="3" t="s">
        <v>316</v>
      </c>
      <c r="B119" s="7" t="n">
        <v>714</v>
      </c>
      <c r="C119" s="7" t="n">
        <v>729</v>
      </c>
    </row>
    <row r="120" spans="1:3">
      <c r="A120" s="3" t="s">
        <v>433</v>
      </c>
    </row>
    <row r="121" spans="1:3">
      <c r="A121" s="3" t="s">
        <v>316</v>
      </c>
      <c r="B121" s="3" t="s">
        <v>56</v>
      </c>
      <c r="C121" s="3" t="s">
        <v>56</v>
      </c>
    </row>
    <row r="122" spans="1:3">
      <c r="A122" s="3" t="s">
        <v>434</v>
      </c>
    </row>
    <row r="123" spans="1:3">
      <c r="A123" s="3" t="s">
        <v>316</v>
      </c>
      <c r="B123" s="7" t="n">
        <v>181</v>
      </c>
      <c r="C123" s="7" t="n">
        <v>230</v>
      </c>
    </row>
    <row r="124" spans="1:3">
      <c r="A124" s="3" t="s">
        <v>371</v>
      </c>
    </row>
    <row r="125" spans="1:3">
      <c r="A125" s="3" t="s">
        <v>316</v>
      </c>
      <c r="B125" s="5" t="n">
        <v>18183</v>
      </c>
      <c r="C125" s="5" t="n">
        <v>21213</v>
      </c>
    </row>
    <row r="126" spans="1:3">
      <c r="A126" s="3" t="s">
        <v>435</v>
      </c>
    </row>
    <row r="127" spans="1:3">
      <c r="A127" s="3" t="s">
        <v>316</v>
      </c>
      <c r="B127" s="7" t="n">
        <v>107453</v>
      </c>
      <c r="C127" s="7" t="n">
        <v>103591</v>
      </c>
    </row>
    <row r="128" spans="1:3">
      <c r="A128" s="3" t="s">
        <v>436</v>
      </c>
    </row>
    <row r="129" spans="1:3">
      <c r="A129" s="3" t="s">
        <v>316</v>
      </c>
      <c r="B129" s="3" t="s">
        <v>56</v>
      </c>
      <c r="C129" s="3" t="s">
        <v>56</v>
      </c>
    </row>
    <row r="130" spans="1:3">
      <c r="A130" s="3" t="s">
        <v>437</v>
      </c>
    </row>
    <row r="131" spans="1:3">
      <c r="A131" s="3" t="s">
        <v>316</v>
      </c>
      <c r="B131" s="7" t="n">
        <v>116</v>
      </c>
      <c r="C131" s="7" t="n">
        <v>14</v>
      </c>
    </row>
    <row r="132" spans="1:3">
      <c r="A132" s="3" t="s">
        <v>438</v>
      </c>
    </row>
    <row r="133" spans="1:3">
      <c r="A133" s="3" t="s">
        <v>316</v>
      </c>
      <c r="B133" s="3" t="s">
        <v>56</v>
      </c>
      <c r="C133" s="3" t="s">
        <v>56</v>
      </c>
    </row>
    <row r="134" spans="1:3">
      <c r="A134" s="3" t="s">
        <v>379</v>
      </c>
    </row>
    <row r="135" spans="1:3">
      <c r="A135" s="3" t="s">
        <v>316</v>
      </c>
      <c r="B135" s="7" t="n">
        <v>107569</v>
      </c>
      <c r="C135" s="7" t="n">
        <v>103605</v>
      </c>
    </row>
    <row r="136" spans="1:3">
      <c r="A136" s="3" t="s">
        <v>439</v>
      </c>
    </row>
    <row r="137" spans="1:3">
      <c r="A137" s="3" t="s">
        <v>316</v>
      </c>
      <c r="B137" s="7" t="n">
        <v>208</v>
      </c>
      <c r="C137" s="7" t="n">
        <v>550</v>
      </c>
    </row>
    <row r="138" spans="1:3">
      <c r="A138" s="3" t="s">
        <v>440</v>
      </c>
    </row>
    <row r="139" spans="1:3">
      <c r="A139" s="3" t="s">
        <v>316</v>
      </c>
      <c r="B139" s="3" t="s">
        <v>56</v>
      </c>
      <c r="C139" s="3" t="s">
        <v>56</v>
      </c>
    </row>
    <row r="140" spans="1:3">
      <c r="A140" s="3" t="s">
        <v>441</v>
      </c>
    </row>
    <row r="141" spans="1:3">
      <c r="A141" s="3" t="s">
        <v>316</v>
      </c>
      <c r="B141" s="3" t="s">
        <v>56</v>
      </c>
      <c r="C141" s="3" t="s">
        <v>56</v>
      </c>
    </row>
    <row r="142" spans="1:3">
      <c r="A142" s="3" t="s">
        <v>442</v>
      </c>
    </row>
    <row r="143" spans="1:3">
      <c r="A143" s="3" t="s">
        <v>316</v>
      </c>
      <c r="B143" s="3" t="s">
        <v>56</v>
      </c>
      <c r="C143" s="3" t="s">
        <v>56</v>
      </c>
    </row>
    <row r="144" spans="1:3">
      <c r="A144" s="3" t="s">
        <v>380</v>
      </c>
    </row>
    <row r="145" spans="1:3">
      <c r="A145" s="3" t="s">
        <v>316</v>
      </c>
      <c r="B145" s="7" t="n">
        <v>208</v>
      </c>
      <c r="C145" s="7" t="n">
        <v>550</v>
      </c>
    </row>
    <row r="146" spans="1:3">
      <c r="A146" s="3" t="s">
        <v>443</v>
      </c>
    </row>
    <row r="147" spans="1:3">
      <c r="A147" s="3" t="s">
        <v>316</v>
      </c>
      <c r="B147" s="7" t="n">
        <v>107661</v>
      </c>
      <c r="C147" s="7" t="n">
        <v>104141</v>
      </c>
    </row>
    <row r="148" spans="1:3">
      <c r="A148" s="3" t="s">
        <v>444</v>
      </c>
    </row>
    <row r="149" spans="1:3">
      <c r="A149" s="3" t="s">
        <v>316</v>
      </c>
      <c r="B149" s="3" t="s">
        <v>56</v>
      </c>
      <c r="C149" s="3" t="s">
        <v>56</v>
      </c>
    </row>
    <row r="150" spans="1:3">
      <c r="A150" s="3" t="s">
        <v>445</v>
      </c>
    </row>
    <row r="151" spans="1:3">
      <c r="A151" s="3" t="s">
        <v>316</v>
      </c>
      <c r="B151" s="7" t="n">
        <v>116</v>
      </c>
      <c r="C151" s="7" t="n">
        <v>14</v>
      </c>
    </row>
    <row r="152" spans="1:3">
      <c r="A152" s="3" t="s">
        <v>446</v>
      </c>
    </row>
    <row r="153" spans="1:3">
      <c r="A153" s="3" t="s">
        <v>316</v>
      </c>
      <c r="B153" s="3" t="s">
        <v>56</v>
      </c>
      <c r="C153" s="3" t="s">
        <v>56</v>
      </c>
    </row>
    <row r="154" spans="1:3">
      <c r="A154" s="3" t="s">
        <v>381</v>
      </c>
    </row>
    <row r="155" spans="1:3">
      <c r="A155" s="3" t="s">
        <v>316</v>
      </c>
      <c r="B155" s="7" t="n">
        <v>107777</v>
      </c>
      <c r="C155" s="7" t="n">
        <v>104155</v>
      </c>
    </row>
    <row r="156" spans="1:3">
      <c r="A156" s="3" t="s">
        <v>447</v>
      </c>
    </row>
    <row r="157" spans="1:3">
      <c r="A157" s="3" t="s">
        <v>316</v>
      </c>
      <c r="B157" s="7" t="n">
        <v>6299</v>
      </c>
      <c r="C157" s="7" t="n">
        <v>4592</v>
      </c>
    </row>
    <row r="158" spans="1:3">
      <c r="A158" s="3" t="s">
        <v>448</v>
      </c>
    </row>
    <row r="159" spans="1:3">
      <c r="A159" s="3" t="s">
        <v>316</v>
      </c>
      <c r="B159" s="3" t="s">
        <v>56</v>
      </c>
      <c r="C159" s="3" t="s">
        <v>56</v>
      </c>
    </row>
    <row r="160" spans="1:3">
      <c r="A160" s="3" t="s">
        <v>449</v>
      </c>
    </row>
    <row r="161" spans="1:3">
      <c r="A161" s="3" t="s">
        <v>316</v>
      </c>
      <c r="B161" s="3" t="s">
        <v>56</v>
      </c>
      <c r="C161" s="3" t="s">
        <v>56</v>
      </c>
    </row>
    <row r="162" spans="1:3">
      <c r="A162" s="3" t="s">
        <v>450</v>
      </c>
    </row>
    <row r="163" spans="1:3">
      <c r="A163" s="3" t="s">
        <v>316</v>
      </c>
      <c r="B163" s="3" t="s">
        <v>56</v>
      </c>
      <c r="C163" s="3" t="s">
        <v>56</v>
      </c>
    </row>
    <row r="164" spans="1:3">
      <c r="A164" s="3" t="s">
        <v>374</v>
      </c>
    </row>
    <row r="165" spans="1:3">
      <c r="A165" s="3" t="s">
        <v>316</v>
      </c>
      <c r="B165" s="7" t="n">
        <v>6299</v>
      </c>
      <c r="C165" s="7" t="n">
        <v>4592</v>
      </c>
    </row>
    <row r="166" spans="1:3">
      <c r="A166" s="3" t="s">
        <v>376</v>
      </c>
    </row>
    <row r="167" spans="1:3">
      <c r="A167" s="3" t="s">
        <v>316</v>
      </c>
      <c r="B167" s="3" t="s">
        <v>56</v>
      </c>
      <c r="C167" s="3" t="s">
        <v>56</v>
      </c>
    </row>
    <row r="168" spans="1:3">
      <c r="A168" s="3" t="s">
        <v>451</v>
      </c>
    </row>
    <row r="169" spans="1:3">
      <c r="A169" s="3" t="s">
        <v>316</v>
      </c>
      <c r="B169" s="7" t="n">
        <v>6299</v>
      </c>
      <c r="C169" s="7" t="n">
        <v>4592</v>
      </c>
    </row>
    <row r="170" spans="1:3">
      <c r="A170" s="3" t="s">
        <v>452</v>
      </c>
    </row>
    <row r="171" spans="1:3">
      <c r="A171" s="3" t="s">
        <v>316</v>
      </c>
      <c r="B171" s="3" t="s">
        <v>56</v>
      </c>
      <c r="C171" s="3" t="s">
        <v>56</v>
      </c>
    </row>
    <row r="172" spans="1:3">
      <c r="A172" s="3" t="s">
        <v>453</v>
      </c>
    </row>
    <row r="173" spans="1:3">
      <c r="A173" s="3" t="s">
        <v>316</v>
      </c>
      <c r="B173" s="3" t="s">
        <v>56</v>
      </c>
      <c r="C173" s="3" t="s">
        <v>56</v>
      </c>
    </row>
    <row r="174" spans="1:3">
      <c r="A174" s="3" t="s">
        <v>454</v>
      </c>
    </row>
    <row r="175" spans="1:3">
      <c r="A175" s="3" t="s">
        <v>316</v>
      </c>
      <c r="B175" s="3" t="s">
        <v>56</v>
      </c>
      <c r="C175" s="3" t="s">
        <v>56</v>
      </c>
    </row>
    <row r="176" spans="1:3">
      <c r="A176" s="3" t="s">
        <v>377</v>
      </c>
    </row>
    <row r="177" spans="1:3">
      <c r="A177" s="3" t="s">
        <v>316</v>
      </c>
      <c r="B177" s="7" t="n">
        <v>6299</v>
      </c>
      <c r="C177" s="7" t="n">
        <v>4592</v>
      </c>
    </row>
    <row r="178" spans="1:3">
      <c r="A178" s="3" t="s">
        <v>455</v>
      </c>
    </row>
    <row r="179" spans="1:3">
      <c r="A179" s="3" t="s">
        <v>316</v>
      </c>
      <c r="B179" s="5" t="n">
        <v>472960</v>
      </c>
      <c r="C179" s="5" t="n">
        <v>464473</v>
      </c>
    </row>
    <row r="180" spans="1:3">
      <c r="A180" s="3" t="s">
        <v>456</v>
      </c>
    </row>
    <row r="181" spans="1:3">
      <c r="A181" s="3" t="s">
        <v>316</v>
      </c>
      <c r="B181" s="5" t="n">
        <v>13832</v>
      </c>
      <c r="C181" s="5" t="n">
        <v>9993</v>
      </c>
    </row>
    <row r="182" spans="1:3">
      <c r="A182" s="3" t="s">
        <v>457</v>
      </c>
    </row>
    <row r="183" spans="1:3">
      <c r="A183" s="3" t="s">
        <v>316</v>
      </c>
      <c r="B183" s="5" t="n">
        <v>6556</v>
      </c>
      <c r="C183" s="5" t="n">
        <v>8017</v>
      </c>
    </row>
    <row r="184" spans="1:3">
      <c r="A184" s="3" t="s">
        <v>458</v>
      </c>
    </row>
    <row r="185" spans="1:3">
      <c r="A185" s="3" t="s">
        <v>316</v>
      </c>
      <c r="B185" s="5" t="n">
        <v>1268</v>
      </c>
      <c r="C185" s="5" t="n">
        <v>1327</v>
      </c>
    </row>
    <row r="186" spans="1:3">
      <c r="A186" s="3" t="s">
        <v>319</v>
      </c>
    </row>
    <row r="187" spans="1:3">
      <c r="A187" s="3" t="s">
        <v>316</v>
      </c>
      <c r="B187" s="5" t="n">
        <v>494616</v>
      </c>
      <c r="C187" s="5" t="n">
        <v>483810</v>
      </c>
    </row>
    <row r="188" spans="1:3">
      <c r="A188" s="3" t="s">
        <v>459</v>
      </c>
    </row>
    <row r="189" spans="1:3">
      <c r="A189" s="3" t="s">
        <v>316</v>
      </c>
      <c r="B189" s="5" t="n">
        <v>180208</v>
      </c>
      <c r="C189" s="5" t="n">
        <v>190193</v>
      </c>
    </row>
    <row r="190" spans="1:3">
      <c r="A190" s="3" t="s">
        <v>460</v>
      </c>
    </row>
    <row r="191" spans="1:3">
      <c r="A191" s="3" t="s">
        <v>316</v>
      </c>
      <c r="B191" s="5" t="n">
        <v>2892</v>
      </c>
      <c r="C191" s="5" t="n">
        <v>3248</v>
      </c>
    </row>
    <row r="192" spans="1:3">
      <c r="A192" s="3" t="s">
        <v>461</v>
      </c>
    </row>
    <row r="193" spans="1:3">
      <c r="A193" s="3" t="s">
        <v>316</v>
      </c>
      <c r="B193" s="7" t="n">
        <v>6290</v>
      </c>
      <c r="C193" s="7" t="n">
        <v>6103</v>
      </c>
    </row>
    <row r="194" spans="1:3">
      <c r="A194" s="3" t="s">
        <v>462</v>
      </c>
    </row>
    <row r="195" spans="1:3">
      <c r="A195" s="3" t="s">
        <v>316</v>
      </c>
      <c r="B195" s="3" t="s">
        <v>56</v>
      </c>
      <c r="C195" s="3" t="s">
        <v>56</v>
      </c>
    </row>
    <row r="196" spans="1:3">
      <c r="A196" s="3" t="s">
        <v>323</v>
      </c>
    </row>
    <row r="197" spans="1:3">
      <c r="A197" s="3" t="s">
        <v>316</v>
      </c>
      <c r="B197" s="7" t="n">
        <v>189390</v>
      </c>
      <c r="C197" s="7" t="n">
        <v>199544</v>
      </c>
    </row>
    <row r="198" spans="1:3">
      <c r="A198" s="3" t="s">
        <v>463</v>
      </c>
    </row>
    <row r="199" spans="1:3">
      <c r="A199" s="3" t="s">
        <v>316</v>
      </c>
      <c r="B199" s="5" t="n">
        <v>653168</v>
      </c>
      <c r="C199" s="5" t="n">
        <v>654666</v>
      </c>
    </row>
    <row r="200" spans="1:3">
      <c r="A200" s="3" t="s">
        <v>464</v>
      </c>
    </row>
    <row r="201" spans="1:3">
      <c r="A201" s="3" t="s">
        <v>316</v>
      </c>
      <c r="B201" s="5" t="n">
        <v>16724</v>
      </c>
      <c r="C201" s="5" t="n">
        <v>13241</v>
      </c>
    </row>
    <row r="202" spans="1:3">
      <c r="A202" s="3" t="s">
        <v>465</v>
      </c>
    </row>
    <row r="203" spans="1:3">
      <c r="A203" s="3" t="s">
        <v>316</v>
      </c>
      <c r="B203" s="5" t="n">
        <v>12846</v>
      </c>
      <c r="C203" s="5" t="n">
        <v>14120</v>
      </c>
    </row>
    <row r="204" spans="1:3">
      <c r="A204" s="3" t="s">
        <v>466</v>
      </c>
    </row>
    <row r="205" spans="1:3">
      <c r="A205" s="3" t="s">
        <v>316</v>
      </c>
      <c r="B205" s="5" t="n">
        <v>1268</v>
      </c>
      <c r="C205" s="5" t="n">
        <v>1327</v>
      </c>
    </row>
    <row r="206" spans="1:3">
      <c r="A206" s="3" t="s">
        <v>316</v>
      </c>
      <c r="B206" s="7" t="n">
        <v>684006</v>
      </c>
      <c r="C206" s="7" t="n">
        <v>6833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9</v>
      </c>
    </row>
    <row r="2" spans="1:3">
      <c r="A2" s="3" t="s">
        <v>468</v>
      </c>
    </row>
    <row r="3" spans="1:3">
      <c r="A3" s="3" t="s">
        <v>469</v>
      </c>
      <c r="B3" s="7" t="n">
        <v>163</v>
      </c>
      <c r="C3" s="7" t="n">
        <v>563</v>
      </c>
    </row>
    <row r="4" spans="1:3">
      <c r="A4" s="3" t="s">
        <v>470</v>
      </c>
    </row>
    <row r="5" spans="1:3">
      <c r="A5" s="3" t="s">
        <v>469</v>
      </c>
      <c r="B5" s="3" t="s">
        <v>56</v>
      </c>
      <c r="C5" s="7" t="n">
        <v>133</v>
      </c>
    </row>
    <row r="6" spans="1:3">
      <c r="A6" s="3" t="s">
        <v>471</v>
      </c>
    </row>
    <row r="7" spans="1:3">
      <c r="A7" s="3" t="s">
        <v>469</v>
      </c>
      <c r="B7" s="7" t="n">
        <v>15</v>
      </c>
      <c r="C7" s="3" t="s">
        <v>56</v>
      </c>
    </row>
    <row r="8" spans="1:3">
      <c r="A8" s="3" t="s">
        <v>330</v>
      </c>
    </row>
    <row r="9" spans="1:3">
      <c r="A9" s="3" t="s">
        <v>472</v>
      </c>
      <c r="B9" s="5" t="n">
        <v>170582</v>
      </c>
      <c r="C9" s="7" t="n">
        <v>168786</v>
      </c>
    </row>
    <row r="10" spans="1:3">
      <c r="A10" s="3" t="s">
        <v>469</v>
      </c>
      <c r="B10" s="5" t="n">
        <v>178</v>
      </c>
      <c r="C10" s="5" t="n">
        <v>696</v>
      </c>
    </row>
    <row r="11" spans="1:3">
      <c r="A11" s="3" t="s">
        <v>473</v>
      </c>
      <c r="B11" s="5" t="n">
        <v>368</v>
      </c>
      <c r="C11" s="5" t="n">
        <v>687</v>
      </c>
    </row>
    <row r="12" spans="1:3">
      <c r="A12" s="3" t="s">
        <v>316</v>
      </c>
      <c r="B12" s="5" t="n">
        <v>171128</v>
      </c>
      <c r="C12" s="5" t="n">
        <v>170169</v>
      </c>
    </row>
    <row r="13" spans="1:3">
      <c r="A13" s="3" t="s">
        <v>474</v>
      </c>
    </row>
    <row r="14" spans="1:3">
      <c r="A14" s="3" t="s">
        <v>469</v>
      </c>
      <c r="B14" s="7" t="n">
        <v>868</v>
      </c>
      <c r="C14" s="5" t="n">
        <v>1308</v>
      </c>
    </row>
    <row r="15" spans="1:3">
      <c r="A15" s="3" t="s">
        <v>475</v>
      </c>
    </row>
    <row r="16" spans="1:3">
      <c r="A16" s="3" t="s">
        <v>469</v>
      </c>
      <c r="B16" s="3" t="s">
        <v>56</v>
      </c>
      <c r="C16" s="5" t="n">
        <v>263</v>
      </c>
    </row>
    <row r="17" spans="1:3">
      <c r="A17" s="3" t="s">
        <v>476</v>
      </c>
    </row>
    <row r="18" spans="1:3">
      <c r="A18" s="3" t="s">
        <v>469</v>
      </c>
      <c r="B18" s="7" t="n">
        <v>50</v>
      </c>
      <c r="C18" s="5" t="n">
        <v>193</v>
      </c>
    </row>
    <row r="19" spans="1:3">
      <c r="A19" s="3" t="s">
        <v>335</v>
      </c>
    </row>
    <row r="20" spans="1:3">
      <c r="A20" s="3" t="s">
        <v>472</v>
      </c>
      <c r="B20" s="5" t="n">
        <v>97454</v>
      </c>
      <c r="C20" s="5" t="n">
        <v>99794</v>
      </c>
    </row>
    <row r="21" spans="1:3">
      <c r="A21" s="3" t="s">
        <v>469</v>
      </c>
      <c r="B21" s="5" t="n">
        <v>918</v>
      </c>
      <c r="C21" s="5" t="n">
        <v>1764</v>
      </c>
    </row>
    <row r="22" spans="1:3">
      <c r="A22" s="3" t="s">
        <v>473</v>
      </c>
      <c r="B22" s="5" t="n">
        <v>1597</v>
      </c>
      <c r="C22" s="5" t="n">
        <v>1500</v>
      </c>
    </row>
    <row r="23" spans="1:3">
      <c r="A23" s="3" t="s">
        <v>316</v>
      </c>
      <c r="B23" s="5" t="n">
        <v>99969</v>
      </c>
      <c r="C23" s="5" t="n">
        <v>103058</v>
      </c>
    </row>
    <row r="24" spans="1:3">
      <c r="A24" s="3" t="s">
        <v>477</v>
      </c>
    </row>
    <row r="25" spans="1:3">
      <c r="A25" s="3" t="s">
        <v>469</v>
      </c>
      <c r="B25" s="7" t="n">
        <v>1031</v>
      </c>
      <c r="C25" s="5" t="n">
        <v>1871</v>
      </c>
    </row>
    <row r="26" spans="1:3">
      <c r="A26" s="3" t="s">
        <v>478</v>
      </c>
    </row>
    <row r="27" spans="1:3">
      <c r="A27" s="3" t="s">
        <v>469</v>
      </c>
      <c r="B27" s="3" t="s">
        <v>56</v>
      </c>
      <c r="C27" s="5" t="n">
        <v>396</v>
      </c>
    </row>
    <row r="28" spans="1:3">
      <c r="A28" s="3" t="s">
        <v>479</v>
      </c>
    </row>
    <row r="29" spans="1:3">
      <c r="A29" s="3" t="s">
        <v>469</v>
      </c>
      <c r="B29" s="7" t="n">
        <v>65</v>
      </c>
      <c r="C29" s="5" t="n">
        <v>193</v>
      </c>
    </row>
    <row r="30" spans="1:3">
      <c r="A30" s="3" t="s">
        <v>338</v>
      </c>
    </row>
    <row r="31" spans="1:3">
      <c r="A31" s="3" t="s">
        <v>472</v>
      </c>
      <c r="B31" s="5" t="n">
        <v>268036</v>
      </c>
      <c r="C31" s="5" t="n">
        <v>268580</v>
      </c>
    </row>
    <row r="32" spans="1:3">
      <c r="A32" s="3" t="s">
        <v>469</v>
      </c>
      <c r="B32" s="5" t="n">
        <v>1096</v>
      </c>
      <c r="C32" s="5" t="n">
        <v>2460</v>
      </c>
    </row>
    <row r="33" spans="1:3">
      <c r="A33" s="3" t="s">
        <v>473</v>
      </c>
      <c r="B33" s="5" t="n">
        <v>1965</v>
      </c>
      <c r="C33" s="5" t="n">
        <v>2187</v>
      </c>
    </row>
    <row r="34" spans="1:3">
      <c r="A34" s="3" t="s">
        <v>316</v>
      </c>
      <c r="B34" s="5" t="n">
        <v>271097</v>
      </c>
      <c r="C34" s="5" t="n">
        <v>273227</v>
      </c>
    </row>
    <row r="35" spans="1:3">
      <c r="A35" s="3" t="s">
        <v>480</v>
      </c>
    </row>
    <row r="36" spans="1:3">
      <c r="A36" s="3" t="s">
        <v>469</v>
      </c>
      <c r="B36" s="7" t="n">
        <v>110</v>
      </c>
      <c r="C36" s="7" t="n">
        <v>114</v>
      </c>
    </row>
    <row r="37" spans="1:3">
      <c r="A37" s="3" t="s">
        <v>481</v>
      </c>
    </row>
    <row r="38" spans="1:3">
      <c r="A38" s="3" t="s">
        <v>469</v>
      </c>
      <c r="B38" s="3" t="s">
        <v>56</v>
      </c>
      <c r="C38" s="3" t="s">
        <v>56</v>
      </c>
    </row>
    <row r="39" spans="1:3">
      <c r="A39" s="3" t="s">
        <v>482</v>
      </c>
    </row>
    <row r="40" spans="1:3">
      <c r="A40" s="3" t="s">
        <v>469</v>
      </c>
      <c r="B40" s="3" t="s">
        <v>56</v>
      </c>
      <c r="C40" s="3" t="s">
        <v>56</v>
      </c>
    </row>
    <row r="41" spans="1:3">
      <c r="A41" s="3" t="s">
        <v>341</v>
      </c>
    </row>
    <row r="42" spans="1:3">
      <c r="A42" s="3" t="s">
        <v>472</v>
      </c>
      <c r="B42" s="7" t="n">
        <v>127981</v>
      </c>
      <c r="C42" s="7" t="n">
        <v>124037</v>
      </c>
    </row>
    <row r="43" spans="1:3">
      <c r="A43" s="3" t="s">
        <v>469</v>
      </c>
      <c r="B43" s="5" t="n">
        <v>110</v>
      </c>
      <c r="C43" s="5" t="n">
        <v>114</v>
      </c>
    </row>
    <row r="44" spans="1:3">
      <c r="A44" s="3" t="s">
        <v>473</v>
      </c>
      <c r="B44" s="5" t="n">
        <v>310</v>
      </c>
      <c r="C44" s="5" t="n">
        <v>3463</v>
      </c>
    </row>
    <row r="45" spans="1:3">
      <c r="A45" s="3" t="s">
        <v>316</v>
      </c>
      <c r="B45" s="5" t="n">
        <v>128401</v>
      </c>
      <c r="C45" s="5" t="n">
        <v>127614</v>
      </c>
    </row>
    <row r="46" spans="1:3">
      <c r="A46" s="3" t="s">
        <v>483</v>
      </c>
    </row>
    <row r="47" spans="1:3">
      <c r="A47" s="3" t="s">
        <v>469</v>
      </c>
      <c r="B47" s="7" t="n">
        <v>293</v>
      </c>
      <c r="C47" s="7" t="n">
        <v>1019</v>
      </c>
    </row>
    <row r="48" spans="1:3">
      <c r="A48" s="3" t="s">
        <v>484</v>
      </c>
    </row>
    <row r="49" spans="1:3">
      <c r="A49" s="3" t="s">
        <v>469</v>
      </c>
      <c r="B49" s="3" t="s">
        <v>56</v>
      </c>
      <c r="C49" s="3" t="s">
        <v>56</v>
      </c>
    </row>
    <row r="50" spans="1:3">
      <c r="A50" s="3" t="s">
        <v>485</v>
      </c>
    </row>
    <row r="51" spans="1:3">
      <c r="A51" s="3" t="s">
        <v>469</v>
      </c>
      <c r="B51" s="3" t="s">
        <v>56</v>
      </c>
      <c r="C51" s="3" t="s">
        <v>56</v>
      </c>
    </row>
    <row r="52" spans="1:3">
      <c r="A52" s="3" t="s">
        <v>344</v>
      </c>
    </row>
    <row r="53" spans="1:3">
      <c r="A53" s="3" t="s">
        <v>472</v>
      </c>
      <c r="B53" s="7" t="n">
        <v>72818</v>
      </c>
      <c r="C53" s="7" t="n">
        <v>73988</v>
      </c>
    </row>
    <row r="54" spans="1:3">
      <c r="A54" s="3" t="s">
        <v>469</v>
      </c>
      <c r="B54" s="5" t="n">
        <v>293</v>
      </c>
      <c r="C54" s="5" t="n">
        <v>1019</v>
      </c>
    </row>
    <row r="55" spans="1:3">
      <c r="A55" s="3" t="s">
        <v>473</v>
      </c>
      <c r="B55" s="5" t="n">
        <v>378</v>
      </c>
      <c r="C55" s="5" t="n">
        <v>399</v>
      </c>
    </row>
    <row r="56" spans="1:3">
      <c r="A56" s="3" t="s">
        <v>316</v>
      </c>
      <c r="B56" s="5" t="n">
        <v>73489</v>
      </c>
      <c r="C56" s="5" t="n">
        <v>75406</v>
      </c>
    </row>
    <row r="57" spans="1:3">
      <c r="A57" s="3" t="s">
        <v>486</v>
      </c>
    </row>
    <row r="58" spans="1:3">
      <c r="A58" s="3" t="s">
        <v>469</v>
      </c>
      <c r="B58" s="7" t="n">
        <v>403</v>
      </c>
      <c r="C58" s="7" t="n">
        <v>1133</v>
      </c>
    </row>
    <row r="59" spans="1:3">
      <c r="A59" s="3" t="s">
        <v>487</v>
      </c>
    </row>
    <row r="60" spans="1:3">
      <c r="A60" s="3" t="s">
        <v>469</v>
      </c>
      <c r="B60" s="3" t="s">
        <v>56</v>
      </c>
      <c r="C60" s="3" t="s">
        <v>56</v>
      </c>
    </row>
    <row r="61" spans="1:3">
      <c r="A61" s="3" t="s">
        <v>488</v>
      </c>
    </row>
    <row r="62" spans="1:3">
      <c r="A62" s="3" t="s">
        <v>469</v>
      </c>
      <c r="B62" s="3" t="s">
        <v>56</v>
      </c>
      <c r="C62" s="3" t="s">
        <v>56</v>
      </c>
    </row>
    <row r="63" spans="1:3">
      <c r="A63" s="3" t="s">
        <v>347</v>
      </c>
    </row>
    <row r="64" spans="1:3">
      <c r="A64" s="3" t="s">
        <v>472</v>
      </c>
      <c r="B64" s="7" t="n">
        <v>200799</v>
      </c>
      <c r="C64" s="7" t="n">
        <v>198025</v>
      </c>
    </row>
    <row r="65" spans="1:3">
      <c r="A65" s="3" t="s">
        <v>469</v>
      </c>
      <c r="B65" s="5" t="n">
        <v>403</v>
      </c>
      <c r="C65" s="5" t="n">
        <v>1133</v>
      </c>
    </row>
    <row r="66" spans="1:3">
      <c r="A66" s="3" t="s">
        <v>473</v>
      </c>
      <c r="B66" s="5" t="n">
        <v>688</v>
      </c>
      <c r="C66" s="5" t="n">
        <v>3862</v>
      </c>
    </row>
    <row r="67" spans="1:3">
      <c r="A67" s="3" t="s">
        <v>316</v>
      </c>
      <c r="B67" s="5" t="n">
        <v>201890</v>
      </c>
      <c r="C67" s="5" t="n">
        <v>203020</v>
      </c>
    </row>
    <row r="68" spans="1:3">
      <c r="A68" s="3" t="s">
        <v>489</v>
      </c>
    </row>
    <row r="69" spans="1:3">
      <c r="A69" s="3" t="s">
        <v>469</v>
      </c>
      <c r="B69" s="7" t="n">
        <v>123</v>
      </c>
      <c r="C69" s="7" t="n">
        <v>45</v>
      </c>
    </row>
    <row r="70" spans="1:3">
      <c r="A70" s="3" t="s">
        <v>490</v>
      </c>
    </row>
    <row r="71" spans="1:3">
      <c r="A71" s="3" t="s">
        <v>469</v>
      </c>
      <c r="B71" s="3" t="s">
        <v>56</v>
      </c>
      <c r="C71" s="3" t="s">
        <v>56</v>
      </c>
    </row>
    <row r="72" spans="1:3">
      <c r="A72" s="3" t="s">
        <v>491</v>
      </c>
    </row>
    <row r="73" spans="1:3">
      <c r="A73" s="3" t="s">
        <v>469</v>
      </c>
      <c r="B73" s="3" t="s">
        <v>56</v>
      </c>
      <c r="C73" s="3" t="s">
        <v>56</v>
      </c>
    </row>
    <row r="74" spans="1:3">
      <c r="A74" s="3" t="s">
        <v>350</v>
      </c>
    </row>
    <row r="75" spans="1:3">
      <c r="A75" s="3" t="s">
        <v>472</v>
      </c>
      <c r="B75" s="7" t="n">
        <v>64682</v>
      </c>
      <c r="C75" s="7" t="n">
        <v>60442</v>
      </c>
    </row>
    <row r="76" spans="1:3">
      <c r="A76" s="3" t="s">
        <v>469</v>
      </c>
      <c r="B76" s="7" t="n">
        <v>123</v>
      </c>
      <c r="C76" s="7" t="n">
        <v>45</v>
      </c>
    </row>
    <row r="77" spans="1:3">
      <c r="A77" s="3" t="s">
        <v>473</v>
      </c>
      <c r="B77" s="3" t="s">
        <v>56</v>
      </c>
      <c r="C77" s="3" t="s">
        <v>56</v>
      </c>
    </row>
    <row r="78" spans="1:3">
      <c r="A78" s="3" t="s">
        <v>316</v>
      </c>
      <c r="B78" s="7" t="n">
        <v>64805</v>
      </c>
      <c r="C78" s="7" t="n">
        <v>60487</v>
      </c>
    </row>
    <row r="79" spans="1:3">
      <c r="A79" s="3" t="s">
        <v>492</v>
      </c>
    </row>
    <row r="80" spans="1:3">
      <c r="A80" s="3" t="s">
        <v>469</v>
      </c>
      <c r="B80" s="7" t="n">
        <v>192</v>
      </c>
      <c r="C80" s="5" t="n">
        <v>38</v>
      </c>
    </row>
    <row r="81" spans="1:3">
      <c r="A81" s="3" t="s">
        <v>493</v>
      </c>
    </row>
    <row r="82" spans="1:3">
      <c r="A82" s="3" t="s">
        <v>469</v>
      </c>
      <c r="B82" s="3" t="s">
        <v>56</v>
      </c>
      <c r="C82" s="7" t="n">
        <v>130</v>
      </c>
    </row>
    <row r="83" spans="1:3">
      <c r="A83" s="3" t="s">
        <v>494</v>
      </c>
    </row>
    <row r="84" spans="1:3">
      <c r="A84" s="3" t="s">
        <v>469</v>
      </c>
      <c r="B84" s="3" t="s">
        <v>56</v>
      </c>
      <c r="C84" s="3" t="s">
        <v>56</v>
      </c>
    </row>
    <row r="85" spans="1:3">
      <c r="A85" s="3" t="s">
        <v>353</v>
      </c>
    </row>
    <row r="86" spans="1:3">
      <c r="A86" s="3" t="s">
        <v>472</v>
      </c>
      <c r="B86" s="7" t="n">
        <v>13763</v>
      </c>
      <c r="C86" s="7" t="n">
        <v>16450</v>
      </c>
    </row>
    <row r="87" spans="1:3">
      <c r="A87" s="3" t="s">
        <v>469</v>
      </c>
      <c r="B87" s="7" t="n">
        <v>192</v>
      </c>
      <c r="C87" s="5" t="n">
        <v>168</v>
      </c>
    </row>
    <row r="88" spans="1:3">
      <c r="A88" s="3" t="s">
        <v>473</v>
      </c>
      <c r="B88" s="3" t="s">
        <v>56</v>
      </c>
      <c r="C88" s="5" t="n">
        <v>42</v>
      </c>
    </row>
    <row r="89" spans="1:3">
      <c r="A89" s="3" t="s">
        <v>316</v>
      </c>
      <c r="B89" s="7" t="n">
        <v>13955</v>
      </c>
      <c r="C89" s="5" t="n">
        <v>16660</v>
      </c>
    </row>
    <row r="90" spans="1:3">
      <c r="A90" s="3" t="s">
        <v>495</v>
      </c>
    </row>
    <row r="91" spans="1:3">
      <c r="A91" s="3" t="s">
        <v>469</v>
      </c>
      <c r="B91" s="7" t="n">
        <v>315</v>
      </c>
      <c r="C91" s="5" t="n">
        <v>83</v>
      </c>
    </row>
    <row r="92" spans="1:3">
      <c r="A92" s="3" t="s">
        <v>496</v>
      </c>
    </row>
    <row r="93" spans="1:3">
      <c r="A93" s="3" t="s">
        <v>469</v>
      </c>
      <c r="B93" s="3" t="s">
        <v>56</v>
      </c>
      <c r="C93" s="7" t="n">
        <v>130</v>
      </c>
    </row>
    <row r="94" spans="1:3">
      <c r="A94" s="3" t="s">
        <v>497</v>
      </c>
    </row>
    <row r="95" spans="1:3">
      <c r="A95" s="3" t="s">
        <v>469</v>
      </c>
      <c r="B95" s="3" t="s">
        <v>56</v>
      </c>
      <c r="C95" s="3" t="s">
        <v>56</v>
      </c>
    </row>
    <row r="96" spans="1:3">
      <c r="A96" s="3" t="s">
        <v>356</v>
      </c>
    </row>
    <row r="97" spans="1:3">
      <c r="A97" s="3" t="s">
        <v>472</v>
      </c>
      <c r="B97" s="7" t="n">
        <v>78445</v>
      </c>
      <c r="C97" s="7" t="n">
        <v>76892</v>
      </c>
    </row>
    <row r="98" spans="1:3">
      <c r="A98" s="3" t="s">
        <v>469</v>
      </c>
      <c r="B98" s="7" t="n">
        <v>315</v>
      </c>
      <c r="C98" s="5" t="n">
        <v>213</v>
      </c>
    </row>
    <row r="99" spans="1:3">
      <c r="A99" s="3" t="s">
        <v>473</v>
      </c>
      <c r="B99" s="3" t="s">
        <v>56</v>
      </c>
      <c r="C99" s="5" t="n">
        <v>42</v>
      </c>
    </row>
    <row r="100" spans="1:3">
      <c r="A100" s="3" t="s">
        <v>316</v>
      </c>
      <c r="B100" s="7" t="n">
        <v>78760</v>
      </c>
      <c r="C100" s="7" t="n">
        <v>77147</v>
      </c>
    </row>
    <row r="101" spans="1:3">
      <c r="A101" s="3" t="s">
        <v>498</v>
      </c>
    </row>
    <row r="102" spans="1:3">
      <c r="A102" s="3" t="s">
        <v>469</v>
      </c>
      <c r="B102" s="5" t="n">
        <v>2</v>
      </c>
      <c r="C102" s="3" t="s">
        <v>56</v>
      </c>
    </row>
    <row r="103" spans="1:3">
      <c r="A103" s="3" t="s">
        <v>359</v>
      </c>
    </row>
    <row r="104" spans="1:3">
      <c r="A104" s="3" t="s">
        <v>316</v>
      </c>
      <c r="B104" s="5" t="n">
        <v>107569</v>
      </c>
      <c r="C104" s="7" t="n">
        <v>103605</v>
      </c>
    </row>
    <row r="105" spans="1:3">
      <c r="A105" s="3" t="s">
        <v>362</v>
      </c>
    </row>
    <row r="106" spans="1:3">
      <c r="A106" s="3" t="s">
        <v>316</v>
      </c>
      <c r="B106" s="7" t="n">
        <v>208</v>
      </c>
      <c r="C106" s="7" t="n">
        <v>550</v>
      </c>
    </row>
    <row r="107" spans="1:3">
      <c r="A107" s="3" t="s">
        <v>499</v>
      </c>
    </row>
    <row r="108" spans="1:3">
      <c r="A108" s="3" t="s">
        <v>469</v>
      </c>
      <c r="B108" s="3" t="s">
        <v>56</v>
      </c>
      <c r="C108" s="3" t="s">
        <v>56</v>
      </c>
    </row>
    <row r="109" spans="1:3">
      <c r="A109" s="3" t="s">
        <v>500</v>
      </c>
    </row>
    <row r="110" spans="1:3">
      <c r="A110" s="3" t="s">
        <v>469</v>
      </c>
      <c r="B110" s="3" t="s">
        <v>56</v>
      </c>
      <c r="C110" s="3" t="s">
        <v>56</v>
      </c>
    </row>
    <row r="111" spans="1:3">
      <c r="A111" s="3" t="s">
        <v>501</v>
      </c>
    </row>
    <row r="112" spans="1:3">
      <c r="A112" s="3" t="s">
        <v>469</v>
      </c>
      <c r="B112" s="3" t="s">
        <v>56</v>
      </c>
      <c r="C112" s="3" t="s">
        <v>56</v>
      </c>
    </row>
    <row r="113" spans="1:3">
      <c r="A113" s="3" t="s">
        <v>365</v>
      </c>
    </row>
    <row r="114" spans="1:3">
      <c r="A114" s="3" t="s">
        <v>472</v>
      </c>
      <c r="B114" s="7" t="n">
        <v>16233</v>
      </c>
      <c r="C114" s="7" t="n">
        <v>17113</v>
      </c>
    </row>
    <row r="115" spans="1:3">
      <c r="A115" s="3" t="s">
        <v>469</v>
      </c>
      <c r="B115" s="3" t="s">
        <v>56</v>
      </c>
      <c r="C115" s="3" t="s">
        <v>56</v>
      </c>
    </row>
    <row r="116" spans="1:3">
      <c r="A116" s="3" t="s">
        <v>473</v>
      </c>
      <c r="B116" s="7" t="n">
        <v>181</v>
      </c>
      <c r="C116" s="7" t="n">
        <v>230</v>
      </c>
    </row>
    <row r="117" spans="1:3">
      <c r="A117" s="3" t="s">
        <v>316</v>
      </c>
      <c r="B117" s="7" t="n">
        <v>16414</v>
      </c>
      <c r="C117" s="7" t="n">
        <v>17343</v>
      </c>
    </row>
    <row r="118" spans="1:3">
      <c r="A118" s="3" t="s">
        <v>502</v>
      </c>
    </row>
    <row r="119" spans="1:3">
      <c r="A119" s="3" t="s">
        <v>469</v>
      </c>
      <c r="B119" s="3" t="s">
        <v>56</v>
      </c>
      <c r="C119" s="3" t="s">
        <v>56</v>
      </c>
    </row>
    <row r="120" spans="1:3">
      <c r="A120" s="3" t="s">
        <v>503</v>
      </c>
    </row>
    <row r="121" spans="1:3">
      <c r="A121" s="3" t="s">
        <v>469</v>
      </c>
      <c r="B121" s="3" t="s">
        <v>56</v>
      </c>
      <c r="C121" s="3" t="s">
        <v>56</v>
      </c>
    </row>
    <row r="122" spans="1:3">
      <c r="A122" s="3" t="s">
        <v>504</v>
      </c>
    </row>
    <row r="123" spans="1:3">
      <c r="A123" s="3" t="s">
        <v>469</v>
      </c>
      <c r="B123" s="3" t="s">
        <v>56</v>
      </c>
      <c r="C123" s="3" t="s">
        <v>56</v>
      </c>
    </row>
    <row r="124" spans="1:3">
      <c r="A124" s="3" t="s">
        <v>368</v>
      </c>
    </row>
    <row r="125" spans="1:3">
      <c r="A125" s="3" t="s">
        <v>472</v>
      </c>
      <c r="B125" s="7" t="n">
        <v>1769</v>
      </c>
      <c r="C125" s="7" t="n">
        <v>3870</v>
      </c>
    </row>
    <row r="126" spans="1:3">
      <c r="A126" s="3" t="s">
        <v>469</v>
      </c>
      <c r="B126" s="3" t="s">
        <v>56</v>
      </c>
      <c r="C126" s="3" t="s">
        <v>56</v>
      </c>
    </row>
    <row r="127" spans="1:3">
      <c r="A127" s="3" t="s">
        <v>473</v>
      </c>
      <c r="B127" s="3" t="s">
        <v>56</v>
      </c>
      <c r="C127" s="3" t="s">
        <v>56</v>
      </c>
    </row>
    <row r="128" spans="1:3">
      <c r="A128" s="3" t="s">
        <v>316</v>
      </c>
      <c r="B128" s="7" t="n">
        <v>1769</v>
      </c>
      <c r="C128" s="7" t="n">
        <v>3870</v>
      </c>
    </row>
    <row r="129" spans="1:3">
      <c r="A129" s="3" t="s">
        <v>505</v>
      </c>
    </row>
    <row r="130" spans="1:3">
      <c r="A130" s="3" t="s">
        <v>469</v>
      </c>
      <c r="B130" s="3" t="s">
        <v>56</v>
      </c>
      <c r="C130" s="3" t="s">
        <v>56</v>
      </c>
    </row>
    <row r="131" spans="1:3">
      <c r="A131" s="3" t="s">
        <v>506</v>
      </c>
    </row>
    <row r="132" spans="1:3">
      <c r="A132" s="3" t="s">
        <v>469</v>
      </c>
      <c r="B132" s="3" t="s">
        <v>56</v>
      </c>
      <c r="C132" s="3" t="s">
        <v>56</v>
      </c>
    </row>
    <row r="133" spans="1:3">
      <c r="A133" s="3" t="s">
        <v>507</v>
      </c>
    </row>
    <row r="134" spans="1:3">
      <c r="A134" s="3" t="s">
        <v>469</v>
      </c>
      <c r="B134" s="3" t="s">
        <v>56</v>
      </c>
      <c r="C134" s="3" t="s">
        <v>56</v>
      </c>
    </row>
    <row r="135" spans="1:3">
      <c r="A135" s="3" t="s">
        <v>371</v>
      </c>
    </row>
    <row r="136" spans="1:3">
      <c r="A136" s="3" t="s">
        <v>472</v>
      </c>
      <c r="B136" s="7" t="n">
        <v>18002</v>
      </c>
      <c r="C136" s="7" t="n">
        <v>20983</v>
      </c>
    </row>
    <row r="137" spans="1:3">
      <c r="A137" s="3" t="s">
        <v>469</v>
      </c>
      <c r="B137" s="3" t="s">
        <v>56</v>
      </c>
      <c r="C137" s="3" t="s">
        <v>56</v>
      </c>
    </row>
    <row r="138" spans="1:3">
      <c r="A138" s="3" t="s">
        <v>473</v>
      </c>
      <c r="B138" s="7" t="n">
        <v>181</v>
      </c>
      <c r="C138" s="7" t="n">
        <v>230</v>
      </c>
    </row>
    <row r="139" spans="1:3">
      <c r="A139" s="3" t="s">
        <v>316</v>
      </c>
      <c r="B139" s="5" t="n">
        <v>18183</v>
      </c>
      <c r="C139" s="5" t="n">
        <v>21213</v>
      </c>
    </row>
    <row r="140" spans="1:3">
      <c r="A140" s="3" t="s">
        <v>508</v>
      </c>
    </row>
    <row r="141" spans="1:3">
      <c r="A141" s="3" t="s">
        <v>469</v>
      </c>
      <c r="B141" s="5" t="n">
        <v>645</v>
      </c>
      <c r="C141" s="5" t="n">
        <v>923</v>
      </c>
    </row>
    <row r="142" spans="1:3">
      <c r="A142" s="3" t="s">
        <v>509</v>
      </c>
    </row>
    <row r="143" spans="1:3">
      <c r="A143" s="3" t="s">
        <v>469</v>
      </c>
      <c r="B143" s="5" t="n">
        <v>92</v>
      </c>
      <c r="C143" s="5" t="n">
        <v>39</v>
      </c>
    </row>
    <row r="144" spans="1:3">
      <c r="A144" s="3" t="s">
        <v>379</v>
      </c>
    </row>
    <row r="145" spans="1:3">
      <c r="A145" s="3" t="s">
        <v>472</v>
      </c>
      <c r="B145" s="5" t="n">
        <v>106714</v>
      </c>
      <c r="C145" s="5" t="n">
        <v>102629</v>
      </c>
    </row>
    <row r="146" spans="1:3">
      <c r="A146" s="3" t="s">
        <v>469</v>
      </c>
      <c r="B146" s="5" t="n">
        <v>739</v>
      </c>
      <c r="C146" s="5" t="n">
        <v>962</v>
      </c>
    </row>
    <row r="147" spans="1:3">
      <c r="A147" s="3" t="s">
        <v>473</v>
      </c>
      <c r="B147" s="5" t="n">
        <v>116</v>
      </c>
      <c r="C147" s="5" t="n">
        <v>14</v>
      </c>
    </row>
    <row r="148" spans="1:3">
      <c r="A148" s="3" t="s">
        <v>316</v>
      </c>
      <c r="B148" s="7" t="n">
        <v>107569</v>
      </c>
      <c r="C148" s="5" t="n">
        <v>103605</v>
      </c>
    </row>
    <row r="149" spans="1:3">
      <c r="A149" s="3" t="s">
        <v>510</v>
      </c>
    </row>
    <row r="150" spans="1:3">
      <c r="A150" s="3" t="s">
        <v>469</v>
      </c>
      <c r="B150" s="3" t="s">
        <v>56</v>
      </c>
      <c r="C150" s="7" t="n">
        <v>8</v>
      </c>
    </row>
    <row r="151" spans="1:3">
      <c r="A151" s="3" t="s">
        <v>511</v>
      </c>
    </row>
    <row r="152" spans="1:3">
      <c r="A152" s="3" t="s">
        <v>469</v>
      </c>
      <c r="B152" s="3" t="s">
        <v>56</v>
      </c>
      <c r="C152" s="3" t="s">
        <v>56</v>
      </c>
    </row>
    <row r="153" spans="1:3">
      <c r="A153" s="3" t="s">
        <v>512</v>
      </c>
    </row>
    <row r="154" spans="1:3">
      <c r="A154" s="3" t="s">
        <v>469</v>
      </c>
      <c r="B154" s="3" t="s">
        <v>56</v>
      </c>
      <c r="C154" s="3" t="s">
        <v>56</v>
      </c>
    </row>
    <row r="155" spans="1:3">
      <c r="A155" s="3" t="s">
        <v>380</v>
      </c>
    </row>
    <row r="156" spans="1:3">
      <c r="A156" s="3" t="s">
        <v>472</v>
      </c>
      <c r="B156" s="7" t="n">
        <v>208</v>
      </c>
      <c r="C156" s="7" t="n">
        <v>542</v>
      </c>
    </row>
    <row r="157" spans="1:3">
      <c r="A157" s="3" t="s">
        <v>469</v>
      </c>
      <c r="B157" s="3" t="s">
        <v>56</v>
      </c>
      <c r="C157" s="7" t="n">
        <v>8</v>
      </c>
    </row>
    <row r="158" spans="1:3">
      <c r="A158" s="3" t="s">
        <v>473</v>
      </c>
      <c r="B158" s="3" t="s">
        <v>56</v>
      </c>
      <c r="C158" s="3" t="s">
        <v>56</v>
      </c>
    </row>
    <row r="159" spans="1:3">
      <c r="A159" s="3" t="s">
        <v>316</v>
      </c>
      <c r="B159" s="7" t="n">
        <v>208</v>
      </c>
      <c r="C159" s="7" t="n">
        <v>550</v>
      </c>
    </row>
    <row r="160" spans="1:3">
      <c r="A160" s="3" t="s">
        <v>513</v>
      </c>
    </row>
    <row r="161" spans="1:3">
      <c r="A161" s="3" t="s">
        <v>469</v>
      </c>
      <c r="B161" s="5" t="n">
        <v>645</v>
      </c>
      <c r="C161" s="5" t="n">
        <v>931</v>
      </c>
    </row>
    <row r="162" spans="1:3">
      <c r="A162" s="3" t="s">
        <v>514</v>
      </c>
    </row>
    <row r="163" spans="1:3">
      <c r="A163" s="3" t="s">
        <v>469</v>
      </c>
      <c r="B163" s="5" t="n">
        <v>92</v>
      </c>
      <c r="C163" s="7" t="n">
        <v>39</v>
      </c>
    </row>
    <row r="164" spans="1:3">
      <c r="A164" s="3" t="s">
        <v>515</v>
      </c>
    </row>
    <row r="165" spans="1:3">
      <c r="A165" s="3" t="s">
        <v>469</v>
      </c>
      <c r="B165" s="5" t="n">
        <v>2</v>
      </c>
      <c r="C165" s="3" t="s">
        <v>56</v>
      </c>
    </row>
    <row r="166" spans="1:3">
      <c r="A166" s="3" t="s">
        <v>381</v>
      </c>
    </row>
    <row r="167" spans="1:3">
      <c r="A167" s="3" t="s">
        <v>472</v>
      </c>
      <c r="B167" s="5" t="n">
        <v>106922</v>
      </c>
      <c r="C167" s="7" t="n">
        <v>103171</v>
      </c>
    </row>
    <row r="168" spans="1:3">
      <c r="A168" s="3" t="s">
        <v>469</v>
      </c>
      <c r="B168" s="5" t="n">
        <v>739</v>
      </c>
      <c r="C168" s="5" t="n">
        <v>970</v>
      </c>
    </row>
    <row r="169" spans="1:3">
      <c r="A169" s="3" t="s">
        <v>473</v>
      </c>
      <c r="B169" s="5" t="n">
        <v>116</v>
      </c>
      <c r="C169" s="5" t="n">
        <v>14</v>
      </c>
    </row>
    <row r="170" spans="1:3">
      <c r="A170" s="3" t="s">
        <v>316</v>
      </c>
      <c r="B170" s="7" t="n">
        <v>107777</v>
      </c>
      <c r="C170" s="7" t="n">
        <v>104155</v>
      </c>
    </row>
    <row r="171" spans="1:3">
      <c r="A171" s="3" t="s">
        <v>516</v>
      </c>
    </row>
    <row r="172" spans="1:3">
      <c r="A172" s="3" t="s">
        <v>469</v>
      </c>
      <c r="B172" s="3" t="s">
        <v>56</v>
      </c>
      <c r="C172" s="3" t="s">
        <v>56</v>
      </c>
    </row>
    <row r="173" spans="1:3">
      <c r="A173" s="3" t="s">
        <v>517</v>
      </c>
    </row>
    <row r="174" spans="1:3">
      <c r="A174" s="3" t="s">
        <v>469</v>
      </c>
      <c r="B174" s="3" t="s">
        <v>56</v>
      </c>
      <c r="C174" s="3" t="s">
        <v>56</v>
      </c>
    </row>
    <row r="175" spans="1:3">
      <c r="A175" s="3" t="s">
        <v>518</v>
      </c>
    </row>
    <row r="176" spans="1:3">
      <c r="A176" s="3" t="s">
        <v>469</v>
      </c>
      <c r="B176" s="3" t="s">
        <v>56</v>
      </c>
      <c r="C176" s="3" t="s">
        <v>56</v>
      </c>
    </row>
    <row r="177" spans="1:3">
      <c r="A177" s="3" t="s">
        <v>374</v>
      </c>
    </row>
    <row r="178" spans="1:3">
      <c r="A178" s="3" t="s">
        <v>472</v>
      </c>
      <c r="B178" s="7" t="n">
        <v>6299</v>
      </c>
      <c r="C178" s="7" t="n">
        <v>4592</v>
      </c>
    </row>
    <row r="179" spans="1:3">
      <c r="A179" s="3" t="s">
        <v>469</v>
      </c>
      <c r="B179" s="3" t="s">
        <v>56</v>
      </c>
      <c r="C179" s="3" t="s">
        <v>56</v>
      </c>
    </row>
    <row r="180" spans="1:3">
      <c r="A180" s="3" t="s">
        <v>473</v>
      </c>
      <c r="B180" s="3" t="s">
        <v>56</v>
      </c>
      <c r="C180" s="3" t="s">
        <v>56</v>
      </c>
    </row>
    <row r="181" spans="1:3">
      <c r="A181" s="3" t="s">
        <v>316</v>
      </c>
      <c r="B181" s="7" t="n">
        <v>6299</v>
      </c>
      <c r="C181" s="7" t="n">
        <v>4592</v>
      </c>
    </row>
    <row r="182" spans="1:3">
      <c r="A182" s="3" t="s">
        <v>376</v>
      </c>
    </row>
    <row r="183" spans="1:3">
      <c r="A183" s="3" t="s">
        <v>316</v>
      </c>
      <c r="B183" s="3" t="s">
        <v>56</v>
      </c>
      <c r="C183" s="3" t="s">
        <v>56</v>
      </c>
    </row>
    <row r="184" spans="1:3">
      <c r="A184" s="3" t="s">
        <v>519</v>
      </c>
    </row>
    <row r="185" spans="1:3">
      <c r="A185" s="3" t="s">
        <v>469</v>
      </c>
      <c r="B185" s="3" t="s">
        <v>56</v>
      </c>
      <c r="C185" s="3" t="s">
        <v>56</v>
      </c>
    </row>
    <row r="186" spans="1:3">
      <c r="A186" s="3" t="s">
        <v>520</v>
      </c>
    </row>
    <row r="187" spans="1:3">
      <c r="A187" s="3" t="s">
        <v>469</v>
      </c>
      <c r="B187" s="3" t="s">
        <v>56</v>
      </c>
      <c r="C187" s="3" t="s">
        <v>56</v>
      </c>
    </row>
    <row r="188" spans="1:3">
      <c r="A188" s="3" t="s">
        <v>521</v>
      </c>
    </row>
    <row r="189" spans="1:3">
      <c r="A189" s="3" t="s">
        <v>469</v>
      </c>
      <c r="B189" s="3" t="s">
        <v>56</v>
      </c>
      <c r="C189" s="3" t="s">
        <v>56</v>
      </c>
    </row>
    <row r="190" spans="1:3">
      <c r="A190" s="3" t="s">
        <v>377</v>
      </c>
    </row>
    <row r="191" spans="1:3">
      <c r="A191" s="3" t="s">
        <v>472</v>
      </c>
      <c r="B191" s="7" t="n">
        <v>6299</v>
      </c>
      <c r="C191" s="7" t="n">
        <v>4592</v>
      </c>
    </row>
    <row r="192" spans="1:3">
      <c r="A192" s="3" t="s">
        <v>469</v>
      </c>
      <c r="B192" s="3" t="s">
        <v>56</v>
      </c>
      <c r="C192" s="3" t="s">
        <v>56</v>
      </c>
    </row>
    <row r="193" spans="1:3">
      <c r="A193" s="3" t="s">
        <v>473</v>
      </c>
      <c r="B193" s="3" t="s">
        <v>56</v>
      </c>
      <c r="C193" s="3" t="s">
        <v>56</v>
      </c>
    </row>
    <row r="194" spans="1:3">
      <c r="A194" s="3" t="s">
        <v>316</v>
      </c>
      <c r="B194" s="7" t="n">
        <v>6299</v>
      </c>
      <c r="C194" s="7" t="n">
        <v>4592</v>
      </c>
    </row>
    <row r="195" spans="1:3">
      <c r="A195" s="3" t="s">
        <v>522</v>
      </c>
    </row>
    <row r="196" spans="1:3">
      <c r="A196" s="3" t="s">
        <v>469</v>
      </c>
      <c r="B196" s="5" t="n">
        <v>1041</v>
      </c>
      <c r="C196" s="5" t="n">
        <v>1645</v>
      </c>
    </row>
    <row r="197" spans="1:3">
      <c r="A197" s="3" t="s">
        <v>523</v>
      </c>
    </row>
    <row r="198" spans="1:3">
      <c r="A198" s="3" t="s">
        <v>469</v>
      </c>
      <c r="B198" s="5" t="n">
        <v>92</v>
      </c>
      <c r="C198" s="7" t="n">
        <v>172</v>
      </c>
    </row>
    <row r="199" spans="1:3">
      <c r="A199" s="3" t="s">
        <v>524</v>
      </c>
    </row>
    <row r="200" spans="1:3">
      <c r="A200" s="3" t="s">
        <v>469</v>
      </c>
      <c r="B200" s="5" t="n">
        <v>17</v>
      </c>
      <c r="C200" s="3" t="s">
        <v>56</v>
      </c>
    </row>
    <row r="201" spans="1:3">
      <c r="A201" s="3" t="s">
        <v>319</v>
      </c>
    </row>
    <row r="202" spans="1:3">
      <c r="A202" s="3" t="s">
        <v>472</v>
      </c>
      <c r="B202" s="5" t="n">
        <v>492491</v>
      </c>
      <c r="C202" s="7" t="n">
        <v>477599</v>
      </c>
    </row>
    <row r="203" spans="1:3">
      <c r="A203" s="3" t="s">
        <v>469</v>
      </c>
      <c r="B203" s="5" t="n">
        <v>1150</v>
      </c>
      <c r="C203" s="5" t="n">
        <v>1817</v>
      </c>
    </row>
    <row r="204" spans="1:3">
      <c r="A204" s="3" t="s">
        <v>473</v>
      </c>
      <c r="B204" s="5" t="n">
        <v>975</v>
      </c>
      <c r="C204" s="5" t="n">
        <v>4394</v>
      </c>
    </row>
    <row r="205" spans="1:3">
      <c r="A205" s="3" t="s">
        <v>316</v>
      </c>
      <c r="B205" s="5" t="n">
        <v>494616</v>
      </c>
      <c r="C205" s="5" t="n">
        <v>483810</v>
      </c>
    </row>
    <row r="206" spans="1:3">
      <c r="A206" s="3" t="s">
        <v>525</v>
      </c>
    </row>
    <row r="207" spans="1:3">
      <c r="A207" s="3" t="s">
        <v>469</v>
      </c>
      <c r="B207" s="7" t="n">
        <v>1353</v>
      </c>
      <c r="C207" s="5" t="n">
        <v>2373</v>
      </c>
    </row>
    <row r="208" spans="1:3">
      <c r="A208" s="3" t="s">
        <v>526</v>
      </c>
    </row>
    <row r="209" spans="1:3">
      <c r="A209" s="3" t="s">
        <v>469</v>
      </c>
      <c r="B209" s="3" t="s">
        <v>56</v>
      </c>
      <c r="C209" s="5" t="n">
        <v>393</v>
      </c>
    </row>
    <row r="210" spans="1:3">
      <c r="A210" s="3" t="s">
        <v>527</v>
      </c>
    </row>
    <row r="211" spans="1:3">
      <c r="A211" s="3" t="s">
        <v>469</v>
      </c>
      <c r="B211" s="7" t="n">
        <v>50</v>
      </c>
      <c r="C211" s="5" t="n">
        <v>193</v>
      </c>
    </row>
    <row r="212" spans="1:3">
      <c r="A212" s="3" t="s">
        <v>323</v>
      </c>
    </row>
    <row r="213" spans="1:3">
      <c r="A213" s="3" t="s">
        <v>472</v>
      </c>
      <c r="B213" s="5" t="n">
        <v>186012</v>
      </c>
      <c r="C213" s="5" t="n">
        <v>194644</v>
      </c>
    </row>
    <row r="214" spans="1:3">
      <c r="A214" s="3" t="s">
        <v>469</v>
      </c>
      <c r="B214" s="5" t="n">
        <v>1403</v>
      </c>
      <c r="C214" s="5" t="n">
        <v>2959</v>
      </c>
    </row>
    <row r="215" spans="1:3">
      <c r="A215" s="3" t="s">
        <v>473</v>
      </c>
      <c r="B215" s="5" t="n">
        <v>1975</v>
      </c>
      <c r="C215" s="5" t="n">
        <v>1941</v>
      </c>
    </row>
    <row r="216" spans="1:3">
      <c r="A216" s="3" t="s">
        <v>316</v>
      </c>
      <c r="B216" s="5" t="n">
        <v>189390</v>
      </c>
      <c r="C216" s="5" t="n">
        <v>199544</v>
      </c>
    </row>
    <row r="217" spans="1:3">
      <c r="A217" s="3" t="s">
        <v>528</v>
      </c>
    </row>
    <row r="218" spans="1:3">
      <c r="A218" s="3" t="s">
        <v>469</v>
      </c>
      <c r="B218" s="5" t="n">
        <v>2394</v>
      </c>
      <c r="C218" s="5" t="n">
        <v>4018</v>
      </c>
    </row>
    <row r="219" spans="1:3">
      <c r="A219" s="3" t="s">
        <v>529</v>
      </c>
    </row>
    <row r="220" spans="1:3">
      <c r="A220" s="3" t="s">
        <v>469</v>
      </c>
      <c r="B220" s="5" t="n">
        <v>92</v>
      </c>
      <c r="C220" s="5" t="n">
        <v>565</v>
      </c>
    </row>
    <row r="221" spans="1:3">
      <c r="A221" s="3" t="s">
        <v>530</v>
      </c>
    </row>
    <row r="222" spans="1:3">
      <c r="A222" s="3" t="s">
        <v>469</v>
      </c>
      <c r="B222" s="5" t="n">
        <v>67</v>
      </c>
      <c r="C222" s="5" t="n">
        <v>193</v>
      </c>
    </row>
    <row r="223" spans="1:3">
      <c r="A223" s="3" t="s">
        <v>472</v>
      </c>
      <c r="B223" s="5" t="n">
        <v>678503</v>
      </c>
      <c r="C223" s="5" t="n">
        <v>672243</v>
      </c>
    </row>
    <row r="224" spans="1:3">
      <c r="A224" s="3" t="s">
        <v>469</v>
      </c>
      <c r="B224" s="5" t="n">
        <v>2553</v>
      </c>
      <c r="C224" s="5" t="n">
        <v>4776</v>
      </c>
    </row>
    <row r="225" spans="1:3">
      <c r="A225" s="3" t="s">
        <v>473</v>
      </c>
      <c r="B225" s="5" t="n">
        <v>2950</v>
      </c>
      <c r="C225" s="5" t="n">
        <v>6335</v>
      </c>
    </row>
    <row r="226" spans="1:3">
      <c r="A226" s="3" t="s">
        <v>316</v>
      </c>
      <c r="B226" s="7" t="n">
        <v>684006</v>
      </c>
      <c r="C226" s="7" t="n">
        <v>683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31</v>
      </c>
      <c r="B1" s="2" t="s">
        <v>1</v>
      </c>
      <c r="D1" s="2" t="s">
        <v>532</v>
      </c>
    </row>
    <row r="2" spans="1:4">
      <c r="B2" s="2" t="s">
        <v>2</v>
      </c>
      <c r="C2" s="2" t="s">
        <v>73</v>
      </c>
      <c r="D2" s="2" t="s">
        <v>29</v>
      </c>
    </row>
    <row r="3" spans="1:4">
      <c r="A3" s="3" t="s">
        <v>533</v>
      </c>
    </row>
    <row r="4" spans="1:4">
      <c r="A4" s="3" t="s">
        <v>534</v>
      </c>
      <c r="B4" s="7" t="n">
        <v>1330</v>
      </c>
      <c r="D4" s="7" t="n">
        <v>1296</v>
      </c>
    </row>
    <row r="5" spans="1:4">
      <c r="A5" s="3" t="s">
        <v>535</v>
      </c>
    </row>
    <row r="6" spans="1:4">
      <c r="A6" s="3" t="s">
        <v>536</v>
      </c>
      <c r="B6" s="5" t="n">
        <v>65</v>
      </c>
      <c r="D6" s="5" t="n">
        <v>193</v>
      </c>
    </row>
    <row r="7" spans="1:4">
      <c r="A7" s="3" t="s">
        <v>330</v>
      </c>
    </row>
    <row r="8" spans="1:4">
      <c r="A8" s="3" t="s">
        <v>473</v>
      </c>
      <c r="B8" s="5" t="n">
        <v>368</v>
      </c>
      <c r="D8" s="5" t="n">
        <v>687</v>
      </c>
    </row>
    <row r="9" spans="1:4">
      <c r="A9" s="3" t="s">
        <v>316</v>
      </c>
      <c r="B9" s="5" t="n">
        <v>171128</v>
      </c>
      <c r="D9" s="5" t="n">
        <v>170169</v>
      </c>
    </row>
    <row r="10" spans="1:4">
      <c r="A10" s="3" t="s">
        <v>335</v>
      </c>
    </row>
    <row r="11" spans="1:4">
      <c r="A11" s="3" t="s">
        <v>473</v>
      </c>
      <c r="B11" s="5" t="n">
        <v>1597</v>
      </c>
      <c r="D11" s="5" t="n">
        <v>1500</v>
      </c>
    </row>
    <row r="12" spans="1:4">
      <c r="A12" s="3" t="s">
        <v>534</v>
      </c>
      <c r="B12" s="5" t="n">
        <v>45</v>
      </c>
    </row>
    <row r="13" spans="1:4">
      <c r="A13" s="3" t="s">
        <v>316</v>
      </c>
      <c r="B13" s="5" t="n">
        <v>99969</v>
      </c>
      <c r="D13" s="5" t="n">
        <v>103058</v>
      </c>
    </row>
    <row r="14" spans="1:4">
      <c r="A14" s="3" t="s">
        <v>338</v>
      </c>
    </row>
    <row r="15" spans="1:4">
      <c r="A15" s="3" t="s">
        <v>473</v>
      </c>
      <c r="B15" s="5" t="n">
        <v>1965</v>
      </c>
      <c r="D15" s="5" t="n">
        <v>2187</v>
      </c>
    </row>
    <row r="16" spans="1:4">
      <c r="A16" s="3" t="s">
        <v>316</v>
      </c>
      <c r="B16" s="5" t="n">
        <v>271097</v>
      </c>
      <c r="D16" s="5" t="n">
        <v>273227</v>
      </c>
    </row>
    <row r="17" spans="1:4">
      <c r="A17" s="3" t="s">
        <v>537</v>
      </c>
    </row>
    <row r="18" spans="1:4">
      <c r="A18" s="3" t="s">
        <v>538</v>
      </c>
      <c r="B18" s="5" t="n">
        <v>80</v>
      </c>
      <c r="D18" s="5" t="n">
        <v>138</v>
      </c>
    </row>
    <row r="19" spans="1:4">
      <c r="A19" s="3" t="s">
        <v>539</v>
      </c>
    </row>
    <row r="20" spans="1:4">
      <c r="A20" s="3" t="s">
        <v>534</v>
      </c>
      <c r="B20" s="5" t="n">
        <v>1365</v>
      </c>
      <c r="D20" s="5" t="n">
        <v>1375</v>
      </c>
    </row>
    <row r="21" spans="1:4">
      <c r="A21" s="3" t="s">
        <v>540</v>
      </c>
    </row>
    <row r="22" spans="1:4">
      <c r="A22" s="3" t="s">
        <v>534</v>
      </c>
      <c r="B22" s="5" t="n">
        <v>891</v>
      </c>
      <c r="D22" s="5" t="n">
        <v>1488</v>
      </c>
    </row>
    <row r="23" spans="1:4">
      <c r="A23" s="3" t="s">
        <v>341</v>
      </c>
    </row>
    <row r="24" spans="1:4">
      <c r="A24" s="3" t="s">
        <v>473</v>
      </c>
      <c r="B24" s="5" t="n">
        <v>310</v>
      </c>
      <c r="D24" s="5" t="n">
        <v>3463</v>
      </c>
    </row>
    <row r="25" spans="1:4">
      <c r="A25" s="3" t="s">
        <v>534</v>
      </c>
      <c r="C25" s="7" t="n">
        <v>430</v>
      </c>
    </row>
    <row r="26" spans="1:4">
      <c r="A26" s="3" t="s">
        <v>316</v>
      </c>
      <c r="B26" s="5" t="n">
        <v>128401</v>
      </c>
      <c r="D26" s="5" t="n">
        <v>127614</v>
      </c>
    </row>
    <row r="27" spans="1:4">
      <c r="A27" s="3" t="s">
        <v>344</v>
      </c>
    </row>
    <row r="28" spans="1:4">
      <c r="A28" s="3" t="s">
        <v>473</v>
      </c>
      <c r="B28" s="5" t="n">
        <v>378</v>
      </c>
      <c r="D28" s="5" t="n">
        <v>399</v>
      </c>
    </row>
    <row r="29" spans="1:4">
      <c r="A29" s="3" t="s">
        <v>534</v>
      </c>
      <c r="B29" s="5" t="n">
        <v>539</v>
      </c>
    </row>
    <row r="30" spans="1:4">
      <c r="A30" s="3" t="s">
        <v>316</v>
      </c>
      <c r="B30" s="5" t="n">
        <v>73489</v>
      </c>
      <c r="D30" s="5" t="n">
        <v>75406</v>
      </c>
    </row>
    <row r="31" spans="1:4">
      <c r="A31" s="3" t="s">
        <v>347</v>
      </c>
    </row>
    <row r="32" spans="1:4">
      <c r="A32" s="3" t="s">
        <v>473</v>
      </c>
      <c r="B32" s="5" t="n">
        <v>688</v>
      </c>
      <c r="D32" s="5" t="n">
        <v>3862</v>
      </c>
    </row>
    <row r="33" spans="1:4">
      <c r="A33" s="3" t="s">
        <v>316</v>
      </c>
      <c r="B33" s="5" t="n">
        <v>201890</v>
      </c>
      <c r="D33" s="7" t="n">
        <v>203020</v>
      </c>
    </row>
    <row r="34" spans="1:4">
      <c r="A34" s="3" t="s">
        <v>541</v>
      </c>
    </row>
    <row r="35" spans="1:4">
      <c r="A35" s="3" t="s">
        <v>534</v>
      </c>
      <c r="B35" s="7" t="n">
        <v>539</v>
      </c>
      <c r="D35" s="3" t="s">
        <v>56</v>
      </c>
    </row>
    <row r="36" spans="1:4">
      <c r="A36" s="3" t="s">
        <v>350</v>
      </c>
    </row>
    <row r="37" spans="1:4">
      <c r="A37" s="3" t="s">
        <v>473</v>
      </c>
      <c r="B37" s="3" t="s">
        <v>56</v>
      </c>
      <c r="D37" s="3" t="s">
        <v>56</v>
      </c>
    </row>
    <row r="38" spans="1:4">
      <c r="A38" s="3" t="s">
        <v>316</v>
      </c>
      <c r="B38" s="7" t="n">
        <v>64805</v>
      </c>
      <c r="D38" s="7" t="n">
        <v>60487</v>
      </c>
    </row>
    <row r="39" spans="1:4">
      <c r="A39" s="3" t="s">
        <v>353</v>
      </c>
    </row>
    <row r="40" spans="1:4">
      <c r="A40" s="3" t="s">
        <v>473</v>
      </c>
      <c r="B40" s="3" t="s">
        <v>56</v>
      </c>
      <c r="D40" s="5" t="n">
        <v>42</v>
      </c>
    </row>
    <row r="41" spans="1:4">
      <c r="A41" s="3" t="s">
        <v>316</v>
      </c>
      <c r="B41" s="7" t="n">
        <v>13955</v>
      </c>
      <c r="D41" s="5" t="n">
        <v>16660</v>
      </c>
    </row>
    <row r="42" spans="1:4">
      <c r="A42" s="3" t="s">
        <v>356</v>
      </c>
    </row>
    <row r="43" spans="1:4">
      <c r="A43" s="3" t="s">
        <v>473</v>
      </c>
      <c r="B43" s="3" t="s">
        <v>56</v>
      </c>
      <c r="D43" s="5" t="n">
        <v>42</v>
      </c>
    </row>
    <row r="44" spans="1:4">
      <c r="A44" s="3" t="s">
        <v>316</v>
      </c>
      <c r="B44" s="7" t="n">
        <v>78760</v>
      </c>
      <c r="D44" s="5" t="n">
        <v>77147</v>
      </c>
    </row>
    <row r="45" spans="1:4">
      <c r="A45" s="3" t="s">
        <v>542</v>
      </c>
    </row>
    <row r="46" spans="1:4">
      <c r="A46" s="3" t="s">
        <v>534</v>
      </c>
      <c r="B46" s="5" t="n">
        <v>7</v>
      </c>
      <c r="D46" s="5" t="n">
        <v>7</v>
      </c>
    </row>
    <row r="47" spans="1:4">
      <c r="A47" s="3" t="s">
        <v>359</v>
      </c>
    </row>
    <row r="48" spans="1:4">
      <c r="A48" s="3" t="s">
        <v>316</v>
      </c>
      <c r="B48" s="5" t="n">
        <v>107569</v>
      </c>
      <c r="D48" s="5" t="n">
        <v>103605</v>
      </c>
    </row>
    <row r="49" spans="1:4">
      <c r="A49" s="3" t="s">
        <v>362</v>
      </c>
    </row>
    <row r="50" spans="1:4">
      <c r="A50" s="3" t="s">
        <v>316</v>
      </c>
      <c r="B50" s="5" t="n">
        <v>208</v>
      </c>
      <c r="D50" s="5" t="n">
        <v>550</v>
      </c>
    </row>
    <row r="51" spans="1:4">
      <c r="A51" s="3" t="s">
        <v>365</v>
      </c>
    </row>
    <row r="52" spans="1:4">
      <c r="A52" s="3" t="s">
        <v>473</v>
      </c>
      <c r="B52" s="5" t="n">
        <v>181</v>
      </c>
      <c r="D52" s="5" t="n">
        <v>230</v>
      </c>
    </row>
    <row r="53" spans="1:4">
      <c r="A53" s="3" t="s">
        <v>316</v>
      </c>
      <c r="B53" s="7" t="n">
        <v>16414</v>
      </c>
      <c r="D53" s="7" t="n">
        <v>17343</v>
      </c>
    </row>
    <row r="54" spans="1:4">
      <c r="A54" s="3" t="s">
        <v>368</v>
      </c>
    </row>
    <row r="55" spans="1:4">
      <c r="A55" s="3" t="s">
        <v>473</v>
      </c>
      <c r="B55" s="3" t="s">
        <v>56</v>
      </c>
      <c r="D55" s="3" t="s">
        <v>56</v>
      </c>
    </row>
    <row r="56" spans="1:4">
      <c r="A56" s="3" t="s">
        <v>316</v>
      </c>
      <c r="B56" s="7" t="n">
        <v>1769</v>
      </c>
      <c r="D56" s="7" t="n">
        <v>3870</v>
      </c>
    </row>
    <row r="57" spans="1:4">
      <c r="A57" s="3" t="s">
        <v>371</v>
      </c>
    </row>
    <row r="58" spans="1:4">
      <c r="A58" s="3" t="s">
        <v>473</v>
      </c>
      <c r="B58" s="5" t="n">
        <v>181</v>
      </c>
      <c r="D58" s="5" t="n">
        <v>230</v>
      </c>
    </row>
    <row r="59" spans="1:4">
      <c r="A59" s="3" t="s">
        <v>316</v>
      </c>
      <c r="B59" s="5" t="n">
        <v>18183</v>
      </c>
      <c r="D59" s="7" t="n">
        <v>21213</v>
      </c>
    </row>
    <row r="60" spans="1:4">
      <c r="A60" s="3" t="s">
        <v>543</v>
      </c>
    </row>
    <row r="61" spans="1:4">
      <c r="A61" s="3" t="s">
        <v>534</v>
      </c>
      <c r="B61" s="5" t="n">
        <v>7</v>
      </c>
      <c r="D61" s="3" t="s">
        <v>56</v>
      </c>
    </row>
    <row r="62" spans="1:4">
      <c r="A62" s="3" t="s">
        <v>544</v>
      </c>
    </row>
    <row r="63" spans="1:4">
      <c r="A63" s="3" t="s">
        <v>536</v>
      </c>
      <c r="B63" s="5" t="n">
        <v>2</v>
      </c>
      <c r="D63" s="3" t="s">
        <v>56</v>
      </c>
    </row>
    <row r="64" spans="1:4">
      <c r="A64" s="3" t="s">
        <v>379</v>
      </c>
    </row>
    <row r="65" spans="1:4">
      <c r="A65" s="3" t="s">
        <v>473</v>
      </c>
      <c r="B65" s="5" t="n">
        <v>116</v>
      </c>
      <c r="D65" s="7" t="n">
        <v>14</v>
      </c>
    </row>
    <row r="66" spans="1:4">
      <c r="A66" s="3" t="s">
        <v>316</v>
      </c>
      <c r="B66" s="7" t="n">
        <v>107569</v>
      </c>
      <c r="D66" s="7" t="n">
        <v>103605</v>
      </c>
    </row>
    <row r="67" spans="1:4">
      <c r="A67" s="3" t="s">
        <v>380</v>
      </c>
    </row>
    <row r="68" spans="1:4">
      <c r="A68" s="3" t="s">
        <v>473</v>
      </c>
      <c r="B68" s="3" t="s">
        <v>56</v>
      </c>
      <c r="D68" s="3" t="s">
        <v>56</v>
      </c>
    </row>
    <row r="69" spans="1:4">
      <c r="A69" s="3" t="s">
        <v>316</v>
      </c>
      <c r="B69" s="7" t="n">
        <v>208</v>
      </c>
      <c r="D69" s="7" t="n">
        <v>550</v>
      </c>
    </row>
    <row r="70" spans="1:4">
      <c r="A70" s="3" t="s">
        <v>381</v>
      </c>
    </row>
    <row r="71" spans="1:4">
      <c r="A71" s="3" t="s">
        <v>473</v>
      </c>
      <c r="B71" s="5" t="n">
        <v>116</v>
      </c>
      <c r="D71" s="5" t="n">
        <v>14</v>
      </c>
    </row>
    <row r="72" spans="1:4">
      <c r="A72" s="3" t="s">
        <v>316</v>
      </c>
      <c r="B72" s="5" t="n">
        <v>107777</v>
      </c>
      <c r="D72" s="5" t="n">
        <v>104155</v>
      </c>
    </row>
    <row r="73" spans="1:4">
      <c r="A73" s="3" t="s">
        <v>545</v>
      </c>
    </row>
    <row r="74" spans="1:4">
      <c r="A74" s="3" t="s">
        <v>538</v>
      </c>
      <c r="B74" s="7" t="n">
        <v>1581</v>
      </c>
      <c r="D74" s="7" t="n">
        <v>174</v>
      </c>
    </row>
    <row r="75" spans="1:4">
      <c r="A75" s="3" t="s">
        <v>374</v>
      </c>
    </row>
    <row r="76" spans="1:4">
      <c r="A76" s="3" t="s">
        <v>473</v>
      </c>
      <c r="B76" s="3" t="s">
        <v>56</v>
      </c>
      <c r="D76" s="3" t="s">
        <v>56</v>
      </c>
    </row>
    <row r="77" spans="1:4">
      <c r="A77" s="3" t="s">
        <v>316</v>
      </c>
      <c r="B77" s="7" t="n">
        <v>6299</v>
      </c>
      <c r="D77" s="7" t="n">
        <v>4592</v>
      </c>
    </row>
    <row r="78" spans="1:4">
      <c r="A78" s="3" t="s">
        <v>376</v>
      </c>
    </row>
    <row r="79" spans="1:4">
      <c r="A79" s="3" t="s">
        <v>316</v>
      </c>
      <c r="B79" s="3" t="s">
        <v>56</v>
      </c>
      <c r="D79" s="3" t="s">
        <v>56</v>
      </c>
    </row>
    <row r="80" spans="1:4">
      <c r="A80" s="3" t="s">
        <v>377</v>
      </c>
    </row>
    <row r="81" spans="1:4">
      <c r="A81" s="3" t="s">
        <v>473</v>
      </c>
      <c r="B81" s="3" t="s">
        <v>56</v>
      </c>
      <c r="D81" s="3" t="s">
        <v>56</v>
      </c>
    </row>
    <row r="82" spans="1:4">
      <c r="A82" s="3" t="s">
        <v>316</v>
      </c>
      <c r="B82" s="7" t="n">
        <v>6299</v>
      </c>
      <c r="D82" s="7" t="n">
        <v>4592</v>
      </c>
    </row>
    <row r="83" spans="1:4">
      <c r="A83" s="3" t="s">
        <v>546</v>
      </c>
    </row>
    <row r="84" spans="1:4">
      <c r="A84" s="3" t="s">
        <v>534</v>
      </c>
      <c r="B84" s="5" t="n">
        <v>1379</v>
      </c>
      <c r="D84" s="5" t="n">
        <v>1382</v>
      </c>
    </row>
    <row r="85" spans="1:4">
      <c r="A85" s="3" t="s">
        <v>547</v>
      </c>
    </row>
    <row r="86" spans="1:4">
      <c r="A86" s="3" t="s">
        <v>534</v>
      </c>
      <c r="B86" s="5" t="n">
        <v>2760</v>
      </c>
      <c r="D86" s="5" t="n">
        <v>2784</v>
      </c>
    </row>
    <row r="87" spans="1:4">
      <c r="A87" s="3" t="s">
        <v>548</v>
      </c>
    </row>
    <row r="88" spans="1:4">
      <c r="A88" s="3" t="s">
        <v>473</v>
      </c>
      <c r="B88" s="5" t="n">
        <v>2950</v>
      </c>
      <c r="D88" s="5" t="n">
        <v>6335</v>
      </c>
    </row>
    <row r="89" spans="1:4">
      <c r="A89" s="3" t="s">
        <v>536</v>
      </c>
      <c r="B89" s="5" t="n">
        <v>67</v>
      </c>
      <c r="D89" s="5" t="n">
        <v>193</v>
      </c>
    </row>
    <row r="90" spans="1:4">
      <c r="A90" s="3" t="s">
        <v>549</v>
      </c>
      <c r="B90" s="5" t="n">
        <v>3017</v>
      </c>
      <c r="D90" s="5" t="n">
        <v>6528</v>
      </c>
    </row>
    <row r="91" spans="1:4">
      <c r="A91" s="3" t="s">
        <v>534</v>
      </c>
      <c r="B91" s="5" t="n">
        <v>4139</v>
      </c>
      <c r="D91" s="5" t="n">
        <v>4166</v>
      </c>
    </row>
    <row r="92" spans="1:4">
      <c r="A92" s="3" t="s">
        <v>316</v>
      </c>
      <c r="B92" s="5" t="n">
        <v>7156</v>
      </c>
      <c r="D92" s="5" t="n">
        <v>10694</v>
      </c>
    </row>
    <row r="93" spans="1:4">
      <c r="A93" s="3" t="s">
        <v>538</v>
      </c>
      <c r="B93" s="5" t="n">
        <v>1661</v>
      </c>
      <c r="D93" s="5" t="n">
        <v>312</v>
      </c>
    </row>
    <row r="94" spans="1:4">
      <c r="A94" s="3" t="s">
        <v>550</v>
      </c>
      <c r="B94" s="5" t="n">
        <v>8817</v>
      </c>
      <c r="D94" s="5" t="n">
        <v>11006</v>
      </c>
    </row>
    <row r="95" spans="1:4">
      <c r="A95" s="3" t="s">
        <v>319</v>
      </c>
    </row>
    <row r="96" spans="1:4">
      <c r="A96" s="3" t="s">
        <v>473</v>
      </c>
      <c r="B96" s="5" t="n">
        <v>975</v>
      </c>
      <c r="D96" s="5" t="n">
        <v>4394</v>
      </c>
    </row>
    <row r="97" spans="1:4">
      <c r="A97" s="3" t="s">
        <v>534</v>
      </c>
      <c r="B97" s="5" t="n">
        <v>7</v>
      </c>
      <c r="C97" s="7" t="n">
        <v>430</v>
      </c>
    </row>
    <row r="98" spans="1:4">
      <c r="A98" s="3" t="s">
        <v>316</v>
      </c>
      <c r="B98" s="5" t="n">
        <v>494616</v>
      </c>
      <c r="D98" s="5" t="n">
        <v>483810</v>
      </c>
    </row>
    <row r="99" spans="1:4">
      <c r="A99" s="3" t="s">
        <v>323</v>
      </c>
    </row>
    <row r="100" spans="1:4">
      <c r="A100" s="3" t="s">
        <v>473</v>
      </c>
      <c r="B100" s="5" t="n">
        <v>1975</v>
      </c>
      <c r="D100" s="5" t="n">
        <v>1941</v>
      </c>
    </row>
    <row r="101" spans="1:4">
      <c r="A101" s="3" t="s">
        <v>534</v>
      </c>
      <c r="B101" s="5" t="n">
        <v>584</v>
      </c>
    </row>
    <row r="102" spans="1:4">
      <c r="A102" s="3" t="s">
        <v>316</v>
      </c>
      <c r="B102" s="5" t="n">
        <v>189390</v>
      </c>
      <c r="D102" s="5" t="n">
        <v>199544</v>
      </c>
    </row>
    <row r="103" spans="1:4">
      <c r="A103" s="3" t="s">
        <v>473</v>
      </c>
      <c r="B103" s="5" t="n">
        <v>2950</v>
      </c>
      <c r="D103" s="5" t="n">
        <v>6335</v>
      </c>
    </row>
    <row r="104" spans="1:4">
      <c r="A104" s="3" t="s">
        <v>316</v>
      </c>
      <c r="B104" s="5" t="n">
        <v>684006</v>
      </c>
      <c r="D104" s="5" t="n">
        <v>683354</v>
      </c>
    </row>
    <row r="105" spans="1:4">
      <c r="A105" s="3" t="s">
        <v>550</v>
      </c>
      <c r="B105" s="7" t="n">
        <v>833057</v>
      </c>
      <c r="D105" s="7" t="n">
        <v>830677</v>
      </c>
    </row>
    <row r="106" spans="1:4">
      <c r="A106" s="3" t="s">
        <v>551</v>
      </c>
      <c r="B106" s="3" t="s">
        <v>552</v>
      </c>
      <c r="D106" s="3" t="s">
        <v>553</v>
      </c>
    </row>
    <row r="107" spans="1:4">
      <c r="A107" s="3" t="s">
        <v>554</v>
      </c>
      <c r="B107" s="3" t="s">
        <v>555</v>
      </c>
      <c r="D107" s="3" t="s">
        <v>5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2</v>
      </c>
      <c r="B1" s="2" t="s">
        <v>1</v>
      </c>
    </row>
    <row r="2" spans="1:3">
      <c r="B2" s="2" t="s">
        <v>2</v>
      </c>
      <c r="C2" s="2" t="s">
        <v>73</v>
      </c>
    </row>
    <row r="3" spans="1:3">
      <c r="A3" s="6" t="s">
        <v>74</v>
      </c>
    </row>
    <row r="4" spans="1:3">
      <c r="A4" s="3" t="s">
        <v>75</v>
      </c>
      <c r="B4" s="7" t="n">
        <v>7497</v>
      </c>
      <c r="C4" s="7" t="n">
        <v>7481</v>
      </c>
    </row>
    <row r="5" spans="1:3">
      <c r="A5" s="3" t="s">
        <v>76</v>
      </c>
      <c r="B5" s="5" t="n">
        <v>4</v>
      </c>
      <c r="C5" s="5" t="n">
        <v>1</v>
      </c>
    </row>
    <row r="6" spans="1:3">
      <c r="A6" s="3" t="s">
        <v>77</v>
      </c>
      <c r="B6" s="5" t="n">
        <v>324</v>
      </c>
      <c r="C6" s="5" t="n">
        <v>242</v>
      </c>
    </row>
    <row r="7" spans="1:3">
      <c r="A7" s="3" t="s">
        <v>78</v>
      </c>
      <c r="B7" s="5" t="n">
        <v>260</v>
      </c>
      <c r="C7" s="5" t="n">
        <v>296</v>
      </c>
    </row>
    <row r="8" spans="1:3">
      <c r="A8" s="3" t="s">
        <v>79</v>
      </c>
      <c r="B8" s="5" t="n">
        <v>37</v>
      </c>
      <c r="C8" s="5" t="n">
        <v>155</v>
      </c>
    </row>
    <row r="9" spans="1:3">
      <c r="A9" s="3" t="s">
        <v>80</v>
      </c>
      <c r="B9" s="5" t="n">
        <v>8122</v>
      </c>
      <c r="C9" s="5" t="n">
        <v>8175</v>
      </c>
    </row>
    <row r="10" spans="1:3">
      <c r="A10" s="6" t="s">
        <v>81</v>
      </c>
    </row>
    <row r="11" spans="1:3">
      <c r="A11" s="3" t="s">
        <v>82</v>
      </c>
      <c r="B11" s="5" t="n">
        <v>561</v>
      </c>
      <c r="C11" s="5" t="n">
        <v>598</v>
      </c>
    </row>
    <row r="12" spans="1:3">
      <c r="A12" s="3" t="s">
        <v>83</v>
      </c>
      <c r="B12" s="5" t="n">
        <v>1</v>
      </c>
      <c r="C12" s="5" t="n">
        <v>1</v>
      </c>
    </row>
    <row r="13" spans="1:3">
      <c r="A13" s="3" t="s">
        <v>50</v>
      </c>
      <c r="B13" s="5" t="n">
        <v>14</v>
      </c>
      <c r="C13" s="5" t="n">
        <v>30</v>
      </c>
    </row>
    <row r="14" spans="1:3">
      <c r="A14" s="3" t="s">
        <v>51</v>
      </c>
      <c r="B14" s="5" t="n">
        <v>127</v>
      </c>
      <c r="C14" s="5" t="n">
        <v>90</v>
      </c>
    </row>
    <row r="15" spans="1:3">
      <c r="A15" s="3" t="s">
        <v>84</v>
      </c>
      <c r="B15" s="5" t="n">
        <v>703</v>
      </c>
      <c r="C15" s="5" t="n">
        <v>719</v>
      </c>
    </row>
    <row r="16" spans="1:3">
      <c r="A16" s="3" t="s">
        <v>85</v>
      </c>
      <c r="B16" s="5" t="n">
        <v>7419</v>
      </c>
      <c r="C16" s="5" t="n">
        <v>7456</v>
      </c>
    </row>
    <row r="17" spans="1:3">
      <c r="A17" s="3" t="s">
        <v>86</v>
      </c>
      <c r="B17" s="5" t="n">
        <v>850</v>
      </c>
      <c r="C17" s="5" t="n">
        <v>300</v>
      </c>
    </row>
    <row r="18" spans="1:3">
      <c r="A18" s="3" t="s">
        <v>87</v>
      </c>
      <c r="B18" s="5" t="n">
        <v>6569</v>
      </c>
      <c r="C18" s="5" t="n">
        <v>7156</v>
      </c>
    </row>
    <row r="19" spans="1:3">
      <c r="A19" s="6" t="s">
        <v>88</v>
      </c>
    </row>
    <row r="20" spans="1:3">
      <c r="A20" s="3" t="s">
        <v>89</v>
      </c>
      <c r="B20" s="5" t="n">
        <v>586</v>
      </c>
      <c r="C20" s="5" t="n">
        <v>577</v>
      </c>
    </row>
    <row r="21" spans="1:3">
      <c r="A21" s="3" t="s">
        <v>90</v>
      </c>
      <c r="B21" s="5" t="n">
        <v>872</v>
      </c>
      <c r="C21" s="5" t="n">
        <v>931</v>
      </c>
    </row>
    <row r="22" spans="1:3">
      <c r="A22" s="3" t="s">
        <v>91</v>
      </c>
      <c r="B22" s="5" t="n">
        <v>117</v>
      </c>
      <c r="C22" s="5" t="n">
        <v>121</v>
      </c>
    </row>
    <row r="23" spans="1:3">
      <c r="A23" s="3" t="s">
        <v>92</v>
      </c>
      <c r="B23" s="5" t="n">
        <v>125</v>
      </c>
      <c r="C23" s="5" t="n">
        <v>71</v>
      </c>
    </row>
    <row r="24" spans="1:3">
      <c r="A24" s="3" t="s">
        <v>93</v>
      </c>
      <c r="B24" s="5" t="n">
        <v>120</v>
      </c>
      <c r="C24" s="5" t="n">
        <v>118</v>
      </c>
    </row>
    <row r="25" spans="1:3">
      <c r="A25" s="3" t="s">
        <v>94</v>
      </c>
      <c r="B25" s="5" t="n">
        <v>28</v>
      </c>
      <c r="C25" s="5" t="n">
        <v>8</v>
      </c>
    </row>
    <row r="26" spans="1:3">
      <c r="A26" s="3" t="s">
        <v>95</v>
      </c>
      <c r="B26" s="5" t="n">
        <v>1848</v>
      </c>
      <c r="C26" s="5" t="n">
        <v>1826</v>
      </c>
    </row>
    <row r="27" spans="1:3">
      <c r="A27" s="3" t="s">
        <v>96</v>
      </c>
      <c r="B27" s="5" t="n">
        <v>3369</v>
      </c>
      <c r="C27" s="5" t="n">
        <v>3148</v>
      </c>
    </row>
    <row r="28" spans="1:3">
      <c r="A28" s="3" t="s">
        <v>97</v>
      </c>
      <c r="B28" s="5" t="n">
        <v>474</v>
      </c>
      <c r="C28" s="5" t="n">
        <v>471</v>
      </c>
    </row>
    <row r="29" spans="1:3">
      <c r="A29" s="3" t="s">
        <v>98</v>
      </c>
      <c r="B29" s="5" t="n">
        <v>422</v>
      </c>
      <c r="C29" s="5" t="n">
        <v>405</v>
      </c>
    </row>
    <row r="30" spans="1:3">
      <c r="A30" s="3" t="s">
        <v>99</v>
      </c>
      <c r="B30" s="5" t="n">
        <v>126</v>
      </c>
      <c r="C30" s="5" t="n">
        <v>138</v>
      </c>
    </row>
    <row r="31" spans="1:3">
      <c r="A31" s="3" t="s">
        <v>100</v>
      </c>
      <c r="B31" s="5" t="n">
        <v>202</v>
      </c>
      <c r="C31" s="5" t="n">
        <v>183</v>
      </c>
    </row>
    <row r="32" spans="1:3">
      <c r="A32" s="3" t="s">
        <v>101</v>
      </c>
      <c r="B32" s="5" t="n">
        <v>133</v>
      </c>
      <c r="C32" s="5" t="n">
        <v>137</v>
      </c>
    </row>
    <row r="33" spans="1:3">
      <c r="A33" s="3" t="s">
        <v>102</v>
      </c>
      <c r="B33" s="5" t="n">
        <v>141</v>
      </c>
      <c r="C33" s="5" t="n">
        <v>131</v>
      </c>
    </row>
    <row r="34" spans="1:3">
      <c r="A34" s="3" t="s">
        <v>103</v>
      </c>
      <c r="B34" s="5" t="n">
        <v>165</v>
      </c>
      <c r="C34" s="5" t="n">
        <v>225</v>
      </c>
    </row>
    <row r="35" spans="1:3">
      <c r="A35" s="3" t="s">
        <v>104</v>
      </c>
      <c r="B35" s="5" t="n">
        <v>112</v>
      </c>
      <c r="C35" s="5" t="n">
        <v>111</v>
      </c>
    </row>
    <row r="36" spans="1:3">
      <c r="A36" s="3" t="s">
        <v>105</v>
      </c>
      <c r="B36" s="5" t="n">
        <v>-545</v>
      </c>
      <c r="C36" s="5" t="n">
        <v>20</v>
      </c>
    </row>
    <row r="37" spans="1:3">
      <c r="A37" s="3" t="s">
        <v>106</v>
      </c>
      <c r="B37" s="5" t="n">
        <v>134</v>
      </c>
      <c r="C37" s="5" t="n">
        <v>134</v>
      </c>
    </row>
    <row r="38" spans="1:3">
      <c r="A38" s="3" t="s">
        <v>94</v>
      </c>
      <c r="B38" s="5" t="n">
        <v>781</v>
      </c>
      <c r="C38" s="5" t="n">
        <v>644</v>
      </c>
    </row>
    <row r="39" spans="1:3">
      <c r="A39" s="3" t="s">
        <v>107</v>
      </c>
      <c r="B39" s="5" t="n">
        <v>5514</v>
      </c>
      <c r="C39" s="5" t="n">
        <v>5747</v>
      </c>
    </row>
    <row r="40" spans="1:3">
      <c r="A40" s="3" t="s">
        <v>108</v>
      </c>
      <c r="B40" s="5" t="n">
        <v>2903</v>
      </c>
      <c r="C40" s="5" t="n">
        <v>3235</v>
      </c>
    </row>
    <row r="41" spans="1:3">
      <c r="A41" s="3" t="s">
        <v>109</v>
      </c>
      <c r="B41" s="5" t="n">
        <v>858</v>
      </c>
      <c r="C41" s="5" t="n">
        <v>940</v>
      </c>
    </row>
    <row r="42" spans="1:3">
      <c r="A42" s="3" t="s">
        <v>110</v>
      </c>
      <c r="B42" s="7" t="n">
        <v>2045</v>
      </c>
      <c r="C42" s="7" t="n">
        <v>2295</v>
      </c>
    </row>
    <row r="43" spans="1:3">
      <c r="A43" s="6" t="s">
        <v>111</v>
      </c>
    </row>
    <row r="44" spans="1:3">
      <c r="A44" s="3" t="s">
        <v>112</v>
      </c>
      <c r="B44" s="9" t="n">
        <v>0.5</v>
      </c>
      <c r="C44" s="9" t="n">
        <v>0.5600000000000001</v>
      </c>
    </row>
    <row r="45" spans="1:3">
      <c r="A45" s="3" t="s">
        <v>113</v>
      </c>
      <c r="B45" s="9" t="n">
        <v>0.5</v>
      </c>
      <c r="C45" s="9" t="n">
        <v>0.5600000000000001</v>
      </c>
    </row>
    <row r="46" spans="1:3">
      <c r="A46" s="6" t="s">
        <v>114</v>
      </c>
    </row>
    <row r="47" spans="1:3">
      <c r="A47" s="3" t="s">
        <v>115</v>
      </c>
      <c r="B47" s="5" t="n">
        <v>4081017</v>
      </c>
      <c r="C47" s="5" t="n">
        <v>4071462</v>
      </c>
    </row>
    <row r="48" spans="1:3">
      <c r="A48" s="3" t="s">
        <v>116</v>
      </c>
      <c r="B48" s="5" t="n">
        <v>4081869</v>
      </c>
      <c r="C48" s="5" t="n">
        <v>4071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r="1" spans="1:5">
      <c r="A1" s="1" t="s">
        <v>557</v>
      </c>
      <c r="B1" s="2" t="s">
        <v>2</v>
      </c>
      <c r="C1" s="2" t="s">
        <v>29</v>
      </c>
      <c r="D1" s="2" t="s">
        <v>298</v>
      </c>
      <c r="E1" s="2" t="s">
        <v>558</v>
      </c>
    </row>
    <row r="2" spans="1:5">
      <c r="A2" s="3" t="s">
        <v>559</v>
      </c>
    </row>
    <row r="3" spans="1:5">
      <c r="A3" s="3" t="s">
        <v>320</v>
      </c>
      <c r="E3" s="5" t="n">
        <v>1</v>
      </c>
    </row>
    <row r="4" spans="1:5">
      <c r="A4" s="3" t="s">
        <v>560</v>
      </c>
      <c r="E4" s="7" t="n">
        <v>430</v>
      </c>
    </row>
    <row r="5" spans="1:5">
      <c r="A5" s="3" t="s">
        <v>534</v>
      </c>
      <c r="E5" s="7" t="n">
        <v>430</v>
      </c>
    </row>
    <row r="6" spans="1:5">
      <c r="A6" s="3" t="s">
        <v>561</v>
      </c>
      <c r="E6" s="3" t="s">
        <v>56</v>
      </c>
    </row>
    <row r="7" spans="1:5">
      <c r="A7" s="3" t="s">
        <v>319</v>
      </c>
    </row>
    <row r="8" spans="1:5">
      <c r="A8" s="3" t="s">
        <v>320</v>
      </c>
      <c r="B8" s="5" t="n">
        <v>5</v>
      </c>
      <c r="C8" s="5" t="n">
        <v>4</v>
      </c>
      <c r="D8" s="5" t="n">
        <v>1</v>
      </c>
      <c r="E8" s="5" t="n">
        <v>1</v>
      </c>
    </row>
    <row r="9" spans="1:5">
      <c r="A9" s="3" t="s">
        <v>560</v>
      </c>
      <c r="D9" s="7" t="n">
        <v>7</v>
      </c>
      <c r="E9" s="7" t="n">
        <v>430</v>
      </c>
    </row>
    <row r="10" spans="1:5">
      <c r="A10" s="3" t="s">
        <v>534</v>
      </c>
      <c r="D10" s="7" t="n">
        <v>7</v>
      </c>
      <c r="E10" s="7" t="n">
        <v>430</v>
      </c>
    </row>
    <row r="11" spans="1:5">
      <c r="A11" s="3" t="s">
        <v>561</v>
      </c>
      <c r="D11" s="3" t="s">
        <v>56</v>
      </c>
      <c r="E11" s="3" t="s">
        <v>56</v>
      </c>
    </row>
    <row r="12" spans="1:5">
      <c r="A12" s="3" t="s">
        <v>562</v>
      </c>
    </row>
    <row r="13" spans="1:5">
      <c r="A13" s="3" t="s">
        <v>320</v>
      </c>
      <c r="D13" s="5" t="n">
        <v>1</v>
      </c>
    </row>
    <row r="14" spans="1:5">
      <c r="A14" s="3" t="s">
        <v>560</v>
      </c>
      <c r="D14" s="7" t="n">
        <v>539</v>
      </c>
    </row>
    <row r="15" spans="1:5">
      <c r="A15" s="3" t="s">
        <v>534</v>
      </c>
      <c r="D15" s="7" t="n">
        <v>539</v>
      </c>
    </row>
    <row r="16" spans="1:5">
      <c r="A16" s="3" t="s">
        <v>561</v>
      </c>
      <c r="D16" s="3" t="s">
        <v>56</v>
      </c>
    </row>
    <row r="17" spans="1:5">
      <c r="A17" s="3" t="s">
        <v>563</v>
      </c>
    </row>
    <row r="18" spans="1:5">
      <c r="A18" s="3" t="s">
        <v>320</v>
      </c>
      <c r="D18" s="5" t="n">
        <v>1</v>
      </c>
    </row>
    <row r="19" spans="1:5">
      <c r="A19" s="3" t="s">
        <v>560</v>
      </c>
      <c r="D19" s="7" t="n">
        <v>37</v>
      </c>
    </row>
    <row r="20" spans="1:5">
      <c r="A20" s="3" t="s">
        <v>534</v>
      </c>
      <c r="D20" s="7" t="n">
        <v>45</v>
      </c>
    </row>
    <row r="21" spans="1:5">
      <c r="A21" s="3" t="s">
        <v>561</v>
      </c>
      <c r="D21" s="3" t="s">
        <v>56</v>
      </c>
    </row>
    <row r="22" spans="1:5">
      <c r="A22" s="3" t="s">
        <v>323</v>
      </c>
    </row>
    <row r="23" spans="1:5">
      <c r="A23" s="3" t="s">
        <v>320</v>
      </c>
      <c r="B23" s="5" t="n">
        <v>10</v>
      </c>
      <c r="C23" s="5" t="n">
        <v>9</v>
      </c>
      <c r="D23" s="5" t="n">
        <v>2</v>
      </c>
    </row>
    <row r="24" spans="1:5">
      <c r="A24" s="3" t="s">
        <v>560</v>
      </c>
      <c r="D24" s="7" t="n">
        <v>576</v>
      </c>
    </row>
    <row r="25" spans="1:5">
      <c r="A25" s="3" t="s">
        <v>534</v>
      </c>
      <c r="D25" s="7" t="n">
        <v>584</v>
      </c>
    </row>
    <row r="26" spans="1:5">
      <c r="A26" s="3" t="s">
        <v>561</v>
      </c>
      <c r="D26" s="3" t="s">
        <v>56</v>
      </c>
    </row>
    <row r="27" spans="1:5">
      <c r="A27" s="3" t="s">
        <v>320</v>
      </c>
      <c r="B27" s="5" t="n">
        <v>15</v>
      </c>
      <c r="C27" s="5" t="n">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4</v>
      </c>
      <c r="B1" s="2" t="s">
        <v>1</v>
      </c>
      <c r="C1" s="2" t="s">
        <v>532</v>
      </c>
    </row>
    <row r="2" spans="1:3">
      <c r="B2" s="2" t="s">
        <v>2</v>
      </c>
      <c r="C2" s="2" t="s">
        <v>29</v>
      </c>
    </row>
    <row r="3" spans="1:3">
      <c r="A3" s="3" t="s">
        <v>341</v>
      </c>
    </row>
    <row r="4" spans="1:3">
      <c r="A4" s="3" t="s">
        <v>565</v>
      </c>
      <c r="B4" s="7" t="n">
        <v>3987000</v>
      </c>
      <c r="C4" s="7" t="n">
        <v>6636000</v>
      </c>
    </row>
    <row r="5" spans="1:3">
      <c r="A5" s="3" t="s">
        <v>566</v>
      </c>
      <c r="B5" s="5" t="n">
        <v>3987000</v>
      </c>
      <c r="C5" s="5" t="n">
        <v>6636000</v>
      </c>
    </row>
    <row r="6" spans="1:3">
      <c r="A6" s="3" t="s">
        <v>567</v>
      </c>
      <c r="B6" s="5" t="n">
        <v>4023000</v>
      </c>
      <c r="C6" s="5" t="n">
        <v>7095000</v>
      </c>
    </row>
    <row r="7" spans="1:3">
      <c r="A7" s="3" t="s">
        <v>568</v>
      </c>
      <c r="B7" s="5" t="n">
        <v>44000</v>
      </c>
      <c r="C7" s="5" t="n">
        <v>232000</v>
      </c>
    </row>
    <row r="8" spans="1:3">
      <c r="A8" s="3" t="s">
        <v>569</v>
      </c>
      <c r="B8" s="5" t="n">
        <v>1425000</v>
      </c>
      <c r="C8" s="5" t="n">
        <v>1436000</v>
      </c>
    </row>
    <row r="9" spans="1:3">
      <c r="A9" s="3" t="s">
        <v>570</v>
      </c>
      <c r="B9" s="5" t="n">
        <v>377000</v>
      </c>
      <c r="C9" s="5" t="n">
        <v>408000</v>
      </c>
    </row>
    <row r="10" spans="1:3">
      <c r="A10" s="3" t="s">
        <v>571</v>
      </c>
      <c r="B10" s="5" t="n">
        <v>1430000</v>
      </c>
      <c r="C10" s="5" t="n">
        <v>1441000</v>
      </c>
    </row>
    <row r="11" spans="1:3">
      <c r="A11" s="3" t="s">
        <v>572</v>
      </c>
      <c r="B11" s="5" t="n">
        <v>1430000</v>
      </c>
      <c r="C11" s="5" t="n">
        <v>1457000</v>
      </c>
    </row>
    <row r="12" spans="1:3">
      <c r="A12" s="3" t="s">
        <v>573</v>
      </c>
      <c r="B12" s="5" t="n">
        <v>16000</v>
      </c>
      <c r="C12" s="5" t="n">
        <v>37000</v>
      </c>
    </row>
    <row r="13" spans="1:3">
      <c r="A13" s="3" t="s">
        <v>574</v>
      </c>
      <c r="B13" s="5" t="n">
        <v>5412000</v>
      </c>
      <c r="C13" s="5" t="n">
        <v>8072000</v>
      </c>
    </row>
    <row r="14" spans="1:3">
      <c r="A14" s="3" t="s">
        <v>575</v>
      </c>
      <c r="B14" s="5" t="n">
        <v>5417000</v>
      </c>
      <c r="C14" s="5" t="n">
        <v>8077000</v>
      </c>
    </row>
    <row r="15" spans="1:3">
      <c r="A15" s="3" t="s">
        <v>576</v>
      </c>
      <c r="B15" s="5" t="n">
        <v>5453000</v>
      </c>
      <c r="C15" s="5" t="n">
        <v>8552000</v>
      </c>
    </row>
    <row r="16" spans="1:3">
      <c r="A16" s="3" t="s">
        <v>577</v>
      </c>
      <c r="B16" s="5" t="n">
        <v>60000</v>
      </c>
      <c r="C16" s="5" t="n">
        <v>269000</v>
      </c>
    </row>
    <row r="17" spans="1:3">
      <c r="A17" s="3" t="s">
        <v>344</v>
      </c>
    </row>
    <row r="18" spans="1:3">
      <c r="A18" s="3" t="s">
        <v>565</v>
      </c>
      <c r="B18" s="5" t="n">
        <v>3261000</v>
      </c>
      <c r="C18" s="5" t="n">
        <v>4188000</v>
      </c>
    </row>
    <row r="19" spans="1:3">
      <c r="A19" s="3" t="s">
        <v>566</v>
      </c>
      <c r="B19" s="5" t="n">
        <v>3353000</v>
      </c>
      <c r="C19" s="5" t="n">
        <v>4263000</v>
      </c>
    </row>
    <row r="20" spans="1:3">
      <c r="A20" s="3" t="s">
        <v>567</v>
      </c>
      <c r="B20" s="5" t="n">
        <v>3290000</v>
      </c>
      <c r="C20" s="5" t="n">
        <v>4449000</v>
      </c>
    </row>
    <row r="21" spans="1:3">
      <c r="A21" s="3" t="s">
        <v>568</v>
      </c>
      <c r="B21" s="7" t="n">
        <v>38000</v>
      </c>
      <c r="C21" s="7" t="n">
        <v>214000</v>
      </c>
    </row>
    <row r="22" spans="1:3">
      <c r="A22" s="3" t="s">
        <v>570</v>
      </c>
      <c r="B22" s="3" t="s">
        <v>56</v>
      </c>
      <c r="C22" s="3" t="s">
        <v>56</v>
      </c>
    </row>
    <row r="23" spans="1:3">
      <c r="A23" s="3" t="s">
        <v>574</v>
      </c>
      <c r="B23" s="7" t="n">
        <v>3261000</v>
      </c>
      <c r="C23" s="7" t="n">
        <v>4188000</v>
      </c>
    </row>
    <row r="24" spans="1:3">
      <c r="A24" s="3" t="s">
        <v>575</v>
      </c>
      <c r="B24" s="5" t="n">
        <v>3353000</v>
      </c>
      <c r="C24" s="5" t="n">
        <v>4263000</v>
      </c>
    </row>
    <row r="25" spans="1:3">
      <c r="A25" s="3" t="s">
        <v>576</v>
      </c>
      <c r="B25" s="5" t="n">
        <v>3290000</v>
      </c>
      <c r="C25" s="5" t="n">
        <v>4449000</v>
      </c>
    </row>
    <row r="26" spans="1:3">
      <c r="A26" s="3" t="s">
        <v>577</v>
      </c>
      <c r="B26" s="5" t="n">
        <v>38000</v>
      </c>
      <c r="C26" s="5" t="n">
        <v>214000</v>
      </c>
    </row>
    <row r="27" spans="1:3">
      <c r="A27" s="3" t="s">
        <v>347</v>
      </c>
    </row>
    <row r="28" spans="1:3">
      <c r="A28" s="3" t="s">
        <v>565</v>
      </c>
      <c r="B28" s="5" t="n">
        <v>7248000</v>
      </c>
      <c r="C28" s="5" t="n">
        <v>10824000</v>
      </c>
    </row>
    <row r="29" spans="1:3">
      <c r="A29" s="3" t="s">
        <v>566</v>
      </c>
      <c r="B29" s="5" t="n">
        <v>7340000</v>
      </c>
      <c r="C29" s="5" t="n">
        <v>10899000</v>
      </c>
    </row>
    <row r="30" spans="1:3">
      <c r="A30" s="3" t="s">
        <v>567</v>
      </c>
      <c r="B30" s="5" t="n">
        <v>7313000</v>
      </c>
      <c r="C30" s="5" t="n">
        <v>11544000</v>
      </c>
    </row>
    <row r="31" spans="1:3">
      <c r="A31" s="3" t="s">
        <v>568</v>
      </c>
      <c r="B31" s="5" t="n">
        <v>82000</v>
      </c>
      <c r="C31" s="5" t="n">
        <v>446000</v>
      </c>
    </row>
    <row r="32" spans="1:3">
      <c r="A32" s="3" t="s">
        <v>569</v>
      </c>
      <c r="B32" s="5" t="n">
        <v>1425000</v>
      </c>
    </row>
    <row r="33" spans="1:3">
      <c r="A33" s="3" t="s">
        <v>570</v>
      </c>
      <c r="B33" s="5" t="n">
        <v>377000</v>
      </c>
      <c r="C33" s="5" t="n">
        <v>408000</v>
      </c>
    </row>
    <row r="34" spans="1:3">
      <c r="A34" s="3" t="s">
        <v>571</v>
      </c>
      <c r="B34" s="5" t="n">
        <v>1430000</v>
      </c>
    </row>
    <row r="35" spans="1:3">
      <c r="A35" s="3" t="s">
        <v>572</v>
      </c>
      <c r="B35" s="5" t="n">
        <v>1430000</v>
      </c>
    </row>
    <row r="36" spans="1:3">
      <c r="A36" s="3" t="s">
        <v>573</v>
      </c>
      <c r="B36" s="5" t="n">
        <v>16000</v>
      </c>
    </row>
    <row r="37" spans="1:3">
      <c r="A37" s="3" t="s">
        <v>574</v>
      </c>
      <c r="B37" s="5" t="n">
        <v>8673000</v>
      </c>
      <c r="C37" s="5" t="n">
        <v>12260000</v>
      </c>
    </row>
    <row r="38" spans="1:3">
      <c r="A38" s="3" t="s">
        <v>575</v>
      </c>
      <c r="B38" s="5" t="n">
        <v>8770000</v>
      </c>
      <c r="C38" s="5" t="n">
        <v>12340000</v>
      </c>
    </row>
    <row r="39" spans="1:3">
      <c r="A39" s="3" t="s">
        <v>576</v>
      </c>
      <c r="B39" s="5" t="n">
        <v>8743000</v>
      </c>
      <c r="C39" s="5" t="n">
        <v>13001000</v>
      </c>
    </row>
    <row r="40" spans="1:3">
      <c r="A40" s="3" t="s">
        <v>577</v>
      </c>
      <c r="B40" s="5" t="n">
        <v>98000</v>
      </c>
      <c r="C40" s="5" t="n">
        <v>483000</v>
      </c>
    </row>
    <row r="41" spans="1:3">
      <c r="A41" s="3" t="s">
        <v>350</v>
      </c>
    </row>
    <row r="42" spans="1:3">
      <c r="A42" s="3" t="s">
        <v>565</v>
      </c>
      <c r="B42" s="5" t="n">
        <v>720000</v>
      </c>
      <c r="C42" s="5" t="n">
        <v>627000</v>
      </c>
    </row>
    <row r="43" spans="1:3">
      <c r="A43" s="3" t="s">
        <v>566</v>
      </c>
      <c r="B43" s="5" t="n">
        <v>720000</v>
      </c>
      <c r="C43" s="5" t="n">
        <v>627000</v>
      </c>
    </row>
    <row r="44" spans="1:3">
      <c r="A44" s="3" t="s">
        <v>567</v>
      </c>
      <c r="B44" s="5" t="n">
        <v>684000</v>
      </c>
      <c r="C44" s="5" t="n">
        <v>756000</v>
      </c>
    </row>
    <row r="45" spans="1:3">
      <c r="A45" s="3" t="s">
        <v>568</v>
      </c>
      <c r="B45" s="5" t="n">
        <v>8000</v>
      </c>
      <c r="C45" s="5" t="n">
        <v>35000</v>
      </c>
    </row>
    <row r="46" spans="1:3">
      <c r="A46" s="3" t="s">
        <v>569</v>
      </c>
      <c r="B46" s="5" t="n">
        <v>1448000</v>
      </c>
      <c r="C46" s="5" t="n">
        <v>136000</v>
      </c>
    </row>
    <row r="47" spans="1:3">
      <c r="A47" s="3" t="s">
        <v>570</v>
      </c>
      <c r="B47" s="5" t="n">
        <v>322000</v>
      </c>
      <c r="C47" s="5" t="n">
        <v>9000</v>
      </c>
    </row>
    <row r="48" spans="1:3">
      <c r="A48" s="3" t="s">
        <v>571</v>
      </c>
      <c r="B48" s="5" t="n">
        <v>1448000</v>
      </c>
      <c r="C48" s="5" t="n">
        <v>137000</v>
      </c>
    </row>
    <row r="49" spans="1:3">
      <c r="A49" s="3" t="s">
        <v>572</v>
      </c>
      <c r="B49" s="5" t="n">
        <v>1447000</v>
      </c>
      <c r="C49" s="5" t="n">
        <v>128000</v>
      </c>
    </row>
    <row r="50" spans="1:3">
      <c r="A50" s="3" t="s">
        <v>573</v>
      </c>
      <c r="B50" s="5" t="n">
        <v>13000</v>
      </c>
      <c r="C50" s="5" t="n">
        <v>5000</v>
      </c>
    </row>
    <row r="51" spans="1:3">
      <c r="A51" s="3" t="s">
        <v>574</v>
      </c>
      <c r="B51" s="5" t="n">
        <v>2168000</v>
      </c>
      <c r="C51" s="5" t="n">
        <v>763000</v>
      </c>
    </row>
    <row r="52" spans="1:3">
      <c r="A52" s="3" t="s">
        <v>575</v>
      </c>
      <c r="B52" s="5" t="n">
        <v>2168000</v>
      </c>
      <c r="C52" s="5" t="n">
        <v>764000</v>
      </c>
    </row>
    <row r="53" spans="1:3">
      <c r="A53" s="3" t="s">
        <v>576</v>
      </c>
      <c r="B53" s="5" t="n">
        <v>2131000</v>
      </c>
      <c r="C53" s="5" t="n">
        <v>884000</v>
      </c>
    </row>
    <row r="54" spans="1:3">
      <c r="A54" s="3" t="s">
        <v>577</v>
      </c>
      <c r="B54" s="5" t="n">
        <v>21000</v>
      </c>
      <c r="C54" s="5" t="n">
        <v>40000</v>
      </c>
    </row>
    <row r="55" spans="1:3">
      <c r="A55" s="3" t="s">
        <v>353</v>
      </c>
    </row>
    <row r="56" spans="1:3">
      <c r="A56" s="3" t="s">
        <v>565</v>
      </c>
      <c r="B56" s="5" t="n">
        <v>593000</v>
      </c>
      <c r="C56" s="5" t="n">
        <v>63000</v>
      </c>
    </row>
    <row r="57" spans="1:3">
      <c r="A57" s="3" t="s">
        <v>566</v>
      </c>
      <c r="B57" s="5" t="n">
        <v>593000</v>
      </c>
      <c r="C57" s="5" t="n">
        <v>63000</v>
      </c>
    </row>
    <row r="58" spans="1:3">
      <c r="A58" s="3" t="s">
        <v>567</v>
      </c>
      <c r="B58" s="5" t="n">
        <v>601000</v>
      </c>
      <c r="C58" s="5" t="n">
        <v>79000</v>
      </c>
    </row>
    <row r="59" spans="1:3">
      <c r="A59" s="3" t="s">
        <v>568</v>
      </c>
      <c r="B59" s="7" t="n">
        <v>6000</v>
      </c>
      <c r="C59" s="7" t="n">
        <v>3000</v>
      </c>
    </row>
    <row r="60" spans="1:3">
      <c r="A60" s="3" t="s">
        <v>570</v>
      </c>
      <c r="B60" s="3" t="s">
        <v>56</v>
      </c>
      <c r="C60" s="3" t="s">
        <v>56</v>
      </c>
    </row>
    <row r="61" spans="1:3">
      <c r="A61" s="3" t="s">
        <v>574</v>
      </c>
      <c r="B61" s="7" t="n">
        <v>593000</v>
      </c>
      <c r="C61" s="7" t="n">
        <v>63000</v>
      </c>
    </row>
    <row r="62" spans="1:3">
      <c r="A62" s="3" t="s">
        <v>575</v>
      </c>
      <c r="B62" s="5" t="n">
        <v>593000</v>
      </c>
      <c r="C62" s="5" t="n">
        <v>63000</v>
      </c>
    </row>
    <row r="63" spans="1:3">
      <c r="A63" s="3" t="s">
        <v>576</v>
      </c>
      <c r="B63" s="5" t="n">
        <v>601000</v>
      </c>
      <c r="C63" s="5" t="n">
        <v>79000</v>
      </c>
    </row>
    <row r="64" spans="1:3">
      <c r="A64" s="3" t="s">
        <v>577</v>
      </c>
      <c r="B64" s="5" t="n">
        <v>6000</v>
      </c>
      <c r="C64" s="5" t="n">
        <v>3000</v>
      </c>
    </row>
    <row r="65" spans="1:3">
      <c r="A65" s="3" t="s">
        <v>356</v>
      </c>
    </row>
    <row r="66" spans="1:3">
      <c r="A66" s="3" t="s">
        <v>565</v>
      </c>
      <c r="B66" s="5" t="n">
        <v>1313000</v>
      </c>
      <c r="C66" s="5" t="n">
        <v>690000</v>
      </c>
    </row>
    <row r="67" spans="1:3">
      <c r="A67" s="3" t="s">
        <v>566</v>
      </c>
      <c r="B67" s="5" t="n">
        <v>1313000</v>
      </c>
      <c r="C67" s="5" t="n">
        <v>690000</v>
      </c>
    </row>
    <row r="68" spans="1:3">
      <c r="A68" s="3" t="s">
        <v>567</v>
      </c>
      <c r="B68" s="5" t="n">
        <v>1285000</v>
      </c>
      <c r="C68" s="5" t="n">
        <v>835000</v>
      </c>
    </row>
    <row r="69" spans="1:3">
      <c r="A69" s="3" t="s">
        <v>568</v>
      </c>
      <c r="B69" s="5" t="n">
        <v>14000</v>
      </c>
      <c r="C69" s="5" t="n">
        <v>38000</v>
      </c>
    </row>
    <row r="70" spans="1:3">
      <c r="A70" s="3" t="s">
        <v>569</v>
      </c>
      <c r="B70" s="5" t="n">
        <v>1448000</v>
      </c>
    </row>
    <row r="71" spans="1:3">
      <c r="A71" s="3" t="s">
        <v>570</v>
      </c>
      <c r="B71" s="5" t="n">
        <v>322000</v>
      </c>
      <c r="C71" s="5" t="n">
        <v>9000</v>
      </c>
    </row>
    <row r="72" spans="1:3">
      <c r="A72" s="3" t="s">
        <v>571</v>
      </c>
      <c r="B72" s="5" t="n">
        <v>1448000</v>
      </c>
    </row>
    <row r="73" spans="1:3">
      <c r="A73" s="3" t="s">
        <v>572</v>
      </c>
      <c r="B73" s="5" t="n">
        <v>1447000</v>
      </c>
    </row>
    <row r="74" spans="1:3">
      <c r="A74" s="3" t="s">
        <v>573</v>
      </c>
      <c r="B74" s="5" t="n">
        <v>13000</v>
      </c>
    </row>
    <row r="75" spans="1:3">
      <c r="A75" s="3" t="s">
        <v>574</v>
      </c>
      <c r="B75" s="5" t="n">
        <v>2761000</v>
      </c>
      <c r="C75" s="5" t="n">
        <v>826000</v>
      </c>
    </row>
    <row r="76" spans="1:3">
      <c r="A76" s="3" t="s">
        <v>575</v>
      </c>
      <c r="B76" s="5" t="n">
        <v>2761000</v>
      </c>
      <c r="C76" s="5" t="n">
        <v>827000</v>
      </c>
    </row>
    <row r="77" spans="1:3">
      <c r="A77" s="3" t="s">
        <v>576</v>
      </c>
      <c r="B77" s="5" t="n">
        <v>2732000</v>
      </c>
      <c r="C77" s="5" t="n">
        <v>963000</v>
      </c>
    </row>
    <row r="78" spans="1:3">
      <c r="A78" s="3" t="s">
        <v>577</v>
      </c>
      <c r="B78" s="5" t="n">
        <v>27000</v>
      </c>
      <c r="C78" s="5" t="n">
        <v>43000</v>
      </c>
    </row>
    <row r="79" spans="1:3">
      <c r="A79" s="3" t="s">
        <v>330</v>
      </c>
    </row>
    <row r="80" spans="1:3">
      <c r="A80" s="3" t="s">
        <v>565</v>
      </c>
      <c r="C80" s="5" t="n">
        <v>5000</v>
      </c>
    </row>
    <row r="81" spans="1:3">
      <c r="A81" s="3" t="s">
        <v>566</v>
      </c>
      <c r="C81" s="5" t="n">
        <v>17000</v>
      </c>
    </row>
    <row r="82" spans="1:3">
      <c r="A82" s="3" t="s">
        <v>567</v>
      </c>
      <c r="C82" s="7" t="n">
        <v>6000</v>
      </c>
    </row>
    <row r="83" spans="1:3">
      <c r="A83" s="3" t="s">
        <v>568</v>
      </c>
      <c r="C83" s="3" t="s">
        <v>56</v>
      </c>
    </row>
    <row r="84" spans="1:3">
      <c r="A84" s="3" t="s">
        <v>570</v>
      </c>
      <c r="C84" s="3" t="s">
        <v>56</v>
      </c>
    </row>
    <row r="85" spans="1:3">
      <c r="A85" s="3" t="s">
        <v>574</v>
      </c>
      <c r="C85" s="7" t="n">
        <v>5000</v>
      </c>
    </row>
    <row r="86" spans="1:3">
      <c r="A86" s="3" t="s">
        <v>575</v>
      </c>
      <c r="C86" s="5" t="n">
        <v>17000</v>
      </c>
    </row>
    <row r="87" spans="1:3">
      <c r="A87" s="3" t="s">
        <v>576</v>
      </c>
      <c r="C87" s="7" t="n">
        <v>6000</v>
      </c>
    </row>
    <row r="88" spans="1:3">
      <c r="A88" s="3" t="s">
        <v>577</v>
      </c>
      <c r="C88" s="3" t="s">
        <v>56</v>
      </c>
    </row>
    <row r="89" spans="1:3">
      <c r="A89" s="3" t="s">
        <v>335</v>
      </c>
    </row>
    <row r="90" spans="1:3">
      <c r="A90" s="3" t="s">
        <v>565</v>
      </c>
      <c r="B90" s="5" t="n">
        <v>1331000</v>
      </c>
      <c r="C90" s="7" t="n">
        <v>1296000</v>
      </c>
    </row>
    <row r="91" spans="1:3">
      <c r="A91" s="3" t="s">
        <v>566</v>
      </c>
      <c r="B91" s="5" t="n">
        <v>1331000</v>
      </c>
      <c r="C91" s="5" t="n">
        <v>1296000</v>
      </c>
    </row>
    <row r="92" spans="1:3">
      <c r="A92" s="3" t="s">
        <v>567</v>
      </c>
      <c r="B92" s="5" t="n">
        <v>1335000</v>
      </c>
      <c r="C92" s="5" t="n">
        <v>1315000</v>
      </c>
    </row>
    <row r="93" spans="1:3">
      <c r="A93" s="3" t="s">
        <v>568</v>
      </c>
      <c r="B93" s="5" t="n">
        <v>18000</v>
      </c>
      <c r="C93" s="7" t="n">
        <v>67000</v>
      </c>
    </row>
    <row r="94" spans="1:3">
      <c r="A94" s="3" t="s">
        <v>569</v>
      </c>
      <c r="B94" s="5" t="n">
        <v>247000</v>
      </c>
    </row>
    <row r="95" spans="1:3">
      <c r="A95" s="3" t="s">
        <v>570</v>
      </c>
      <c r="B95" s="5" t="n">
        <v>52000</v>
      </c>
      <c r="C95" s="3" t="s">
        <v>56</v>
      </c>
    </row>
    <row r="96" spans="1:3">
      <c r="A96" s="3" t="s">
        <v>571</v>
      </c>
      <c r="B96" s="5" t="n">
        <v>254000</v>
      </c>
    </row>
    <row r="97" spans="1:3">
      <c r="A97" s="3" t="s">
        <v>572</v>
      </c>
      <c r="B97" s="7" t="n">
        <v>247000</v>
      </c>
    </row>
    <row r="98" spans="1:3">
      <c r="A98" s="3" t="s">
        <v>573</v>
      </c>
      <c r="B98" s="3" t="s">
        <v>56</v>
      </c>
    </row>
    <row r="99" spans="1:3">
      <c r="A99" s="3" t="s">
        <v>574</v>
      </c>
      <c r="B99" s="7" t="n">
        <v>1578000</v>
      </c>
      <c r="C99" s="7" t="n">
        <v>1296000</v>
      </c>
    </row>
    <row r="100" spans="1:3">
      <c r="A100" s="3" t="s">
        <v>575</v>
      </c>
      <c r="B100" s="5" t="n">
        <v>1585000</v>
      </c>
      <c r="C100" s="5" t="n">
        <v>1296000</v>
      </c>
    </row>
    <row r="101" spans="1:3">
      <c r="A101" s="3" t="s">
        <v>576</v>
      </c>
      <c r="B101" s="5" t="n">
        <v>1582000</v>
      </c>
      <c r="C101" s="5" t="n">
        <v>1315000</v>
      </c>
    </row>
    <row r="102" spans="1:3">
      <c r="A102" s="3" t="s">
        <v>577</v>
      </c>
      <c r="B102" s="5" t="n">
        <v>18000</v>
      </c>
      <c r="C102" s="5" t="n">
        <v>67000</v>
      </c>
    </row>
    <row r="103" spans="1:3">
      <c r="A103" s="3" t="s">
        <v>338</v>
      </c>
    </row>
    <row r="104" spans="1:3">
      <c r="A104" s="3" t="s">
        <v>565</v>
      </c>
      <c r="B104" s="5" t="n">
        <v>1331000</v>
      </c>
      <c r="C104" s="5" t="n">
        <v>1301000</v>
      </c>
    </row>
    <row r="105" spans="1:3">
      <c r="A105" s="3" t="s">
        <v>566</v>
      </c>
      <c r="B105" s="5" t="n">
        <v>1331000</v>
      </c>
      <c r="C105" s="5" t="n">
        <v>1313000</v>
      </c>
    </row>
    <row r="106" spans="1:3">
      <c r="A106" s="3" t="s">
        <v>567</v>
      </c>
      <c r="B106" s="5" t="n">
        <v>1335000</v>
      </c>
      <c r="C106" s="5" t="n">
        <v>1321000</v>
      </c>
    </row>
    <row r="107" spans="1:3">
      <c r="A107" s="3" t="s">
        <v>568</v>
      </c>
      <c r="B107" s="5" t="n">
        <v>18000</v>
      </c>
      <c r="C107" s="7" t="n">
        <v>67000</v>
      </c>
    </row>
    <row r="108" spans="1:3">
      <c r="A108" s="3" t="s">
        <v>569</v>
      </c>
      <c r="B108" s="5" t="n">
        <v>247000</v>
      </c>
    </row>
    <row r="109" spans="1:3">
      <c r="A109" s="3" t="s">
        <v>570</v>
      </c>
      <c r="B109" s="5" t="n">
        <v>52000</v>
      </c>
      <c r="C109" s="3" t="s">
        <v>56</v>
      </c>
    </row>
    <row r="110" spans="1:3">
      <c r="A110" s="3" t="s">
        <v>571</v>
      </c>
      <c r="B110" s="5" t="n">
        <v>254000</v>
      </c>
    </row>
    <row r="111" spans="1:3">
      <c r="A111" s="3" t="s">
        <v>572</v>
      </c>
      <c r="B111" s="7" t="n">
        <v>247000</v>
      </c>
    </row>
    <row r="112" spans="1:3">
      <c r="A112" s="3" t="s">
        <v>573</v>
      </c>
      <c r="B112" s="3" t="s">
        <v>56</v>
      </c>
    </row>
    <row r="113" spans="1:3">
      <c r="A113" s="3" t="s">
        <v>574</v>
      </c>
      <c r="B113" s="7" t="n">
        <v>1578000</v>
      </c>
      <c r="C113" s="7" t="n">
        <v>1301000</v>
      </c>
    </row>
    <row r="114" spans="1:3">
      <c r="A114" s="3" t="s">
        <v>575</v>
      </c>
      <c r="B114" s="5" t="n">
        <v>1585000</v>
      </c>
      <c r="C114" s="5" t="n">
        <v>1313000</v>
      </c>
    </row>
    <row r="115" spans="1:3">
      <c r="A115" s="3" t="s">
        <v>576</v>
      </c>
      <c r="B115" s="5" t="n">
        <v>1582000</v>
      </c>
      <c r="C115" s="5" t="n">
        <v>1321000</v>
      </c>
    </row>
    <row r="116" spans="1:3">
      <c r="A116" s="3" t="s">
        <v>577</v>
      </c>
      <c r="B116" s="5" t="n">
        <v>18000</v>
      </c>
      <c r="C116" s="5" t="n">
        <v>67000</v>
      </c>
    </row>
    <row r="117" spans="1:3">
      <c r="A117" s="3" t="s">
        <v>365</v>
      </c>
    </row>
    <row r="118" spans="1:3">
      <c r="A118" s="3" t="s">
        <v>565</v>
      </c>
      <c r="B118" s="5" t="n">
        <v>181000</v>
      </c>
      <c r="C118" s="5" t="n">
        <v>229000</v>
      </c>
    </row>
    <row r="119" spans="1:3">
      <c r="A119" s="3" t="s">
        <v>566</v>
      </c>
      <c r="B119" s="5" t="n">
        <v>181000</v>
      </c>
      <c r="C119" s="5" t="n">
        <v>230000</v>
      </c>
    </row>
    <row r="120" spans="1:3">
      <c r="A120" s="3" t="s">
        <v>567</v>
      </c>
      <c r="B120" s="7" t="n">
        <v>207000</v>
      </c>
      <c r="C120" s="7" t="n">
        <v>292000</v>
      </c>
    </row>
    <row r="121" spans="1:3">
      <c r="A121" s="3" t="s">
        <v>568</v>
      </c>
      <c r="B121" s="3" t="s">
        <v>56</v>
      </c>
      <c r="C121" s="3" t="s">
        <v>56</v>
      </c>
    </row>
    <row r="122" spans="1:3">
      <c r="A122" s="3" t="s">
        <v>570</v>
      </c>
      <c r="B122" s="3" t="s">
        <v>56</v>
      </c>
      <c r="C122" s="3" t="s">
        <v>56</v>
      </c>
    </row>
    <row r="123" spans="1:3">
      <c r="A123" s="3" t="s">
        <v>574</v>
      </c>
      <c r="B123" s="7" t="n">
        <v>181000</v>
      </c>
      <c r="C123" s="7" t="n">
        <v>229000</v>
      </c>
    </row>
    <row r="124" spans="1:3">
      <c r="A124" s="3" t="s">
        <v>575</v>
      </c>
      <c r="B124" s="5" t="n">
        <v>181000</v>
      </c>
      <c r="C124" s="5" t="n">
        <v>230000</v>
      </c>
    </row>
    <row r="125" spans="1:3">
      <c r="A125" s="3" t="s">
        <v>576</v>
      </c>
      <c r="B125" s="7" t="n">
        <v>207000</v>
      </c>
      <c r="C125" s="5" t="n">
        <v>292000</v>
      </c>
    </row>
    <row r="126" spans="1:3">
      <c r="A126" s="3" t="s">
        <v>577</v>
      </c>
      <c r="B126" s="3" t="s">
        <v>56</v>
      </c>
    </row>
    <row r="127" spans="1:3">
      <c r="A127" s="3" t="s">
        <v>371</v>
      </c>
    </row>
    <row r="128" spans="1:3">
      <c r="A128" s="3" t="s">
        <v>565</v>
      </c>
      <c r="B128" s="7" t="n">
        <v>181000</v>
      </c>
      <c r="C128" s="5" t="n">
        <v>229000</v>
      </c>
    </row>
    <row r="129" spans="1:3">
      <c r="A129" s="3" t="s">
        <v>566</v>
      </c>
      <c r="B129" s="5" t="n">
        <v>181000</v>
      </c>
      <c r="C129" s="5" t="n">
        <v>230000</v>
      </c>
    </row>
    <row r="130" spans="1:3">
      <c r="A130" s="3" t="s">
        <v>567</v>
      </c>
      <c r="B130" s="7" t="n">
        <v>207000</v>
      </c>
      <c r="C130" s="7" t="n">
        <v>292000</v>
      </c>
    </row>
    <row r="131" spans="1:3">
      <c r="A131" s="3" t="s">
        <v>568</v>
      </c>
      <c r="B131" s="3" t="s">
        <v>56</v>
      </c>
      <c r="C131" s="3" t="s">
        <v>56</v>
      </c>
    </row>
    <row r="132" spans="1:3">
      <c r="A132" s="3" t="s">
        <v>570</v>
      </c>
      <c r="B132" s="3" t="s">
        <v>56</v>
      </c>
      <c r="C132" s="3" t="s">
        <v>56</v>
      </c>
    </row>
    <row r="133" spans="1:3">
      <c r="A133" s="3" t="s">
        <v>574</v>
      </c>
      <c r="B133" s="7" t="n">
        <v>181000</v>
      </c>
      <c r="C133" s="7" t="n">
        <v>229000</v>
      </c>
    </row>
    <row r="134" spans="1:3">
      <c r="A134" s="3" t="s">
        <v>575</v>
      </c>
      <c r="B134" s="5" t="n">
        <v>181000</v>
      </c>
      <c r="C134" s="5" t="n">
        <v>230000</v>
      </c>
    </row>
    <row r="135" spans="1:3">
      <c r="A135" s="3" t="s">
        <v>576</v>
      </c>
      <c r="B135" s="7" t="n">
        <v>207000</v>
      </c>
      <c r="C135" s="5" t="n">
        <v>292000</v>
      </c>
    </row>
    <row r="136" spans="1:3">
      <c r="A136" s="3" t="s">
        <v>577</v>
      </c>
      <c r="B136" s="3" t="s">
        <v>56</v>
      </c>
    </row>
    <row r="137" spans="1:3">
      <c r="A137" s="3" t="s">
        <v>374</v>
      </c>
    </row>
    <row r="138" spans="1:3">
      <c r="A138" s="3" t="s">
        <v>565</v>
      </c>
      <c r="B138" s="7" t="n">
        <v>7000</v>
      </c>
    </row>
    <row r="139" spans="1:3">
      <c r="A139" s="3" t="s">
        <v>566</v>
      </c>
      <c r="B139" s="5" t="n">
        <v>7000</v>
      </c>
    </row>
    <row r="140" spans="1:3">
      <c r="A140" s="3" t="s">
        <v>567</v>
      </c>
      <c r="B140" s="7" t="n">
        <v>7000</v>
      </c>
    </row>
    <row r="141" spans="1:3">
      <c r="A141" s="3" t="s">
        <v>568</v>
      </c>
      <c r="B141" s="3" t="s">
        <v>56</v>
      </c>
    </row>
    <row r="142" spans="1:3">
      <c r="A142" s="3" t="s">
        <v>570</v>
      </c>
      <c r="B142" s="3" t="s">
        <v>56</v>
      </c>
    </row>
    <row r="143" spans="1:3">
      <c r="A143" s="3" t="s">
        <v>574</v>
      </c>
      <c r="B143" s="7" t="n">
        <v>7000</v>
      </c>
    </row>
    <row r="144" spans="1:3">
      <c r="A144" s="3" t="s">
        <v>575</v>
      </c>
      <c r="B144" s="5" t="n">
        <v>7000</v>
      </c>
    </row>
    <row r="145" spans="1:3">
      <c r="A145" s="3" t="s">
        <v>576</v>
      </c>
      <c r="B145" s="7" t="n">
        <v>7000</v>
      </c>
    </row>
    <row r="146" spans="1:3">
      <c r="A146" s="3" t="s">
        <v>577</v>
      </c>
      <c r="B146" s="3" t="s">
        <v>56</v>
      </c>
    </row>
    <row r="147" spans="1:3">
      <c r="A147" s="3" t="s">
        <v>377</v>
      </c>
    </row>
    <row r="148" spans="1:3">
      <c r="A148" s="3" t="s">
        <v>565</v>
      </c>
      <c r="B148" s="7" t="n">
        <v>7000</v>
      </c>
    </row>
    <row r="149" spans="1:3">
      <c r="A149" s="3" t="s">
        <v>566</v>
      </c>
      <c r="B149" s="5" t="n">
        <v>7000</v>
      </c>
    </row>
    <row r="150" spans="1:3">
      <c r="A150" s="3" t="s">
        <v>567</v>
      </c>
      <c r="B150" s="7" t="n">
        <v>7000</v>
      </c>
    </row>
    <row r="151" spans="1:3">
      <c r="A151" s="3" t="s">
        <v>568</v>
      </c>
      <c r="B151" s="3" t="s">
        <v>56</v>
      </c>
    </row>
    <row r="152" spans="1:3">
      <c r="A152" s="3" t="s">
        <v>570</v>
      </c>
      <c r="B152" s="3" t="s">
        <v>56</v>
      </c>
    </row>
    <row r="153" spans="1:3">
      <c r="A153" s="3" t="s">
        <v>574</v>
      </c>
      <c r="B153" s="7" t="n">
        <v>7000</v>
      </c>
    </row>
    <row r="154" spans="1:3">
      <c r="A154" s="3" t="s">
        <v>575</v>
      </c>
      <c r="B154" s="5" t="n">
        <v>7000</v>
      </c>
    </row>
    <row r="155" spans="1:3">
      <c r="A155" s="3" t="s">
        <v>576</v>
      </c>
      <c r="B155" s="7" t="n">
        <v>7000</v>
      </c>
    </row>
    <row r="156" spans="1:3">
      <c r="A156" s="3" t="s">
        <v>577</v>
      </c>
      <c r="B156" s="3" t="s">
        <v>56</v>
      </c>
    </row>
    <row r="157" spans="1:3">
      <c r="A157" s="3" t="s">
        <v>319</v>
      </c>
    </row>
    <row r="158" spans="1:3">
      <c r="A158" s="3" t="s">
        <v>565</v>
      </c>
      <c r="B158" s="7" t="n">
        <v>4895000</v>
      </c>
      <c r="C158" s="5" t="n">
        <v>7497000</v>
      </c>
    </row>
    <row r="159" spans="1:3">
      <c r="A159" s="3" t="s">
        <v>566</v>
      </c>
      <c r="B159" s="5" t="n">
        <v>4895000</v>
      </c>
      <c r="C159" s="5" t="n">
        <v>7510000</v>
      </c>
    </row>
    <row r="160" spans="1:3">
      <c r="A160" s="3" t="s">
        <v>567</v>
      </c>
      <c r="B160" s="5" t="n">
        <v>4921000</v>
      </c>
      <c r="C160" s="5" t="n">
        <v>8149000</v>
      </c>
    </row>
    <row r="161" spans="1:3">
      <c r="A161" s="3" t="s">
        <v>568</v>
      </c>
      <c r="B161" s="5" t="n">
        <v>52000</v>
      </c>
      <c r="C161" s="5" t="n">
        <v>267000</v>
      </c>
    </row>
    <row r="162" spans="1:3">
      <c r="A162" s="3" t="s">
        <v>569</v>
      </c>
      <c r="B162" s="5" t="n">
        <v>2873000</v>
      </c>
      <c r="C162" s="5" t="n">
        <v>1572000</v>
      </c>
    </row>
    <row r="163" spans="1:3">
      <c r="A163" s="3" t="s">
        <v>570</v>
      </c>
      <c r="B163" s="5" t="n">
        <v>699000</v>
      </c>
      <c r="C163" s="5" t="n">
        <v>417000</v>
      </c>
    </row>
    <row r="164" spans="1:3">
      <c r="A164" s="3" t="s">
        <v>571</v>
      </c>
      <c r="B164" s="5" t="n">
        <v>2878000</v>
      </c>
      <c r="C164" s="5" t="n">
        <v>1578000</v>
      </c>
    </row>
    <row r="165" spans="1:3">
      <c r="A165" s="3" t="s">
        <v>572</v>
      </c>
      <c r="B165" s="5" t="n">
        <v>2877000</v>
      </c>
      <c r="C165" s="5" t="n">
        <v>1585000</v>
      </c>
    </row>
    <row r="166" spans="1:3">
      <c r="A166" s="3" t="s">
        <v>573</v>
      </c>
      <c r="B166" s="5" t="n">
        <v>29000</v>
      </c>
      <c r="C166" s="5" t="n">
        <v>42000</v>
      </c>
    </row>
    <row r="167" spans="1:3">
      <c r="A167" s="3" t="s">
        <v>574</v>
      </c>
      <c r="B167" s="5" t="n">
        <v>7768000</v>
      </c>
      <c r="C167" s="5" t="n">
        <v>9069000</v>
      </c>
    </row>
    <row r="168" spans="1:3">
      <c r="A168" s="3" t="s">
        <v>575</v>
      </c>
      <c r="B168" s="5" t="n">
        <v>7773000</v>
      </c>
      <c r="C168" s="5" t="n">
        <v>9088000</v>
      </c>
    </row>
    <row r="169" spans="1:3">
      <c r="A169" s="3" t="s">
        <v>576</v>
      </c>
      <c r="B169" s="5" t="n">
        <v>7798000</v>
      </c>
      <c r="C169" s="5" t="n">
        <v>9734000</v>
      </c>
    </row>
    <row r="170" spans="1:3">
      <c r="A170" s="3" t="s">
        <v>577</v>
      </c>
      <c r="B170" s="5" t="n">
        <v>81000</v>
      </c>
      <c r="C170" s="5" t="n">
        <v>309000</v>
      </c>
    </row>
    <row r="171" spans="1:3">
      <c r="A171" s="3" t="s">
        <v>323</v>
      </c>
    </row>
    <row r="172" spans="1:3">
      <c r="A172" s="3" t="s">
        <v>565</v>
      </c>
      <c r="B172" s="5" t="n">
        <v>5185000</v>
      </c>
      <c r="C172" s="5" t="n">
        <v>5547000</v>
      </c>
    </row>
    <row r="173" spans="1:3">
      <c r="A173" s="3" t="s">
        <v>566</v>
      </c>
      <c r="B173" s="5" t="n">
        <v>5277000</v>
      </c>
      <c r="C173" s="5" t="n">
        <v>5622000</v>
      </c>
    </row>
    <row r="174" spans="1:3">
      <c r="A174" s="3" t="s">
        <v>567</v>
      </c>
      <c r="B174" s="5" t="n">
        <v>5226000</v>
      </c>
      <c r="C174" s="5" t="n">
        <v>5843000</v>
      </c>
    </row>
    <row r="175" spans="1:3">
      <c r="A175" s="3" t="s">
        <v>568</v>
      </c>
      <c r="B175" s="5" t="n">
        <v>62000</v>
      </c>
      <c r="C175" s="7" t="n">
        <v>284000</v>
      </c>
    </row>
    <row r="176" spans="1:3">
      <c r="A176" s="3" t="s">
        <v>569</v>
      </c>
      <c r="B176" s="5" t="n">
        <v>247000</v>
      </c>
    </row>
    <row r="177" spans="1:3">
      <c r="A177" s="3" t="s">
        <v>570</v>
      </c>
      <c r="B177" s="5" t="n">
        <v>52000</v>
      </c>
      <c r="C177" s="3" t="s">
        <v>56</v>
      </c>
    </row>
    <row r="178" spans="1:3">
      <c r="A178" s="3" t="s">
        <v>571</v>
      </c>
      <c r="B178" s="5" t="n">
        <v>254000</v>
      </c>
    </row>
    <row r="179" spans="1:3">
      <c r="A179" s="3" t="s">
        <v>572</v>
      </c>
      <c r="B179" s="7" t="n">
        <v>247000</v>
      </c>
    </row>
    <row r="180" spans="1:3">
      <c r="A180" s="3" t="s">
        <v>573</v>
      </c>
      <c r="B180" s="3" t="s">
        <v>56</v>
      </c>
    </row>
    <row r="181" spans="1:3">
      <c r="A181" s="3" t="s">
        <v>574</v>
      </c>
      <c r="B181" s="7" t="n">
        <v>5432000</v>
      </c>
      <c r="C181" s="7" t="n">
        <v>5547000</v>
      </c>
    </row>
    <row r="182" spans="1:3">
      <c r="A182" s="3" t="s">
        <v>575</v>
      </c>
      <c r="B182" s="5" t="n">
        <v>5531000</v>
      </c>
      <c r="C182" s="5" t="n">
        <v>5622000</v>
      </c>
    </row>
    <row r="183" spans="1:3">
      <c r="A183" s="3" t="s">
        <v>576</v>
      </c>
      <c r="B183" s="5" t="n">
        <v>5473000</v>
      </c>
      <c r="C183" s="5" t="n">
        <v>5843000</v>
      </c>
    </row>
    <row r="184" spans="1:3">
      <c r="A184" s="3" t="s">
        <v>577</v>
      </c>
      <c r="B184" s="5" t="n">
        <v>62000</v>
      </c>
      <c r="C184" s="5" t="n">
        <v>284000</v>
      </c>
    </row>
    <row r="185" spans="1:3">
      <c r="A185" s="3" t="s">
        <v>565</v>
      </c>
      <c r="B185" s="5" t="n">
        <v>10080000</v>
      </c>
      <c r="C185" s="5" t="n">
        <v>13044000</v>
      </c>
    </row>
    <row r="186" spans="1:3">
      <c r="A186" s="3" t="s">
        <v>566</v>
      </c>
      <c r="B186" s="5" t="n">
        <v>10172000</v>
      </c>
      <c r="C186" s="5" t="n">
        <v>13132000</v>
      </c>
    </row>
    <row r="187" spans="1:3">
      <c r="A187" s="3" t="s">
        <v>567</v>
      </c>
      <c r="B187" s="5" t="n">
        <v>10147000</v>
      </c>
      <c r="C187" s="5" t="n">
        <v>13992000</v>
      </c>
    </row>
    <row r="188" spans="1:3">
      <c r="A188" s="3" t="s">
        <v>568</v>
      </c>
      <c r="B188" s="5" t="n">
        <v>114000</v>
      </c>
      <c r="C188" s="5" t="n">
        <v>551000</v>
      </c>
    </row>
    <row r="189" spans="1:3">
      <c r="A189" s="3" t="s">
        <v>569</v>
      </c>
      <c r="B189" s="5" t="n">
        <v>3120000</v>
      </c>
    </row>
    <row r="190" spans="1:3">
      <c r="A190" s="3" t="s">
        <v>570</v>
      </c>
      <c r="B190" s="5" t="n">
        <v>751000</v>
      </c>
      <c r="C190" s="5" t="n">
        <v>417000</v>
      </c>
    </row>
    <row r="191" spans="1:3">
      <c r="A191" s="3" t="s">
        <v>571</v>
      </c>
      <c r="B191" s="5" t="n">
        <v>3132000</v>
      </c>
      <c r="C191" s="5" t="n">
        <v>1600000</v>
      </c>
    </row>
    <row r="192" spans="1:3">
      <c r="A192" s="3" t="s">
        <v>572</v>
      </c>
      <c r="B192" s="5" t="n">
        <v>3124000</v>
      </c>
    </row>
    <row r="193" spans="1:3">
      <c r="A193" s="3" t="s">
        <v>573</v>
      </c>
      <c r="B193" s="5" t="n">
        <v>29000</v>
      </c>
    </row>
    <row r="194" spans="1:3">
      <c r="A194" s="3" t="s">
        <v>574</v>
      </c>
      <c r="B194" s="5" t="n">
        <v>13200000</v>
      </c>
      <c r="C194" s="5" t="n">
        <v>14616000</v>
      </c>
    </row>
    <row r="195" spans="1:3">
      <c r="A195" s="3" t="s">
        <v>575</v>
      </c>
      <c r="B195" s="5" t="n">
        <v>13304000</v>
      </c>
      <c r="C195" s="5" t="n">
        <v>14710000</v>
      </c>
    </row>
    <row r="196" spans="1:3">
      <c r="A196" s="3" t="s">
        <v>576</v>
      </c>
      <c r="B196" s="5" t="n">
        <v>13271000</v>
      </c>
      <c r="C196" s="5" t="n">
        <v>15577000</v>
      </c>
    </row>
    <row r="197" spans="1:3">
      <c r="A197" s="3" t="s">
        <v>577</v>
      </c>
      <c r="B197" s="7" t="n">
        <v>143000</v>
      </c>
      <c r="C197" s="7" t="n">
        <v>59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8</v>
      </c>
      <c r="B1" s="2" t="s">
        <v>1</v>
      </c>
    </row>
    <row r="2" spans="1:4">
      <c r="B2" s="2" t="s">
        <v>2</v>
      </c>
      <c r="C2" s="2" t="s">
        <v>73</v>
      </c>
      <c r="D2" s="2" t="s">
        <v>29</v>
      </c>
    </row>
    <row r="3" spans="1:4">
      <c r="A3" s="3" t="s">
        <v>330</v>
      </c>
    </row>
    <row r="4" spans="1:4">
      <c r="A4" s="3" t="s">
        <v>579</v>
      </c>
      <c r="B4" s="7" t="n">
        <v>1623</v>
      </c>
      <c r="C4" s="7" t="n">
        <v>2690</v>
      </c>
    </row>
    <row r="5" spans="1:4">
      <c r="A5" s="3" t="s">
        <v>580</v>
      </c>
      <c r="B5" s="5" t="n">
        <v>-20</v>
      </c>
      <c r="C5" s="3" t="s">
        <v>56</v>
      </c>
    </row>
    <row r="6" spans="1:4">
      <c r="A6" s="3" t="s">
        <v>581</v>
      </c>
      <c r="B6" s="5" t="n">
        <v>1</v>
      </c>
      <c r="C6" s="7" t="n">
        <v>3</v>
      </c>
    </row>
    <row r="7" spans="1:4">
      <c r="A7" s="3" t="s">
        <v>582</v>
      </c>
      <c r="B7" s="5" t="n">
        <v>-345</v>
      </c>
      <c r="C7" s="5" t="n">
        <v>-180</v>
      </c>
    </row>
    <row r="8" spans="1:4">
      <c r="A8" s="3" t="s">
        <v>583</v>
      </c>
      <c r="B8" s="7" t="n">
        <v>1259</v>
      </c>
      <c r="C8" s="7" t="n">
        <v>2513</v>
      </c>
    </row>
    <row r="9" spans="1:4">
      <c r="A9" s="3" t="s">
        <v>584</v>
      </c>
      <c r="B9" s="3" t="s">
        <v>56</v>
      </c>
      <c r="C9" s="3" t="s">
        <v>56</v>
      </c>
      <c r="D9" s="3" t="s">
        <v>56</v>
      </c>
    </row>
    <row r="10" spans="1:4">
      <c r="A10" s="3" t="s">
        <v>585</v>
      </c>
      <c r="B10" s="7" t="n">
        <v>1259</v>
      </c>
      <c r="C10" s="7" t="n">
        <v>2513</v>
      </c>
      <c r="D10" s="7" t="n">
        <v>1623</v>
      </c>
    </row>
    <row r="11" spans="1:4">
      <c r="A11" s="3" t="s">
        <v>335</v>
      </c>
    </row>
    <row r="12" spans="1:4">
      <c r="A12" s="3" t="s">
        <v>579</v>
      </c>
      <c r="B12" s="3" t="s">
        <v>56</v>
      </c>
    </row>
    <row r="13" spans="1:4">
      <c r="A13" s="3" t="s">
        <v>580</v>
      </c>
      <c r="B13" s="3" t="s">
        <v>56</v>
      </c>
    </row>
    <row r="14" spans="1:4">
      <c r="A14" s="3" t="s">
        <v>581</v>
      </c>
      <c r="B14" s="7" t="n">
        <v>2</v>
      </c>
    </row>
    <row r="15" spans="1:4">
      <c r="A15" s="3" t="s">
        <v>582</v>
      </c>
      <c r="B15" s="7" t="n">
        <v>-2</v>
      </c>
    </row>
    <row r="16" spans="1:4">
      <c r="A16" s="3" t="s">
        <v>583</v>
      </c>
      <c r="B16" s="3" t="s">
        <v>56</v>
      </c>
    </row>
    <row r="17" spans="1:4">
      <c r="A17" s="3" t="s">
        <v>584</v>
      </c>
      <c r="B17" s="7" t="n">
        <v>52</v>
      </c>
    </row>
    <row r="18" spans="1:4">
      <c r="A18" s="3" t="s">
        <v>585</v>
      </c>
      <c r="B18" s="5" t="n">
        <v>-52</v>
      </c>
    </row>
    <row r="19" spans="1:4">
      <c r="A19" s="3" t="s">
        <v>338</v>
      </c>
    </row>
    <row r="20" spans="1:4">
      <c r="A20" s="3" t="s">
        <v>579</v>
      </c>
      <c r="B20" s="5" t="n">
        <v>1623</v>
      </c>
    </row>
    <row r="21" spans="1:4">
      <c r="A21" s="3" t="s">
        <v>580</v>
      </c>
      <c r="B21" s="5" t="n">
        <v>-20</v>
      </c>
    </row>
    <row r="22" spans="1:4">
      <c r="A22" s="3" t="s">
        <v>581</v>
      </c>
      <c r="B22" s="5" t="n">
        <v>3</v>
      </c>
    </row>
    <row r="23" spans="1:4">
      <c r="A23" s="3" t="s">
        <v>582</v>
      </c>
      <c r="B23" s="5" t="n">
        <v>-347</v>
      </c>
    </row>
    <row r="24" spans="1:4">
      <c r="A24" s="3" t="s">
        <v>583</v>
      </c>
      <c r="B24" s="5" t="n">
        <v>1259</v>
      </c>
    </row>
    <row r="25" spans="1:4">
      <c r="A25" s="3" t="s">
        <v>584</v>
      </c>
      <c r="B25" s="5" t="n">
        <v>52</v>
      </c>
    </row>
    <row r="26" spans="1:4">
      <c r="A26" s="3" t="s">
        <v>585</v>
      </c>
      <c r="B26" s="5" t="n">
        <v>1207</v>
      </c>
    </row>
    <row r="27" spans="1:4">
      <c r="A27" s="3" t="s">
        <v>586</v>
      </c>
    </row>
    <row r="28" spans="1:4">
      <c r="A28" s="3" t="s">
        <v>579</v>
      </c>
      <c r="B28" s="7" t="n">
        <v>2045</v>
      </c>
      <c r="C28" s="5" t="n">
        <v>582</v>
      </c>
    </row>
    <row r="29" spans="1:4">
      <c r="A29" s="3" t="s">
        <v>580</v>
      </c>
      <c r="B29" s="3" t="s">
        <v>56</v>
      </c>
      <c r="C29" s="5" t="n">
        <v>-6</v>
      </c>
    </row>
    <row r="30" spans="1:4">
      <c r="A30" s="3" t="s">
        <v>581</v>
      </c>
      <c r="B30" s="3" t="s">
        <v>56</v>
      </c>
      <c r="C30" s="5" t="n">
        <v>2</v>
      </c>
    </row>
    <row r="31" spans="1:4">
      <c r="A31" s="3" t="s">
        <v>582</v>
      </c>
      <c r="B31" s="7" t="n">
        <v>-9</v>
      </c>
      <c r="C31" s="5" t="n">
        <v>30</v>
      </c>
    </row>
    <row r="32" spans="1:4">
      <c r="A32" s="3" t="s">
        <v>583</v>
      </c>
      <c r="B32" s="5" t="n">
        <v>2036</v>
      </c>
      <c r="C32" s="5" t="n">
        <v>608</v>
      </c>
    </row>
    <row r="33" spans="1:4">
      <c r="A33" s="3" t="s">
        <v>584</v>
      </c>
      <c r="B33" s="5" t="n">
        <v>377</v>
      </c>
      <c r="C33" s="5" t="n">
        <v>456</v>
      </c>
      <c r="D33" s="5" t="n">
        <v>408</v>
      </c>
    </row>
    <row r="34" spans="1:4">
      <c r="A34" s="3" t="s">
        <v>585</v>
      </c>
      <c r="B34" s="7" t="n">
        <v>1659</v>
      </c>
      <c r="C34" s="5" t="n">
        <v>152</v>
      </c>
      <c r="D34" s="7" t="n">
        <v>1637</v>
      </c>
    </row>
    <row r="35" spans="1:4">
      <c r="A35" s="3" t="s">
        <v>587</v>
      </c>
    </row>
    <row r="36" spans="1:4">
      <c r="A36" s="3" t="s">
        <v>579</v>
      </c>
      <c r="B36" s="3" t="s">
        <v>56</v>
      </c>
    </row>
    <row r="37" spans="1:4">
      <c r="A37" s="3" t="s">
        <v>580</v>
      </c>
      <c r="B37" s="7" t="n">
        <v>-180</v>
      </c>
    </row>
    <row r="38" spans="1:4">
      <c r="A38" s="3" t="s">
        <v>581</v>
      </c>
      <c r="B38" s="5" t="n">
        <v>1</v>
      </c>
    </row>
    <row r="39" spans="1:4">
      <c r="A39" s="3" t="s">
        <v>582</v>
      </c>
      <c r="B39" s="7" t="n">
        <v>179</v>
      </c>
    </row>
    <row r="40" spans="1:4">
      <c r="A40" s="3" t="s">
        <v>583</v>
      </c>
      <c r="B40" s="3" t="s">
        <v>56</v>
      </c>
    </row>
    <row r="41" spans="1:4">
      <c r="A41" s="3" t="s">
        <v>584</v>
      </c>
      <c r="B41" s="3" t="s">
        <v>56</v>
      </c>
    </row>
    <row r="42" spans="1:4">
      <c r="A42" s="3" t="s">
        <v>585</v>
      </c>
      <c r="B42" s="3" t="s">
        <v>56</v>
      </c>
    </row>
    <row r="43" spans="1:4">
      <c r="A43" s="3" t="s">
        <v>588</v>
      </c>
    </row>
    <row r="44" spans="1:4">
      <c r="A44" s="3" t="s">
        <v>579</v>
      </c>
      <c r="B44" s="7" t="n">
        <v>2045</v>
      </c>
    </row>
    <row r="45" spans="1:4">
      <c r="A45" s="3" t="s">
        <v>580</v>
      </c>
      <c r="B45" s="5" t="n">
        <v>-180</v>
      </c>
    </row>
    <row r="46" spans="1:4">
      <c r="A46" s="3" t="s">
        <v>581</v>
      </c>
      <c r="B46" s="5" t="n">
        <v>1</v>
      </c>
    </row>
    <row r="47" spans="1:4">
      <c r="A47" s="3" t="s">
        <v>582</v>
      </c>
      <c r="B47" s="5" t="n">
        <v>170</v>
      </c>
    </row>
    <row r="48" spans="1:4">
      <c r="A48" s="3" t="s">
        <v>583</v>
      </c>
      <c r="B48" s="5" t="n">
        <v>2036</v>
      </c>
    </row>
    <row r="49" spans="1:4">
      <c r="A49" s="3" t="s">
        <v>584</v>
      </c>
      <c r="B49" s="5" t="n">
        <v>377</v>
      </c>
    </row>
    <row r="50" spans="1:4">
      <c r="A50" s="3" t="s">
        <v>585</v>
      </c>
      <c r="B50" s="5" t="n">
        <v>1659</v>
      </c>
    </row>
    <row r="51" spans="1:4">
      <c r="A51" s="3" t="s">
        <v>365</v>
      </c>
    </row>
    <row r="52" spans="1:4">
      <c r="A52" s="3" t="s">
        <v>579</v>
      </c>
      <c r="B52" s="7" t="n">
        <v>137</v>
      </c>
      <c r="C52" s="7" t="n">
        <v>122</v>
      </c>
    </row>
    <row r="53" spans="1:4">
      <c r="A53" s="3" t="s">
        <v>580</v>
      </c>
      <c r="B53" s="3" t="s">
        <v>56</v>
      </c>
      <c r="C53" s="3" t="s">
        <v>56</v>
      </c>
    </row>
    <row r="54" spans="1:4">
      <c r="A54" s="3" t="s">
        <v>581</v>
      </c>
      <c r="B54" s="3" t="s">
        <v>56</v>
      </c>
      <c r="C54" s="3" t="s">
        <v>56</v>
      </c>
    </row>
    <row r="55" spans="1:4">
      <c r="A55" s="3" t="s">
        <v>582</v>
      </c>
      <c r="B55" s="7" t="n">
        <v>-20</v>
      </c>
      <c r="C55" s="7" t="n">
        <v>23</v>
      </c>
    </row>
    <row r="56" spans="1:4">
      <c r="A56" s="3" t="s">
        <v>583</v>
      </c>
      <c r="B56" s="7" t="n">
        <v>117</v>
      </c>
      <c r="C56" s="5" t="n">
        <v>145</v>
      </c>
    </row>
    <row r="57" spans="1:4">
      <c r="A57" s="3" t="s">
        <v>584</v>
      </c>
      <c r="B57" s="3" t="s">
        <v>56</v>
      </c>
      <c r="C57" s="5" t="n">
        <v>28</v>
      </c>
      <c r="D57" s="3" t="s">
        <v>56</v>
      </c>
    </row>
    <row r="58" spans="1:4">
      <c r="A58" s="3" t="s">
        <v>585</v>
      </c>
      <c r="B58" s="7" t="n">
        <v>117</v>
      </c>
      <c r="C58" s="5" t="n">
        <v>117</v>
      </c>
      <c r="D58" s="7" t="n">
        <v>137</v>
      </c>
    </row>
    <row r="59" spans="1:4">
      <c r="A59" s="3" t="s">
        <v>368</v>
      </c>
    </row>
    <row r="60" spans="1:4">
      <c r="A60" s="3" t="s">
        <v>579</v>
      </c>
      <c r="B60" s="3" t="s">
        <v>56</v>
      </c>
    </row>
    <row r="61" spans="1:4">
      <c r="A61" s="3" t="s">
        <v>580</v>
      </c>
      <c r="B61" s="3" t="s">
        <v>56</v>
      </c>
    </row>
    <row r="62" spans="1:4">
      <c r="A62" s="3" t="s">
        <v>581</v>
      </c>
      <c r="B62" s="3" t="s">
        <v>56</v>
      </c>
    </row>
    <row r="63" spans="1:4">
      <c r="A63" s="3" t="s">
        <v>582</v>
      </c>
      <c r="B63" s="3" t="s">
        <v>56</v>
      </c>
    </row>
    <row r="64" spans="1:4">
      <c r="A64" s="3" t="s">
        <v>583</v>
      </c>
      <c r="B64" s="3" t="s">
        <v>56</v>
      </c>
    </row>
    <row r="65" spans="1:4">
      <c r="A65" s="3" t="s">
        <v>584</v>
      </c>
      <c r="B65" s="3" t="s">
        <v>56</v>
      </c>
    </row>
    <row r="66" spans="1:4">
      <c r="A66" s="3" t="s">
        <v>585</v>
      </c>
      <c r="B66" s="3" t="s">
        <v>56</v>
      </c>
    </row>
    <row r="67" spans="1:4">
      <c r="A67" s="3" t="s">
        <v>371</v>
      </c>
    </row>
    <row r="68" spans="1:4">
      <c r="A68" s="3" t="s">
        <v>579</v>
      </c>
      <c r="B68" s="7" t="n">
        <v>137</v>
      </c>
    </row>
    <row r="69" spans="1:4">
      <c r="A69" s="3" t="s">
        <v>580</v>
      </c>
      <c r="B69" s="3" t="s">
        <v>56</v>
      </c>
    </row>
    <row r="70" spans="1:4">
      <c r="A70" s="3" t="s">
        <v>581</v>
      </c>
      <c r="B70" s="3" t="s">
        <v>56</v>
      </c>
    </row>
    <row r="71" spans="1:4">
      <c r="A71" s="3" t="s">
        <v>582</v>
      </c>
      <c r="B71" s="7" t="n">
        <v>-20</v>
      </c>
    </row>
    <row r="72" spans="1:4">
      <c r="A72" s="3" t="s">
        <v>583</v>
      </c>
      <c r="B72" s="7" t="n">
        <v>117</v>
      </c>
    </row>
    <row r="73" spans="1:4">
      <c r="A73" s="3" t="s">
        <v>584</v>
      </c>
      <c r="B73" s="3" t="s">
        <v>56</v>
      </c>
    </row>
    <row r="74" spans="1:4">
      <c r="A74" s="3" t="s">
        <v>585</v>
      </c>
      <c r="B74" s="7" t="n">
        <v>117</v>
      </c>
    </row>
    <row r="75" spans="1:4">
      <c r="A75" s="3" t="s">
        <v>350</v>
      </c>
    </row>
    <row r="76" spans="1:4">
      <c r="A76" s="3" t="s">
        <v>579</v>
      </c>
      <c r="B76" s="7" t="n">
        <v>784</v>
      </c>
      <c r="C76" s="7" t="n">
        <v>684</v>
      </c>
    </row>
    <row r="77" spans="1:4">
      <c r="A77" s="3" t="s">
        <v>580</v>
      </c>
      <c r="B77" s="3" t="s">
        <v>56</v>
      </c>
      <c r="C77" s="3" t="s">
        <v>56</v>
      </c>
    </row>
    <row r="78" spans="1:4">
      <c r="A78" s="3" t="s">
        <v>581</v>
      </c>
      <c r="B78" s="3" t="s">
        <v>56</v>
      </c>
      <c r="C78" s="3" t="s">
        <v>56</v>
      </c>
    </row>
    <row r="79" spans="1:4">
      <c r="A79" s="3" t="s">
        <v>582</v>
      </c>
      <c r="B79" s="7" t="n">
        <v>319</v>
      </c>
      <c r="C79" s="7" t="n">
        <v>229</v>
      </c>
    </row>
    <row r="80" spans="1:4">
      <c r="A80" s="3" t="s">
        <v>583</v>
      </c>
      <c r="B80" s="5" t="n">
        <v>1103</v>
      </c>
      <c r="C80" s="5" t="n">
        <v>913</v>
      </c>
    </row>
    <row r="81" spans="1:4">
      <c r="A81" s="3" t="s">
        <v>584</v>
      </c>
      <c r="B81" s="5" t="n">
        <v>322</v>
      </c>
      <c r="C81" s="5" t="n">
        <v>481</v>
      </c>
      <c r="D81" s="5" t="n">
        <v>9</v>
      </c>
    </row>
    <row r="82" spans="1:4">
      <c r="A82" s="3" t="s">
        <v>585</v>
      </c>
      <c r="B82" s="7" t="n">
        <v>781</v>
      </c>
      <c r="C82" s="5" t="n">
        <v>432</v>
      </c>
      <c r="D82" s="7" t="n">
        <v>775</v>
      </c>
    </row>
    <row r="83" spans="1:4">
      <c r="A83" s="3" t="s">
        <v>353</v>
      </c>
    </row>
    <row r="84" spans="1:4">
      <c r="A84" s="3" t="s">
        <v>579</v>
      </c>
      <c r="B84" s="3" t="s">
        <v>56</v>
      </c>
    </row>
    <row r="85" spans="1:4">
      <c r="A85" s="3" t="s">
        <v>580</v>
      </c>
      <c r="B85" s="3" t="s">
        <v>56</v>
      </c>
    </row>
    <row r="86" spans="1:4">
      <c r="A86" s="3" t="s">
        <v>581</v>
      </c>
      <c r="B86" s="3" t="s">
        <v>56</v>
      </c>
    </row>
    <row r="87" spans="1:4">
      <c r="A87" s="3" t="s">
        <v>582</v>
      </c>
      <c r="B87" s="3" t="s">
        <v>56</v>
      </c>
    </row>
    <row r="88" spans="1:4">
      <c r="A88" s="3" t="s">
        <v>583</v>
      </c>
      <c r="B88" s="3" t="s">
        <v>56</v>
      </c>
    </row>
    <row r="89" spans="1:4">
      <c r="A89" s="3" t="s">
        <v>584</v>
      </c>
      <c r="B89" s="3" t="s">
        <v>56</v>
      </c>
    </row>
    <row r="90" spans="1:4">
      <c r="A90" s="3" t="s">
        <v>585</v>
      </c>
      <c r="B90" s="3" t="s">
        <v>56</v>
      </c>
    </row>
    <row r="91" spans="1:4">
      <c r="A91" s="3" t="s">
        <v>356</v>
      </c>
    </row>
    <row r="92" spans="1:4">
      <c r="A92" s="3" t="s">
        <v>579</v>
      </c>
      <c r="B92" s="7" t="n">
        <v>784</v>
      </c>
    </row>
    <row r="93" spans="1:4">
      <c r="A93" s="3" t="s">
        <v>580</v>
      </c>
      <c r="B93" s="3" t="s">
        <v>56</v>
      </c>
    </row>
    <row r="94" spans="1:4">
      <c r="A94" s="3" t="s">
        <v>581</v>
      </c>
      <c r="B94" s="3" t="s">
        <v>56</v>
      </c>
    </row>
    <row r="95" spans="1:4">
      <c r="A95" s="3" t="s">
        <v>582</v>
      </c>
      <c r="B95" s="7" t="n">
        <v>319</v>
      </c>
    </row>
    <row r="96" spans="1:4">
      <c r="A96" s="3" t="s">
        <v>583</v>
      </c>
      <c r="B96" s="5" t="n">
        <v>1103</v>
      </c>
    </row>
    <row r="97" spans="1:4">
      <c r="A97" s="3" t="s">
        <v>584</v>
      </c>
      <c r="B97" s="5" t="n">
        <v>322</v>
      </c>
    </row>
    <row r="98" spans="1:4">
      <c r="A98" s="3" t="s">
        <v>585</v>
      </c>
      <c r="B98" s="5" t="n">
        <v>781</v>
      </c>
    </row>
    <row r="99" spans="1:4">
      <c r="A99" s="3" t="s">
        <v>379</v>
      </c>
    </row>
    <row r="100" spans="1:4">
      <c r="A100" s="3" t="s">
        <v>579</v>
      </c>
      <c r="B100" s="5" t="n">
        <v>1887</v>
      </c>
      <c r="C100" s="5" t="n">
        <v>1015</v>
      </c>
    </row>
    <row r="101" spans="1:4">
      <c r="A101" s="3" t="s">
        <v>580</v>
      </c>
      <c r="B101" s="5" t="n">
        <v>-185</v>
      </c>
      <c r="C101" s="5" t="n">
        <v>-47</v>
      </c>
    </row>
    <row r="102" spans="1:4">
      <c r="A102" s="3" t="s">
        <v>581</v>
      </c>
      <c r="B102" s="5" t="n">
        <v>24</v>
      </c>
      <c r="C102" s="5" t="n">
        <v>31</v>
      </c>
    </row>
    <row r="103" spans="1:4">
      <c r="A103" s="3" t="s">
        <v>582</v>
      </c>
      <c r="B103" s="5" t="n">
        <v>450</v>
      </c>
      <c r="C103" s="5" t="n">
        <v>12</v>
      </c>
    </row>
    <row r="104" spans="1:4">
      <c r="A104" s="3" t="s">
        <v>583</v>
      </c>
      <c r="B104" s="7" t="n">
        <v>2176</v>
      </c>
      <c r="C104" s="7" t="n">
        <v>1011</v>
      </c>
    </row>
    <row r="105" spans="1:4">
      <c r="A105" s="3" t="s">
        <v>584</v>
      </c>
      <c r="B105" s="3" t="s">
        <v>56</v>
      </c>
      <c r="C105" s="3" t="s">
        <v>56</v>
      </c>
      <c r="D105" s="3" t="s">
        <v>56</v>
      </c>
    </row>
    <row r="106" spans="1:4">
      <c r="A106" s="3" t="s">
        <v>585</v>
      </c>
      <c r="B106" s="7" t="n">
        <v>2176</v>
      </c>
      <c r="C106" s="7" t="n">
        <v>1011</v>
      </c>
      <c r="D106" s="7" t="n">
        <v>1887</v>
      </c>
    </row>
    <row r="107" spans="1:4">
      <c r="A107" s="3" t="s">
        <v>380</v>
      </c>
    </row>
    <row r="108" spans="1:4">
      <c r="A108" s="3" t="s">
        <v>579</v>
      </c>
      <c r="B108" s="3" t="s">
        <v>56</v>
      </c>
    </row>
    <row r="109" spans="1:4">
      <c r="A109" s="3" t="s">
        <v>580</v>
      </c>
      <c r="B109" s="7" t="n">
        <v>-5</v>
      </c>
    </row>
    <row r="110" spans="1:4">
      <c r="A110" s="3" t="s">
        <v>581</v>
      </c>
      <c r="B110" s="5" t="n">
        <v>3</v>
      </c>
    </row>
    <row r="111" spans="1:4">
      <c r="A111" s="3" t="s">
        <v>582</v>
      </c>
      <c r="B111" s="7" t="n">
        <v>2</v>
      </c>
    </row>
    <row r="112" spans="1:4">
      <c r="A112" s="3" t="s">
        <v>583</v>
      </c>
      <c r="B112" s="3" t="s">
        <v>56</v>
      </c>
    </row>
    <row r="113" spans="1:4">
      <c r="A113" s="3" t="s">
        <v>584</v>
      </c>
      <c r="B113" s="3" t="s">
        <v>56</v>
      </c>
    </row>
    <row r="114" spans="1:4">
      <c r="A114" s="3" t="s">
        <v>585</v>
      </c>
      <c r="B114" s="3" t="s">
        <v>56</v>
      </c>
    </row>
    <row r="115" spans="1:4">
      <c r="A115" s="3" t="s">
        <v>381</v>
      </c>
    </row>
    <row r="116" spans="1:4">
      <c r="A116" s="3" t="s">
        <v>579</v>
      </c>
      <c r="B116" s="7" t="n">
        <v>1887</v>
      </c>
    </row>
    <row r="117" spans="1:4">
      <c r="A117" s="3" t="s">
        <v>580</v>
      </c>
      <c r="B117" s="5" t="n">
        <v>-190</v>
      </c>
    </row>
    <row r="118" spans="1:4">
      <c r="A118" s="3" t="s">
        <v>581</v>
      </c>
      <c r="B118" s="5" t="n">
        <v>27</v>
      </c>
    </row>
    <row r="119" spans="1:4">
      <c r="A119" s="3" t="s">
        <v>582</v>
      </c>
      <c r="B119" s="5" t="n">
        <v>452</v>
      </c>
    </row>
    <row r="120" spans="1:4">
      <c r="A120" s="3" t="s">
        <v>583</v>
      </c>
      <c r="B120" s="7" t="n">
        <v>2176</v>
      </c>
    </row>
    <row r="121" spans="1:4">
      <c r="A121" s="3" t="s">
        <v>584</v>
      </c>
      <c r="B121" s="3" t="s">
        <v>56</v>
      </c>
    </row>
    <row r="122" spans="1:4">
      <c r="A122" s="3" t="s">
        <v>585</v>
      </c>
      <c r="B122" s="7" t="n">
        <v>2176</v>
      </c>
    </row>
    <row r="123" spans="1:4">
      <c r="A123" s="3" t="s">
        <v>374</v>
      </c>
    </row>
    <row r="124" spans="1:4">
      <c r="A124" s="3" t="s">
        <v>579</v>
      </c>
      <c r="B124" s="3" t="s">
        <v>56</v>
      </c>
      <c r="C124" s="3" t="s">
        <v>56</v>
      </c>
    </row>
    <row r="125" spans="1:4">
      <c r="A125" s="3" t="s">
        <v>580</v>
      </c>
      <c r="B125" s="7" t="n">
        <v>-17</v>
      </c>
      <c r="C125" s="3" t="s">
        <v>56</v>
      </c>
    </row>
    <row r="126" spans="1:4">
      <c r="A126" s="3" t="s">
        <v>581</v>
      </c>
      <c r="B126" s="5" t="n">
        <v>9</v>
      </c>
      <c r="C126" s="3" t="s">
        <v>56</v>
      </c>
    </row>
    <row r="127" spans="1:4">
      <c r="A127" s="3" t="s">
        <v>582</v>
      </c>
      <c r="B127" s="5" t="n">
        <v>10</v>
      </c>
      <c r="C127" s="3" t="s">
        <v>56</v>
      </c>
    </row>
    <row r="128" spans="1:4">
      <c r="A128" s="3" t="s">
        <v>583</v>
      </c>
      <c r="B128" s="7" t="n">
        <v>2</v>
      </c>
      <c r="C128" s="3" t="s">
        <v>56</v>
      </c>
    </row>
    <row r="129" spans="1:4">
      <c r="A129" s="3" t="s">
        <v>584</v>
      </c>
      <c r="B129" s="3" t="s">
        <v>56</v>
      </c>
      <c r="C129" s="3" t="s">
        <v>56</v>
      </c>
      <c r="D129" s="3" t="s">
        <v>56</v>
      </c>
    </row>
    <row r="130" spans="1:4">
      <c r="A130" s="3" t="s">
        <v>585</v>
      </c>
      <c r="B130" s="7" t="n">
        <v>2</v>
      </c>
      <c r="C130" s="3" t="s">
        <v>56</v>
      </c>
      <c r="D130" s="3" t="s">
        <v>56</v>
      </c>
    </row>
    <row r="131" spans="1:4">
      <c r="A131" s="3" t="s">
        <v>376</v>
      </c>
    </row>
    <row r="132" spans="1:4">
      <c r="A132" s="3" t="s">
        <v>579</v>
      </c>
      <c r="B132" s="3" t="s">
        <v>56</v>
      </c>
    </row>
    <row r="133" spans="1:4">
      <c r="A133" s="3" t="s">
        <v>580</v>
      </c>
      <c r="B133" s="3" t="s">
        <v>56</v>
      </c>
    </row>
    <row r="134" spans="1:4">
      <c r="A134" s="3" t="s">
        <v>581</v>
      </c>
      <c r="B134" s="3" t="s">
        <v>56</v>
      </c>
    </row>
    <row r="135" spans="1:4">
      <c r="A135" s="3" t="s">
        <v>582</v>
      </c>
      <c r="B135" s="3" t="s">
        <v>56</v>
      </c>
    </row>
    <row r="136" spans="1:4">
      <c r="A136" s="3" t="s">
        <v>583</v>
      </c>
      <c r="B136" s="3" t="s">
        <v>56</v>
      </c>
    </row>
    <row r="137" spans="1:4">
      <c r="A137" s="3" t="s">
        <v>584</v>
      </c>
      <c r="B137" s="3" t="s">
        <v>56</v>
      </c>
    </row>
    <row r="138" spans="1:4">
      <c r="A138" s="3" t="s">
        <v>585</v>
      </c>
      <c r="B138" s="3" t="s">
        <v>56</v>
      </c>
    </row>
    <row r="139" spans="1:4">
      <c r="A139" s="3" t="s">
        <v>377</v>
      </c>
    </row>
    <row r="140" spans="1:4">
      <c r="A140" s="3" t="s">
        <v>579</v>
      </c>
      <c r="B140" s="3" t="s">
        <v>56</v>
      </c>
    </row>
    <row r="141" spans="1:4">
      <c r="A141" s="3" t="s">
        <v>580</v>
      </c>
      <c r="B141" s="7" t="n">
        <v>-17</v>
      </c>
    </row>
    <row r="142" spans="1:4">
      <c r="A142" s="3" t="s">
        <v>581</v>
      </c>
      <c r="B142" s="5" t="n">
        <v>9</v>
      </c>
    </row>
    <row r="143" spans="1:4">
      <c r="A143" s="3" t="s">
        <v>582</v>
      </c>
      <c r="B143" s="5" t="n">
        <v>10</v>
      </c>
    </row>
    <row r="144" spans="1:4">
      <c r="A144" s="3" t="s">
        <v>583</v>
      </c>
      <c r="B144" s="7" t="n">
        <v>2</v>
      </c>
    </row>
    <row r="145" spans="1:4">
      <c r="A145" s="3" t="s">
        <v>584</v>
      </c>
      <c r="B145" s="3" t="s">
        <v>56</v>
      </c>
    </row>
    <row r="146" spans="1:4">
      <c r="A146" s="3" t="s">
        <v>585</v>
      </c>
      <c r="B146" s="7" t="n">
        <v>2</v>
      </c>
    </row>
    <row r="147" spans="1:4">
      <c r="A147" s="3" t="s">
        <v>589</v>
      </c>
    </row>
    <row r="148" spans="1:4">
      <c r="A148" s="3" t="s">
        <v>579</v>
      </c>
      <c r="B148" s="7" t="n">
        <v>14</v>
      </c>
      <c r="C148" s="7" t="n">
        <v>102</v>
      </c>
    </row>
    <row r="149" spans="1:4">
      <c r="A149" s="3" t="s">
        <v>580</v>
      </c>
      <c r="B149" s="3" t="s">
        <v>56</v>
      </c>
      <c r="C149" s="3" t="s">
        <v>56</v>
      </c>
    </row>
    <row r="150" spans="1:4">
      <c r="A150" s="3" t="s">
        <v>581</v>
      </c>
      <c r="B150" s="3" t="s">
        <v>56</v>
      </c>
      <c r="C150" s="3" t="s">
        <v>56</v>
      </c>
    </row>
    <row r="151" spans="1:4">
      <c r="A151" s="3" t="s">
        <v>582</v>
      </c>
      <c r="B151" s="7" t="n">
        <v>230</v>
      </c>
      <c r="C151" s="7" t="n">
        <v>186</v>
      </c>
    </row>
    <row r="152" spans="1:4">
      <c r="A152" s="3" t="s">
        <v>583</v>
      </c>
      <c r="B152" s="7" t="n">
        <v>244</v>
      </c>
      <c r="C152" s="7" t="n">
        <v>288</v>
      </c>
    </row>
    <row r="153" spans="1:4">
      <c r="A153" s="3" t="s">
        <v>584</v>
      </c>
      <c r="B153" s="3" t="s">
        <v>56</v>
      </c>
      <c r="C153" s="3" t="s">
        <v>56</v>
      </c>
      <c r="D153" s="3" t="s">
        <v>56</v>
      </c>
    </row>
    <row r="154" spans="1:4">
      <c r="A154" s="3" t="s">
        <v>585</v>
      </c>
      <c r="B154" s="7" t="n">
        <v>244</v>
      </c>
      <c r="C154" s="7" t="n">
        <v>288</v>
      </c>
      <c r="D154" s="7" t="n">
        <v>14</v>
      </c>
    </row>
    <row r="155" spans="1:4">
      <c r="A155" s="3" t="s">
        <v>590</v>
      </c>
    </row>
    <row r="156" spans="1:4">
      <c r="A156" s="3" t="s">
        <v>579</v>
      </c>
      <c r="B156" s="3" t="s">
        <v>56</v>
      </c>
    </row>
    <row r="157" spans="1:4">
      <c r="A157" s="3" t="s">
        <v>580</v>
      </c>
      <c r="B157" s="3" t="s">
        <v>56</v>
      </c>
    </row>
    <row r="158" spans="1:4">
      <c r="A158" s="3" t="s">
        <v>581</v>
      </c>
      <c r="B158" s="3" t="s">
        <v>56</v>
      </c>
    </row>
    <row r="159" spans="1:4">
      <c r="A159" s="3" t="s">
        <v>582</v>
      </c>
      <c r="B159" s="7" t="n">
        <v>36</v>
      </c>
    </row>
    <row r="160" spans="1:4">
      <c r="A160" s="3" t="s">
        <v>583</v>
      </c>
      <c r="B160" s="7" t="n">
        <v>36</v>
      </c>
    </row>
    <row r="161" spans="1:4">
      <c r="A161" s="3" t="s">
        <v>584</v>
      </c>
      <c r="B161" s="3" t="s">
        <v>56</v>
      </c>
    </row>
    <row r="162" spans="1:4">
      <c r="A162" s="3" t="s">
        <v>585</v>
      </c>
      <c r="B162" s="7" t="n">
        <v>36</v>
      </c>
    </row>
    <row r="163" spans="1:4">
      <c r="A163" s="3" t="s">
        <v>591</v>
      </c>
    </row>
    <row r="164" spans="1:4">
      <c r="A164" s="3" t="s">
        <v>579</v>
      </c>
      <c r="B164" s="7" t="n">
        <v>14</v>
      </c>
    </row>
    <row r="165" spans="1:4">
      <c r="A165" s="3" t="s">
        <v>580</v>
      </c>
      <c r="B165" s="3" t="s">
        <v>56</v>
      </c>
    </row>
    <row r="166" spans="1:4">
      <c r="A166" s="3" t="s">
        <v>581</v>
      </c>
      <c r="B166" s="3" t="s">
        <v>56</v>
      </c>
    </row>
    <row r="167" spans="1:4">
      <c r="A167" s="3" t="s">
        <v>582</v>
      </c>
      <c r="B167" s="7" t="n">
        <v>266</v>
      </c>
    </row>
    <row r="168" spans="1:4">
      <c r="A168" s="3" t="s">
        <v>583</v>
      </c>
      <c r="B168" s="7" t="n">
        <v>280</v>
      </c>
    </row>
    <row r="169" spans="1:4">
      <c r="A169" s="3" t="s">
        <v>584</v>
      </c>
      <c r="B169" s="3" t="s">
        <v>56</v>
      </c>
    </row>
    <row r="170" spans="1:4">
      <c r="A170" s="3" t="s">
        <v>585</v>
      </c>
      <c r="B170" s="7" t="n">
        <v>280</v>
      </c>
    </row>
    <row r="171" spans="1:4">
      <c r="A171" s="3" t="s">
        <v>319</v>
      </c>
    </row>
    <row r="172" spans="1:4">
      <c r="A172" s="3" t="s">
        <v>579</v>
      </c>
      <c r="B172" s="5" t="n">
        <v>6490</v>
      </c>
      <c r="C172" s="5" t="n">
        <v>5195</v>
      </c>
    </row>
    <row r="173" spans="1:4">
      <c r="A173" s="3" t="s">
        <v>580</v>
      </c>
      <c r="B173" s="5" t="n">
        <v>-222</v>
      </c>
      <c r="C173" s="5" t="n">
        <v>-53</v>
      </c>
    </row>
    <row r="174" spans="1:4">
      <c r="A174" s="3" t="s">
        <v>581</v>
      </c>
      <c r="B174" s="5" t="n">
        <v>34</v>
      </c>
      <c r="C174" s="5" t="n">
        <v>36</v>
      </c>
    </row>
    <row r="175" spans="1:4">
      <c r="A175" s="3" t="s">
        <v>582</v>
      </c>
      <c r="B175" s="5" t="n">
        <v>635</v>
      </c>
      <c r="C175" s="5" t="n">
        <v>300</v>
      </c>
    </row>
    <row r="176" spans="1:4">
      <c r="A176" s="3" t="s">
        <v>583</v>
      </c>
      <c r="B176" s="5" t="n">
        <v>6937</v>
      </c>
      <c r="C176" s="5" t="n">
        <v>5478</v>
      </c>
    </row>
    <row r="177" spans="1:4">
      <c r="A177" s="3" t="s">
        <v>584</v>
      </c>
      <c r="B177" s="5" t="n">
        <v>699</v>
      </c>
      <c r="C177" s="5" t="n">
        <v>965</v>
      </c>
      <c r="D177" s="5" t="n">
        <v>417</v>
      </c>
    </row>
    <row r="178" spans="1:4">
      <c r="A178" s="3" t="s">
        <v>585</v>
      </c>
      <c r="B178" s="7" t="n">
        <v>6238</v>
      </c>
      <c r="C178" s="7" t="n">
        <v>4513</v>
      </c>
      <c r="D178" s="7" t="n">
        <v>6073</v>
      </c>
    </row>
    <row r="179" spans="1:4">
      <c r="A179" s="3" t="s">
        <v>323</v>
      </c>
    </row>
    <row r="180" spans="1:4">
      <c r="A180" s="3" t="s">
        <v>579</v>
      </c>
      <c r="B180" s="3" t="s">
        <v>56</v>
      </c>
    </row>
    <row r="181" spans="1:4">
      <c r="A181" s="3" t="s">
        <v>580</v>
      </c>
      <c r="B181" s="7" t="n">
        <v>-185</v>
      </c>
    </row>
    <row r="182" spans="1:4">
      <c r="A182" s="3" t="s">
        <v>581</v>
      </c>
      <c r="B182" s="5" t="n">
        <v>6</v>
      </c>
    </row>
    <row r="183" spans="1:4">
      <c r="A183" s="3" t="s">
        <v>582</v>
      </c>
      <c r="B183" s="5" t="n">
        <v>215</v>
      </c>
    </row>
    <row r="184" spans="1:4">
      <c r="A184" s="3" t="s">
        <v>583</v>
      </c>
      <c r="B184" s="5" t="n">
        <v>36</v>
      </c>
    </row>
    <row r="185" spans="1:4">
      <c r="A185" s="3" t="s">
        <v>584</v>
      </c>
      <c r="B185" s="5" t="n">
        <v>52</v>
      </c>
    </row>
    <row r="186" spans="1:4">
      <c r="A186" s="3" t="s">
        <v>585</v>
      </c>
      <c r="B186" s="5" t="n">
        <v>-16</v>
      </c>
    </row>
    <row r="187" spans="1:4">
      <c r="A187" s="3" t="s">
        <v>579</v>
      </c>
      <c r="B187" s="5" t="n">
        <v>6490</v>
      </c>
    </row>
    <row r="188" spans="1:4">
      <c r="A188" s="3" t="s">
        <v>580</v>
      </c>
      <c r="B188" s="5" t="n">
        <v>-407</v>
      </c>
    </row>
    <row r="189" spans="1:4">
      <c r="A189" s="3" t="s">
        <v>581</v>
      </c>
      <c r="B189" s="5" t="n">
        <v>40</v>
      </c>
    </row>
    <row r="190" spans="1:4">
      <c r="A190" s="3" t="s">
        <v>582</v>
      </c>
      <c r="B190" s="5" t="n">
        <v>850</v>
      </c>
    </row>
    <row r="191" spans="1:4">
      <c r="A191" s="3" t="s">
        <v>583</v>
      </c>
      <c r="B191" s="5" t="n">
        <v>6973</v>
      </c>
    </row>
    <row r="192" spans="1:4">
      <c r="A192" s="3" t="s">
        <v>584</v>
      </c>
      <c r="B192" s="5" t="n">
        <v>751</v>
      </c>
    </row>
    <row r="193" spans="1:4">
      <c r="A193" s="3" t="s">
        <v>585</v>
      </c>
      <c r="B193" s="7" t="n">
        <v>62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92</v>
      </c>
      <c r="B1" s="2" t="s">
        <v>1</v>
      </c>
    </row>
    <row r="2" spans="1:2">
      <c r="B2" s="2" t="s">
        <v>298</v>
      </c>
    </row>
    <row r="3" spans="1:2">
      <c r="A3" s="3" t="s">
        <v>593</v>
      </c>
      <c r="B3" s="7" t="n">
        <v>3302</v>
      </c>
    </row>
    <row r="4" spans="1:2">
      <c r="A4" s="3" t="s">
        <v>594</v>
      </c>
      <c r="B4" s="5" t="n">
        <v>-393</v>
      </c>
    </row>
    <row r="5" spans="1:2">
      <c r="A5" s="3" t="s">
        <v>595</v>
      </c>
      <c r="B5" s="5" t="n">
        <v>104</v>
      </c>
    </row>
    <row r="6" spans="1:2">
      <c r="A6" s="3" t="s">
        <v>593</v>
      </c>
      <c r="B6" s="7" t="n">
        <v>30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9</v>
      </c>
    </row>
    <row r="2" spans="1:3">
      <c r="A2" s="3" t="s">
        <v>330</v>
      </c>
    </row>
    <row r="3" spans="1:3">
      <c r="A3" s="3" t="s">
        <v>584</v>
      </c>
      <c r="B3" s="3" t="s">
        <v>56</v>
      </c>
      <c r="C3" s="7" t="n">
        <v>5</v>
      </c>
    </row>
    <row r="4" spans="1:3">
      <c r="A4" s="3" t="s">
        <v>585</v>
      </c>
      <c r="B4" s="7" t="n">
        <v>171128</v>
      </c>
      <c r="C4" s="5" t="n">
        <v>170164</v>
      </c>
    </row>
    <row r="5" spans="1:3">
      <c r="A5" s="3" t="s">
        <v>316</v>
      </c>
      <c r="B5" s="5" t="n">
        <v>171128</v>
      </c>
      <c r="C5" s="5" t="n">
        <v>170169</v>
      </c>
    </row>
    <row r="6" spans="1:3">
      <c r="A6" s="3" t="s">
        <v>335</v>
      </c>
    </row>
    <row r="7" spans="1:3">
      <c r="A7" s="3" t="s">
        <v>584</v>
      </c>
      <c r="B7" s="5" t="n">
        <v>1578</v>
      </c>
      <c r="C7" s="5" t="n">
        <v>1296</v>
      </c>
    </row>
    <row r="8" spans="1:3">
      <c r="A8" s="3" t="s">
        <v>585</v>
      </c>
      <c r="B8" s="5" t="n">
        <v>98391</v>
      </c>
      <c r="C8" s="5" t="n">
        <v>101762</v>
      </c>
    </row>
    <row r="9" spans="1:3">
      <c r="A9" s="3" t="s">
        <v>316</v>
      </c>
      <c r="B9" s="5" t="n">
        <v>99969</v>
      </c>
      <c r="C9" s="5" t="n">
        <v>103058</v>
      </c>
    </row>
    <row r="10" spans="1:3">
      <c r="A10" s="3" t="s">
        <v>338</v>
      </c>
    </row>
    <row r="11" spans="1:3">
      <c r="A11" s="3" t="s">
        <v>584</v>
      </c>
      <c r="B11" s="5" t="n">
        <v>1578</v>
      </c>
      <c r="C11" s="5" t="n">
        <v>1301</v>
      </c>
    </row>
    <row r="12" spans="1:3">
      <c r="A12" s="3" t="s">
        <v>585</v>
      </c>
      <c r="B12" s="5" t="n">
        <v>269519</v>
      </c>
      <c r="C12" s="5" t="n">
        <v>271926</v>
      </c>
    </row>
    <row r="13" spans="1:3">
      <c r="A13" s="3" t="s">
        <v>316</v>
      </c>
      <c r="B13" s="5" t="n">
        <v>271097</v>
      </c>
      <c r="C13" s="5" t="n">
        <v>273227</v>
      </c>
    </row>
    <row r="14" spans="1:3">
      <c r="A14" s="3" t="s">
        <v>341</v>
      </c>
    </row>
    <row r="15" spans="1:3">
      <c r="A15" s="3" t="s">
        <v>584</v>
      </c>
      <c r="B15" s="5" t="n">
        <v>5412</v>
      </c>
      <c r="C15" s="5" t="n">
        <v>8072</v>
      </c>
    </row>
    <row r="16" spans="1:3">
      <c r="A16" s="3" t="s">
        <v>585</v>
      </c>
      <c r="B16" s="5" t="n">
        <v>122989</v>
      </c>
      <c r="C16" s="5" t="n">
        <v>119542</v>
      </c>
    </row>
    <row r="17" spans="1:3">
      <c r="A17" s="3" t="s">
        <v>316</v>
      </c>
      <c r="B17" s="5" t="n">
        <v>128401</v>
      </c>
      <c r="C17" s="5" t="n">
        <v>127614</v>
      </c>
    </row>
    <row r="18" spans="1:3">
      <c r="A18" s="3" t="s">
        <v>344</v>
      </c>
    </row>
    <row r="19" spans="1:3">
      <c r="A19" s="3" t="s">
        <v>584</v>
      </c>
      <c r="B19" s="5" t="n">
        <v>3261</v>
      </c>
      <c r="C19" s="5" t="n">
        <v>4188</v>
      </c>
    </row>
    <row r="20" spans="1:3">
      <c r="A20" s="3" t="s">
        <v>585</v>
      </c>
      <c r="B20" s="5" t="n">
        <v>70228</v>
      </c>
      <c r="C20" s="5" t="n">
        <v>71218</v>
      </c>
    </row>
    <row r="21" spans="1:3">
      <c r="A21" s="3" t="s">
        <v>316</v>
      </c>
      <c r="B21" s="5" t="n">
        <v>73489</v>
      </c>
      <c r="C21" s="5" t="n">
        <v>75406</v>
      </c>
    </row>
    <row r="22" spans="1:3">
      <c r="A22" s="3" t="s">
        <v>347</v>
      </c>
    </row>
    <row r="23" spans="1:3">
      <c r="A23" s="3" t="s">
        <v>584</v>
      </c>
      <c r="B23" s="5" t="n">
        <v>8673</v>
      </c>
      <c r="C23" s="5" t="n">
        <v>12260</v>
      </c>
    </row>
    <row r="24" spans="1:3">
      <c r="A24" s="3" t="s">
        <v>585</v>
      </c>
      <c r="B24" s="5" t="n">
        <v>193217</v>
      </c>
      <c r="C24" s="5" t="n">
        <v>190760</v>
      </c>
    </row>
    <row r="25" spans="1:3">
      <c r="A25" s="3" t="s">
        <v>316</v>
      </c>
      <c r="B25" s="5" t="n">
        <v>201890</v>
      </c>
      <c r="C25" s="5" t="n">
        <v>203020</v>
      </c>
    </row>
    <row r="26" spans="1:3">
      <c r="A26" s="3" t="s">
        <v>350</v>
      </c>
    </row>
    <row r="27" spans="1:3">
      <c r="A27" s="3" t="s">
        <v>584</v>
      </c>
      <c r="B27" s="5" t="n">
        <v>2168</v>
      </c>
      <c r="C27" s="5" t="n">
        <v>763</v>
      </c>
    </row>
    <row r="28" spans="1:3">
      <c r="A28" s="3" t="s">
        <v>585</v>
      </c>
      <c r="B28" s="5" t="n">
        <v>62637</v>
      </c>
      <c r="C28" s="5" t="n">
        <v>59724</v>
      </c>
    </row>
    <row r="29" spans="1:3">
      <c r="A29" s="3" t="s">
        <v>316</v>
      </c>
      <c r="B29" s="5" t="n">
        <v>64805</v>
      </c>
      <c r="C29" s="5" t="n">
        <v>60487</v>
      </c>
    </row>
    <row r="30" spans="1:3">
      <c r="A30" s="3" t="s">
        <v>353</v>
      </c>
    </row>
    <row r="31" spans="1:3">
      <c r="A31" s="3" t="s">
        <v>584</v>
      </c>
      <c r="B31" s="5" t="n">
        <v>593</v>
      </c>
      <c r="C31" s="5" t="n">
        <v>63</v>
      </c>
    </row>
    <row r="32" spans="1:3">
      <c r="A32" s="3" t="s">
        <v>585</v>
      </c>
      <c r="B32" s="5" t="n">
        <v>13362</v>
      </c>
      <c r="C32" s="5" t="n">
        <v>16597</v>
      </c>
    </row>
    <row r="33" spans="1:3">
      <c r="A33" s="3" t="s">
        <v>316</v>
      </c>
      <c r="B33" s="5" t="n">
        <v>13955</v>
      </c>
      <c r="C33" s="5" t="n">
        <v>16660</v>
      </c>
    </row>
    <row r="34" spans="1:3">
      <c r="A34" s="3" t="s">
        <v>356</v>
      </c>
    </row>
    <row r="35" spans="1:3">
      <c r="A35" s="3" t="s">
        <v>584</v>
      </c>
      <c r="B35" s="5" t="n">
        <v>2761</v>
      </c>
      <c r="C35" s="5" t="n">
        <v>826</v>
      </c>
    </row>
    <row r="36" spans="1:3">
      <c r="A36" s="3" t="s">
        <v>585</v>
      </c>
      <c r="B36" s="5" t="n">
        <v>75999</v>
      </c>
      <c r="C36" s="5" t="n">
        <v>76321</v>
      </c>
    </row>
    <row r="37" spans="1:3">
      <c r="A37" s="3" t="s">
        <v>316</v>
      </c>
      <c r="B37" s="5" t="n">
        <v>78760</v>
      </c>
      <c r="C37" s="5" t="n">
        <v>77147</v>
      </c>
    </row>
    <row r="38" spans="1:3">
      <c r="A38" s="3" t="s">
        <v>359</v>
      </c>
    </row>
    <row r="39" spans="1:3">
      <c r="A39" s="3" t="s">
        <v>316</v>
      </c>
      <c r="B39" s="5" t="n">
        <v>107569</v>
      </c>
      <c r="C39" s="5" t="n">
        <v>103605</v>
      </c>
    </row>
    <row r="40" spans="1:3">
      <c r="A40" s="3" t="s">
        <v>362</v>
      </c>
    </row>
    <row r="41" spans="1:3">
      <c r="A41" s="3" t="s">
        <v>316</v>
      </c>
      <c r="B41" s="5" t="n">
        <v>208</v>
      </c>
      <c r="C41" s="5" t="n">
        <v>550</v>
      </c>
    </row>
    <row r="42" spans="1:3">
      <c r="A42" s="3" t="s">
        <v>365</v>
      </c>
    </row>
    <row r="43" spans="1:3">
      <c r="A43" s="3" t="s">
        <v>584</v>
      </c>
      <c r="B43" s="5" t="n">
        <v>181</v>
      </c>
      <c r="C43" s="5" t="n">
        <v>229</v>
      </c>
    </row>
    <row r="44" spans="1:3">
      <c r="A44" s="3" t="s">
        <v>585</v>
      </c>
      <c r="B44" s="5" t="n">
        <v>16233</v>
      </c>
      <c r="C44" s="5" t="n">
        <v>17114</v>
      </c>
    </row>
    <row r="45" spans="1:3">
      <c r="A45" s="3" t="s">
        <v>316</v>
      </c>
      <c r="B45" s="7" t="n">
        <v>16414</v>
      </c>
      <c r="C45" s="7" t="n">
        <v>17343</v>
      </c>
    </row>
    <row r="46" spans="1:3">
      <c r="A46" s="3" t="s">
        <v>368</v>
      </c>
    </row>
    <row r="47" spans="1:3">
      <c r="A47" s="3" t="s">
        <v>584</v>
      </c>
      <c r="B47" s="3" t="s">
        <v>56</v>
      </c>
      <c r="C47" s="3" t="s">
        <v>56</v>
      </c>
    </row>
    <row r="48" spans="1:3">
      <c r="A48" s="3" t="s">
        <v>585</v>
      </c>
      <c r="B48" s="7" t="n">
        <v>1769</v>
      </c>
      <c r="C48" s="7" t="n">
        <v>3870</v>
      </c>
    </row>
    <row r="49" spans="1:3">
      <c r="A49" s="3" t="s">
        <v>316</v>
      </c>
      <c r="B49" s="5" t="n">
        <v>1769</v>
      </c>
      <c r="C49" s="5" t="n">
        <v>3870</v>
      </c>
    </row>
    <row r="50" spans="1:3">
      <c r="A50" s="3" t="s">
        <v>371</v>
      </c>
    </row>
    <row r="51" spans="1:3">
      <c r="A51" s="3" t="s">
        <v>584</v>
      </c>
      <c r="B51" s="5" t="n">
        <v>181</v>
      </c>
      <c r="C51" s="5" t="n">
        <v>229</v>
      </c>
    </row>
    <row r="52" spans="1:3">
      <c r="A52" s="3" t="s">
        <v>585</v>
      </c>
      <c r="B52" s="5" t="n">
        <v>18002</v>
      </c>
      <c r="C52" s="5" t="n">
        <v>20984</v>
      </c>
    </row>
    <row r="53" spans="1:3">
      <c r="A53" s="3" t="s">
        <v>316</v>
      </c>
      <c r="B53" s="7" t="n">
        <v>18183</v>
      </c>
      <c r="C53" s="7" t="n">
        <v>21213</v>
      </c>
    </row>
    <row r="54" spans="1:3">
      <c r="A54" s="3" t="s">
        <v>379</v>
      </c>
    </row>
    <row r="55" spans="1:3">
      <c r="A55" s="3" t="s">
        <v>584</v>
      </c>
      <c r="B55" s="3" t="s">
        <v>56</v>
      </c>
      <c r="C55" s="3" t="s">
        <v>56</v>
      </c>
    </row>
    <row r="56" spans="1:3">
      <c r="A56" s="3" t="s">
        <v>585</v>
      </c>
      <c r="B56" s="7" t="n">
        <v>107569</v>
      </c>
      <c r="C56" s="7" t="n">
        <v>103605</v>
      </c>
    </row>
    <row r="57" spans="1:3">
      <c r="A57" s="3" t="s">
        <v>316</v>
      </c>
      <c r="B57" s="7" t="n">
        <v>107569</v>
      </c>
      <c r="C57" s="7" t="n">
        <v>103605</v>
      </c>
    </row>
    <row r="58" spans="1:3">
      <c r="A58" s="3" t="s">
        <v>380</v>
      </c>
    </row>
    <row r="59" spans="1:3">
      <c r="A59" s="3" t="s">
        <v>584</v>
      </c>
      <c r="B59" s="3" t="s">
        <v>56</v>
      </c>
      <c r="C59" s="3" t="s">
        <v>56</v>
      </c>
    </row>
    <row r="60" spans="1:3">
      <c r="A60" s="3" t="s">
        <v>585</v>
      </c>
      <c r="B60" s="7" t="n">
        <v>208</v>
      </c>
      <c r="C60" s="7" t="n">
        <v>550</v>
      </c>
    </row>
    <row r="61" spans="1:3">
      <c r="A61" s="3" t="s">
        <v>316</v>
      </c>
      <c r="B61" s="7" t="n">
        <v>208</v>
      </c>
      <c r="C61" s="7" t="n">
        <v>550</v>
      </c>
    </row>
    <row r="62" spans="1:3">
      <c r="A62" s="3" t="s">
        <v>381</v>
      </c>
    </row>
    <row r="63" spans="1:3">
      <c r="A63" s="3" t="s">
        <v>584</v>
      </c>
      <c r="B63" s="3" t="s">
        <v>56</v>
      </c>
      <c r="C63" s="3" t="s">
        <v>56</v>
      </c>
    </row>
    <row r="64" spans="1:3">
      <c r="A64" s="3" t="s">
        <v>585</v>
      </c>
      <c r="B64" s="7" t="n">
        <v>107777</v>
      </c>
      <c r="C64" s="7" t="n">
        <v>104155</v>
      </c>
    </row>
    <row r="65" spans="1:3">
      <c r="A65" s="3" t="s">
        <v>316</v>
      </c>
      <c r="B65" s="5" t="n">
        <v>107777</v>
      </c>
      <c r="C65" s="7" t="n">
        <v>104155</v>
      </c>
    </row>
    <row r="66" spans="1:3">
      <c r="A66" s="3" t="s">
        <v>374</v>
      </c>
    </row>
    <row r="67" spans="1:3">
      <c r="A67" s="3" t="s">
        <v>584</v>
      </c>
      <c r="B67" s="5" t="n">
        <v>7</v>
      </c>
      <c r="C67" s="3" t="s">
        <v>56</v>
      </c>
    </row>
    <row r="68" spans="1:3">
      <c r="A68" s="3" t="s">
        <v>585</v>
      </c>
      <c r="B68" s="5" t="n">
        <v>6292</v>
      </c>
      <c r="C68" s="7" t="n">
        <v>4592</v>
      </c>
    </row>
    <row r="69" spans="1:3">
      <c r="A69" s="3" t="s">
        <v>316</v>
      </c>
      <c r="B69" s="7" t="n">
        <v>6299</v>
      </c>
      <c r="C69" s="7" t="n">
        <v>4592</v>
      </c>
    </row>
    <row r="70" spans="1:3">
      <c r="A70" s="3" t="s">
        <v>376</v>
      </c>
    </row>
    <row r="71" spans="1:3">
      <c r="A71" s="3" t="s">
        <v>584</v>
      </c>
      <c r="B71" s="3" t="s">
        <v>56</v>
      </c>
      <c r="C71" s="3" t="s">
        <v>56</v>
      </c>
    </row>
    <row r="72" spans="1:3">
      <c r="A72" s="3" t="s">
        <v>585</v>
      </c>
      <c r="B72" s="3" t="s">
        <v>56</v>
      </c>
      <c r="C72" s="3" t="s">
        <v>56</v>
      </c>
    </row>
    <row r="73" spans="1:3">
      <c r="A73" s="3" t="s">
        <v>316</v>
      </c>
      <c r="B73" s="3" t="s">
        <v>56</v>
      </c>
      <c r="C73" s="3" t="s">
        <v>56</v>
      </c>
    </row>
    <row r="74" spans="1:3">
      <c r="A74" s="3" t="s">
        <v>377</v>
      </c>
    </row>
    <row r="75" spans="1:3">
      <c r="A75" s="3" t="s">
        <v>584</v>
      </c>
      <c r="B75" s="3" t="s">
        <v>56</v>
      </c>
      <c r="C75" s="3" t="s">
        <v>56</v>
      </c>
    </row>
    <row r="76" spans="1:3">
      <c r="A76" s="3" t="s">
        <v>585</v>
      </c>
      <c r="B76" s="7" t="n">
        <v>6299</v>
      </c>
      <c r="C76" s="7" t="n">
        <v>4592</v>
      </c>
    </row>
    <row r="77" spans="1:3">
      <c r="A77" s="3" t="s">
        <v>316</v>
      </c>
      <c r="B77" s="5" t="n">
        <v>6299</v>
      </c>
      <c r="C77" s="5" t="n">
        <v>4592</v>
      </c>
    </row>
    <row r="78" spans="1:3">
      <c r="A78" s="3" t="s">
        <v>319</v>
      </c>
    </row>
    <row r="79" spans="1:3">
      <c r="A79" s="3" t="s">
        <v>584</v>
      </c>
      <c r="B79" s="5" t="n">
        <v>7768</v>
      </c>
      <c r="C79" s="5" t="n">
        <v>9069</v>
      </c>
    </row>
    <row r="80" spans="1:3">
      <c r="A80" s="3" t="s">
        <v>585</v>
      </c>
      <c r="B80" s="5" t="n">
        <v>486848</v>
      </c>
      <c r="C80" s="5" t="n">
        <v>474741</v>
      </c>
    </row>
    <row r="81" spans="1:3">
      <c r="A81" s="3" t="s">
        <v>316</v>
      </c>
      <c r="B81" s="5" t="n">
        <v>494616</v>
      </c>
      <c r="C81" s="5" t="n">
        <v>483810</v>
      </c>
    </row>
    <row r="82" spans="1:3">
      <c r="A82" s="3" t="s">
        <v>323</v>
      </c>
    </row>
    <row r="83" spans="1:3">
      <c r="A83" s="3" t="s">
        <v>584</v>
      </c>
      <c r="B83" s="5" t="n">
        <v>5432</v>
      </c>
      <c r="C83" s="5" t="n">
        <v>5547</v>
      </c>
    </row>
    <row r="84" spans="1:3">
      <c r="A84" s="3" t="s">
        <v>585</v>
      </c>
      <c r="B84" s="5" t="n">
        <v>183958</v>
      </c>
      <c r="C84" s="5" t="n">
        <v>193997</v>
      </c>
    </row>
    <row r="85" spans="1:3">
      <c r="A85" s="3" t="s">
        <v>316</v>
      </c>
      <c r="B85" s="5" t="n">
        <v>189390</v>
      </c>
      <c r="C85" s="5" t="n">
        <v>199544</v>
      </c>
    </row>
    <row r="86" spans="1:3">
      <c r="A86" s="3" t="s">
        <v>584</v>
      </c>
      <c r="B86" s="5" t="n">
        <v>13193</v>
      </c>
      <c r="C86" s="5" t="n">
        <v>14616</v>
      </c>
    </row>
    <row r="87" spans="1:3">
      <c r="A87" s="3" t="s">
        <v>585</v>
      </c>
      <c r="B87" s="5" t="n">
        <v>670813</v>
      </c>
      <c r="C87" s="5" t="n">
        <v>668738</v>
      </c>
    </row>
    <row r="88" spans="1:3">
      <c r="A88" s="3" t="s">
        <v>316</v>
      </c>
      <c r="B88" s="7" t="n">
        <v>684006</v>
      </c>
      <c r="C88" s="7" t="n">
        <v>6833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7</v>
      </c>
      <c r="B1" s="2" t="s">
        <v>2</v>
      </c>
      <c r="C1" s="2" t="s">
        <v>29</v>
      </c>
    </row>
    <row r="2" spans="1:3">
      <c r="A2" s="3" t="s">
        <v>598</v>
      </c>
      <c r="B2" s="10" t="n">
        <v>26.8</v>
      </c>
      <c r="C2" s="10" t="n">
        <v>3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9</v>
      </c>
      <c r="B1" s="2" t="s">
        <v>2</v>
      </c>
      <c r="C1" s="2" t="s">
        <v>29</v>
      </c>
    </row>
    <row r="2" spans="1:3">
      <c r="A2" s="3" t="s">
        <v>600</v>
      </c>
      <c r="B2" s="7" t="n">
        <v>56521</v>
      </c>
    </row>
    <row r="3" spans="1:3">
      <c r="A3" s="3" t="s">
        <v>601</v>
      </c>
      <c r="B3" s="5" t="n">
        <v>25981</v>
      </c>
    </row>
    <row r="4" spans="1:3">
      <c r="A4" s="3" t="s">
        <v>602</v>
      </c>
      <c r="B4" s="5" t="n">
        <v>15659</v>
      </c>
    </row>
    <row r="5" spans="1:3">
      <c r="A5" s="3" t="s">
        <v>603</v>
      </c>
      <c r="B5" s="5" t="n">
        <v>13751</v>
      </c>
    </row>
    <row r="6" spans="1:3">
      <c r="A6" s="3" t="s">
        <v>604</v>
      </c>
      <c r="B6" s="5" t="n">
        <v>14534</v>
      </c>
    </row>
    <row r="7" spans="1:3">
      <c r="A7" s="3" t="s">
        <v>605</v>
      </c>
      <c r="B7" s="5" t="n">
        <v>9223</v>
      </c>
    </row>
    <row r="8" spans="1:3">
      <c r="A8" s="3" t="s">
        <v>131</v>
      </c>
      <c r="B8" s="7" t="n">
        <v>135669</v>
      </c>
      <c r="C8" s="7" t="n">
        <v>1456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6</v>
      </c>
      <c r="B1" s="2" t="s">
        <v>1</v>
      </c>
      <c r="C1" s="2" t="s">
        <v>532</v>
      </c>
    </row>
    <row r="2" spans="1:3">
      <c r="B2" s="2" t="s">
        <v>2</v>
      </c>
      <c r="C2" s="2" t="s">
        <v>29</v>
      </c>
    </row>
    <row r="3" spans="1:3">
      <c r="A3" s="3" t="s">
        <v>607</v>
      </c>
    </row>
    <row r="4" spans="1:3">
      <c r="A4" s="3" t="s">
        <v>608</v>
      </c>
      <c r="B4" s="7" t="n">
        <v>326</v>
      </c>
      <c r="C4" s="7" t="n">
        <v>485</v>
      </c>
    </row>
    <row r="5" spans="1:3">
      <c r="A5" s="3" t="s">
        <v>608</v>
      </c>
      <c r="B5" s="3" t="s">
        <v>609</v>
      </c>
      <c r="C5" s="3" t="s">
        <v>610</v>
      </c>
    </row>
    <row r="6" spans="1:3">
      <c r="A6" s="3" t="s">
        <v>611</v>
      </c>
      <c r="B6" s="3" t="s">
        <v>56</v>
      </c>
      <c r="C6" s="7" t="n">
        <v>5900</v>
      </c>
    </row>
    <row r="7" spans="1:3">
      <c r="A7" s="3" t="s">
        <v>612</v>
      </c>
    </row>
    <row r="8" spans="1:3">
      <c r="A8" s="3" t="s">
        <v>608</v>
      </c>
      <c r="B8" s="7" t="n">
        <v>583</v>
      </c>
      <c r="C8" s="7" t="n">
        <v>7347</v>
      </c>
    </row>
    <row r="9" spans="1:3">
      <c r="A9" s="3" t="s">
        <v>608</v>
      </c>
      <c r="B9" s="3" t="s">
        <v>613</v>
      </c>
      <c r="C9" s="3" t="s">
        <v>614</v>
      </c>
    </row>
    <row r="10" spans="1:3">
      <c r="A10" s="3" t="s">
        <v>611</v>
      </c>
      <c r="B10" s="3" t="s">
        <v>56</v>
      </c>
      <c r="C10" s="7" t="n">
        <v>30950</v>
      </c>
    </row>
    <row r="11" spans="1:3">
      <c r="A11" s="3" t="s">
        <v>50</v>
      </c>
      <c r="C11" s="7" t="n">
        <v>9360</v>
      </c>
    </row>
    <row r="12" spans="1:3">
      <c r="A12" s="3" t="s">
        <v>615</v>
      </c>
      <c r="C12" s="3" t="s">
        <v>616</v>
      </c>
    </row>
    <row r="13" spans="1:3">
      <c r="A13" s="3" t="s">
        <v>617</v>
      </c>
    </row>
    <row r="14" spans="1:3">
      <c r="A14" s="3" t="s">
        <v>608</v>
      </c>
      <c r="B14" s="7" t="n">
        <v>23420</v>
      </c>
      <c r="C14" s="7" t="n">
        <v>23303</v>
      </c>
    </row>
    <row r="15" spans="1:3">
      <c r="A15" s="3" t="s">
        <v>608</v>
      </c>
      <c r="B15" s="3" t="s">
        <v>618</v>
      </c>
      <c r="C15" s="3" t="s">
        <v>619</v>
      </c>
    </row>
    <row r="16" spans="1:3">
      <c r="A16" s="3" t="s">
        <v>611</v>
      </c>
      <c r="B16" s="7" t="n">
        <v>24564</v>
      </c>
      <c r="C16" s="7" t="n">
        <v>27908</v>
      </c>
    </row>
    <row r="17" spans="1:3">
      <c r="A17" s="3" t="s">
        <v>50</v>
      </c>
      <c r="B17" s="7" t="n">
        <v>22583</v>
      </c>
      <c r="C17" s="7" t="n">
        <v>23088</v>
      </c>
    </row>
    <row r="18" spans="1:3">
      <c r="A18" s="3" t="s">
        <v>615</v>
      </c>
      <c r="B18" s="3" t="s">
        <v>620</v>
      </c>
      <c r="C18" s="3" t="s">
        <v>621</v>
      </c>
    </row>
    <row r="19" spans="1:3">
      <c r="A19" s="3" t="s">
        <v>622</v>
      </c>
      <c r="B19" s="7" t="n">
        <v>27249</v>
      </c>
      <c r="C19" s="7" t="n">
        <v>26033</v>
      </c>
    </row>
    <row r="20" spans="1:3">
      <c r="A20" s="3" t="s">
        <v>623</v>
      </c>
      <c r="B20" s="5" t="n">
        <v>27401</v>
      </c>
      <c r="C20" s="5" t="n">
        <v>26063</v>
      </c>
    </row>
    <row r="21" spans="1:3">
      <c r="A21" s="3" t="s">
        <v>50</v>
      </c>
      <c r="B21" s="7" t="n">
        <v>22583</v>
      </c>
      <c r="C21" s="7" t="n">
        <v>32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29</v>
      </c>
    </row>
    <row r="3" spans="1:3">
      <c r="A3" s="3" t="s">
        <v>625</v>
      </c>
    </row>
    <row r="4" spans="1:3">
      <c r="A4" s="3" t="s">
        <v>626</v>
      </c>
      <c r="B4" s="7" t="n">
        <v>0</v>
      </c>
    </row>
    <row r="5" spans="1:3">
      <c r="A5" s="3" t="s">
        <v>627</v>
      </c>
      <c r="B5" s="5" t="n">
        <v>82800000</v>
      </c>
    </row>
    <row r="6" spans="1:3">
      <c r="A6" s="3" t="s">
        <v>628</v>
      </c>
    </row>
    <row r="7" spans="1:3">
      <c r="A7" s="3" t="s">
        <v>629</v>
      </c>
      <c r="B7" s="5" t="n">
        <v>0</v>
      </c>
      <c r="C7" s="7" t="n">
        <v>0</v>
      </c>
    </row>
    <row r="8" spans="1:3">
      <c r="A8" s="3" t="s">
        <v>627</v>
      </c>
      <c r="C8" s="5" t="n">
        <v>40000000</v>
      </c>
    </row>
    <row r="9" spans="1:3">
      <c r="A9" s="3" t="s">
        <v>630</v>
      </c>
      <c r="B9" s="5" t="n">
        <v>297000000</v>
      </c>
    </row>
    <row r="10" spans="1:3">
      <c r="A10" s="3" t="s">
        <v>626</v>
      </c>
      <c r="B10" s="7" t="n">
        <v>0</v>
      </c>
    </row>
    <row r="11" spans="1:3">
      <c r="A11" s="3" t="s">
        <v>631</v>
      </c>
      <c r="C11" s="7" t="n">
        <v>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32</v>
      </c>
      <c r="B1" s="2" t="s">
        <v>2</v>
      </c>
      <c r="C1" s="2" t="s">
        <v>29</v>
      </c>
    </row>
    <row r="2" spans="1:3">
      <c r="A2" s="3" t="s">
        <v>633</v>
      </c>
    </row>
    <row r="3" spans="1:3">
      <c r="A3" s="3" t="s">
        <v>131</v>
      </c>
      <c r="B3" s="3" t="s">
        <v>634</v>
      </c>
      <c r="C3" s="3" t="s">
        <v>634</v>
      </c>
    </row>
    <row r="4" spans="1:3">
      <c r="A4" s="3" t="s">
        <v>635</v>
      </c>
      <c r="B4" s="10" t="n">
        <v>3.5</v>
      </c>
      <c r="C4" s="3" t="s">
        <v>56</v>
      </c>
    </row>
    <row r="5" spans="1:3">
      <c r="A5" s="3" t="s">
        <v>635</v>
      </c>
      <c r="B5" s="3" t="s">
        <v>636</v>
      </c>
      <c r="C5" s="3" t="s">
        <v>56</v>
      </c>
    </row>
    <row r="6" spans="1:3">
      <c r="A6" s="3" t="s">
        <v>637</v>
      </c>
      <c r="B6" s="10" t="n">
        <v>3.5</v>
      </c>
      <c r="C6" s="10" t="n">
        <v>3.5</v>
      </c>
    </row>
    <row r="7" spans="1:3">
      <c r="A7" s="3" t="s">
        <v>637</v>
      </c>
      <c r="B7" s="3" t="s">
        <v>638</v>
      </c>
      <c r="C7" s="3" t="s">
        <v>636</v>
      </c>
    </row>
    <row r="8" spans="1:3">
      <c r="A8" s="3" t="s">
        <v>639</v>
      </c>
      <c r="B8" s="7" t="n">
        <v>4</v>
      </c>
      <c r="C8" s="10" t="n">
        <v>4.5</v>
      </c>
    </row>
    <row r="9" spans="1:3">
      <c r="A9" s="3" t="s">
        <v>639</v>
      </c>
      <c r="B9" s="3" t="s">
        <v>640</v>
      </c>
      <c r="C9" s="3" t="s">
        <v>641</v>
      </c>
    </row>
    <row r="10" spans="1:3">
      <c r="A10" s="3" t="s">
        <v>642</v>
      </c>
      <c r="B10" s="7" t="n">
        <v>6</v>
      </c>
      <c r="C10" s="7" t="n">
        <v>6</v>
      </c>
    </row>
    <row r="11" spans="1:3">
      <c r="A11" s="3" t="s">
        <v>642</v>
      </c>
      <c r="B11" s="3" t="s">
        <v>643</v>
      </c>
      <c r="C11" s="3" t="s">
        <v>644</v>
      </c>
    </row>
    <row r="12" spans="1:3">
      <c r="A12" s="3" t="s">
        <v>645</v>
      </c>
      <c r="B12" s="7" t="n">
        <v>5</v>
      </c>
      <c r="C12" s="7" t="n">
        <v>6</v>
      </c>
    </row>
    <row r="13" spans="1:3">
      <c r="A13" s="3" t="s">
        <v>645</v>
      </c>
      <c r="B13" s="3" t="s">
        <v>646</v>
      </c>
      <c r="C13" s="3" t="s">
        <v>647</v>
      </c>
    </row>
    <row r="14" spans="1:3">
      <c r="A14" s="3" t="s">
        <v>648</v>
      </c>
      <c r="B14" s="7" t="n">
        <v>6</v>
      </c>
      <c r="C14" s="7" t="n">
        <v>8</v>
      </c>
    </row>
    <row r="15" spans="1:3">
      <c r="A15" s="3" t="s">
        <v>648</v>
      </c>
      <c r="B15" s="3" t="s">
        <v>649</v>
      </c>
      <c r="C15" s="3" t="s">
        <v>650</v>
      </c>
    </row>
    <row r="16" spans="1:3">
      <c r="A16" s="3" t="s">
        <v>131</v>
      </c>
      <c r="B16" s="7" t="n">
        <v>28</v>
      </c>
      <c r="C16" s="7" t="n">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3</v>
      </c>
    </row>
    <row r="3" spans="1:3">
      <c r="A3" s="3" t="s">
        <v>118</v>
      </c>
      <c r="B3" s="7" t="n">
        <v>2045</v>
      </c>
      <c r="C3" s="7" t="n">
        <v>2295</v>
      </c>
    </row>
    <row r="4" spans="1:3">
      <c r="A4" s="6" t="s">
        <v>119</v>
      </c>
    </row>
    <row r="5" spans="1:3">
      <c r="A5" s="3" t="s">
        <v>120</v>
      </c>
      <c r="B5" s="5" t="n">
        <v>261</v>
      </c>
      <c r="C5" s="5" t="n">
        <v>331</v>
      </c>
    </row>
    <row r="6" spans="1:3">
      <c r="A6" s="3" t="s">
        <v>121</v>
      </c>
      <c r="B6" s="5" t="n">
        <v>261</v>
      </c>
      <c r="C6" s="5" t="n">
        <v>331</v>
      </c>
    </row>
    <row r="7" spans="1:3">
      <c r="A7" s="3" t="s">
        <v>122</v>
      </c>
      <c r="B7" s="7" t="n">
        <v>2306</v>
      </c>
      <c r="C7" s="7" t="n">
        <v>2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29</v>
      </c>
    </row>
    <row r="2" spans="1:3">
      <c r="A2" s="3" t="s">
        <v>652</v>
      </c>
    </row>
    <row r="3" spans="1:3">
      <c r="A3" s="3" t="s">
        <v>653</v>
      </c>
      <c r="B3" s="7" t="n">
        <v>10766</v>
      </c>
      <c r="C3" s="7" t="n">
        <v>18316</v>
      </c>
    </row>
    <row r="4" spans="1:3">
      <c r="A4" s="3" t="s">
        <v>654</v>
      </c>
    </row>
    <row r="5" spans="1:3">
      <c r="A5" s="3" t="s">
        <v>653</v>
      </c>
      <c r="B5" s="5" t="n">
        <v>1443</v>
      </c>
      <c r="C5" s="5" t="n">
        <v>1358</v>
      </c>
    </row>
    <row r="6" spans="1:3">
      <c r="A6" s="3" t="s">
        <v>655</v>
      </c>
    </row>
    <row r="7" spans="1:3">
      <c r="A7" s="3" t="s">
        <v>653</v>
      </c>
      <c r="B7" s="5" t="n">
        <v>16043</v>
      </c>
      <c r="C7" s="5" t="n">
        <v>21144</v>
      </c>
    </row>
    <row r="8" spans="1:3">
      <c r="A8" s="3" t="s">
        <v>656</v>
      </c>
    </row>
    <row r="9" spans="1:3">
      <c r="A9" s="3" t="s">
        <v>653</v>
      </c>
      <c r="B9" s="5" t="n">
        <v>5970</v>
      </c>
      <c r="C9" s="5" t="n">
        <v>5810</v>
      </c>
    </row>
    <row r="10" spans="1:3">
      <c r="A10" s="3" t="s">
        <v>657</v>
      </c>
    </row>
    <row r="11" spans="1:3">
      <c r="A11" s="3" t="s">
        <v>653</v>
      </c>
      <c r="B11" s="5" t="n">
        <v>6111</v>
      </c>
      <c r="C11" s="5" t="n">
        <v>6051</v>
      </c>
    </row>
    <row r="12" spans="1:3">
      <c r="A12" s="3" t="s">
        <v>658</v>
      </c>
    </row>
    <row r="13" spans="1:3">
      <c r="A13" s="3" t="s">
        <v>653</v>
      </c>
      <c r="B13" s="5" t="n">
        <v>14594</v>
      </c>
      <c r="C13" s="5" t="n">
        <v>14491</v>
      </c>
    </row>
    <row r="14" spans="1:3">
      <c r="A14" s="3" t="s">
        <v>659</v>
      </c>
    </row>
    <row r="15" spans="1:3">
      <c r="A15" s="3" t="s">
        <v>653</v>
      </c>
      <c r="B15" s="5" t="n">
        <v>50628</v>
      </c>
      <c r="C15" s="5" t="n">
        <v>45584</v>
      </c>
    </row>
    <row r="16" spans="1:3">
      <c r="A16" s="3" t="s">
        <v>653</v>
      </c>
      <c r="B16" s="7" t="n">
        <v>105555</v>
      </c>
      <c r="C16" s="7" t="n">
        <v>112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60</v>
      </c>
      <c r="B1" s="2" t="s">
        <v>1</v>
      </c>
      <c r="D1" s="2" t="s">
        <v>532</v>
      </c>
    </row>
    <row r="2" spans="1:4">
      <c r="B2" s="2" t="s">
        <v>298</v>
      </c>
      <c r="C2" s="2" t="s">
        <v>558</v>
      </c>
      <c r="D2" s="2" t="s">
        <v>299</v>
      </c>
    </row>
    <row r="3" spans="1:4">
      <c r="A3" s="3" t="s">
        <v>347</v>
      </c>
    </row>
    <row r="4" spans="1:4">
      <c r="A4" s="3" t="s">
        <v>571</v>
      </c>
      <c r="B4" s="7" t="n">
        <v>1430000</v>
      </c>
    </row>
    <row r="5" spans="1:4">
      <c r="A5" s="3" t="s">
        <v>570</v>
      </c>
      <c r="B5" s="5" t="n">
        <v>377000</v>
      </c>
      <c r="D5" s="7" t="n">
        <v>408000</v>
      </c>
    </row>
    <row r="6" spans="1:4">
      <c r="A6" s="3" t="s">
        <v>661</v>
      </c>
      <c r="B6" s="5" t="n">
        <v>3200000</v>
      </c>
    </row>
    <row r="7" spans="1:4">
      <c r="A7" s="3" t="s">
        <v>662</v>
      </c>
      <c r="B7" s="7" t="n">
        <v>-566000</v>
      </c>
    </row>
    <row r="8" spans="1:4">
      <c r="A8" s="3" t="s">
        <v>663</v>
      </c>
      <c r="B8" s="5" t="n">
        <v>2</v>
      </c>
      <c r="D8" s="5" t="n">
        <v>2</v>
      </c>
    </row>
    <row r="9" spans="1:4">
      <c r="A9" s="3" t="s">
        <v>338</v>
      </c>
    </row>
    <row r="10" spans="1:4">
      <c r="A10" s="3" t="s">
        <v>571</v>
      </c>
      <c r="B10" s="7" t="n">
        <v>254000</v>
      </c>
    </row>
    <row r="11" spans="1:4">
      <c r="A11" s="3" t="s">
        <v>570</v>
      </c>
      <c r="B11" s="7" t="n">
        <v>52000</v>
      </c>
      <c r="D11" s="3" t="s">
        <v>56</v>
      </c>
    </row>
    <row r="12" spans="1:4">
      <c r="A12" s="3" t="s">
        <v>661</v>
      </c>
      <c r="D12" s="7" t="n">
        <v>111000</v>
      </c>
    </row>
    <row r="13" spans="1:4">
      <c r="A13" s="3" t="s">
        <v>664</v>
      </c>
      <c r="B13" s="5" t="n">
        <v>1</v>
      </c>
    </row>
    <row r="14" spans="1:4">
      <c r="A14" s="3" t="s">
        <v>665</v>
      </c>
      <c r="B14" s="7" t="n">
        <v>-5000</v>
      </c>
    </row>
    <row r="15" spans="1:4">
      <c r="A15" s="3" t="s">
        <v>571</v>
      </c>
      <c r="B15" s="5" t="n">
        <v>3132000</v>
      </c>
      <c r="D15" s="5" t="n">
        <v>1600000</v>
      </c>
    </row>
    <row r="16" spans="1:4">
      <c r="A16" s="3" t="s">
        <v>570</v>
      </c>
      <c r="B16" s="5" t="n">
        <v>751000</v>
      </c>
      <c r="D16" s="7" t="n">
        <v>417000</v>
      </c>
    </row>
    <row r="17" spans="1:4">
      <c r="A17" s="3" t="s">
        <v>661</v>
      </c>
      <c r="B17" s="5" t="n">
        <v>3236000</v>
      </c>
      <c r="C17" s="7" t="n">
        <v>307000</v>
      </c>
    </row>
    <row r="18" spans="1:4">
      <c r="A18" s="3" t="s">
        <v>665</v>
      </c>
      <c r="B18" s="7" t="n">
        <v>19000</v>
      </c>
      <c r="C18" s="7" t="n">
        <v>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29</v>
      </c>
    </row>
    <row r="2" spans="1:3">
      <c r="A2" s="3" t="s">
        <v>667</v>
      </c>
    </row>
    <row r="3" spans="1:3">
      <c r="A3" s="3" t="s">
        <v>291</v>
      </c>
      <c r="B3" s="7" t="n">
        <v>48599</v>
      </c>
      <c r="C3" s="7" t="n">
        <v>51188</v>
      </c>
    </row>
    <row r="4" spans="1:3">
      <c r="A4" s="3" t="s">
        <v>668</v>
      </c>
    </row>
    <row r="5" spans="1:3">
      <c r="A5" s="3" t="s">
        <v>291</v>
      </c>
      <c r="B5" s="5" t="n">
        <v>40642</v>
      </c>
      <c r="C5" s="5" t="n">
        <v>40074</v>
      </c>
    </row>
    <row r="6" spans="1:3">
      <c r="A6" s="3" t="s">
        <v>669</v>
      </c>
    </row>
    <row r="7" spans="1:3">
      <c r="A7" s="3" t="s">
        <v>291</v>
      </c>
      <c r="B7" s="5" t="n">
        <v>3233</v>
      </c>
      <c r="C7" s="5" t="n">
        <v>3403</v>
      </c>
    </row>
    <row r="8" spans="1:3">
      <c r="A8" s="3" t="s">
        <v>670</v>
      </c>
    </row>
    <row r="9" spans="1:3">
      <c r="A9" s="3" t="s">
        <v>291</v>
      </c>
      <c r="B9" s="5" t="n">
        <v>521</v>
      </c>
      <c r="C9" s="5" t="n">
        <v>513</v>
      </c>
    </row>
    <row r="10" spans="1:3">
      <c r="A10" s="3" t="s">
        <v>671</v>
      </c>
    </row>
    <row r="11" spans="1:3">
      <c r="A11" s="3" t="s">
        <v>291</v>
      </c>
      <c r="B11" s="5" t="n">
        <v>668</v>
      </c>
      <c r="C11" s="5" t="n">
        <v>685</v>
      </c>
    </row>
    <row r="12" spans="1:3">
      <c r="A12" s="3" t="s">
        <v>291</v>
      </c>
      <c r="B12" s="7" t="n">
        <v>93663</v>
      </c>
      <c r="C12" s="7" t="n">
        <v>958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r="1" spans="1:4">
      <c r="A1" s="1" t="s">
        <v>672</v>
      </c>
      <c r="C1" s="2" t="s">
        <v>1</v>
      </c>
    </row>
    <row r="2" spans="1:4">
      <c r="C2" s="2" t="s">
        <v>2</v>
      </c>
      <c r="D2" s="2" t="s">
        <v>29</v>
      </c>
    </row>
    <row r="3" spans="1:4">
      <c r="A3" s="3" t="s">
        <v>673</v>
      </c>
    </row>
    <row r="4" spans="1:4">
      <c r="A4" s="3" t="s">
        <v>574</v>
      </c>
      <c r="C4" s="7" t="n">
        <v>2369</v>
      </c>
      <c r="D4" s="7" t="n">
        <v>1155</v>
      </c>
    </row>
    <row r="5" spans="1:4">
      <c r="A5" s="3" t="s">
        <v>674</v>
      </c>
    </row>
    <row r="6" spans="1:4">
      <c r="A6" s="3" t="s">
        <v>675</v>
      </c>
      <c r="C6" s="7" t="n">
        <v>3236</v>
      </c>
      <c r="D6" s="5" t="n">
        <v>111</v>
      </c>
    </row>
    <row r="7" spans="1:4">
      <c r="A7" s="3" t="s">
        <v>676</v>
      </c>
    </row>
    <row r="8" spans="1:4">
      <c r="A8" s="3" t="s">
        <v>677</v>
      </c>
      <c r="B8" s="3" t="s">
        <v>678</v>
      </c>
      <c r="C8" s="3" t="s">
        <v>679</v>
      </c>
    </row>
    <row r="9" spans="1:4">
      <c r="A9" s="3" t="s">
        <v>680</v>
      </c>
    </row>
    <row r="10" spans="1:4">
      <c r="A10" s="3" t="s">
        <v>677</v>
      </c>
      <c r="B10" s="3" t="s">
        <v>678</v>
      </c>
      <c r="C10" s="3" t="s">
        <v>681</v>
      </c>
    </row>
    <row r="11" spans="1:4">
      <c r="A11" s="3" t="s">
        <v>682</v>
      </c>
    </row>
    <row r="12" spans="1:4">
      <c r="A12" s="3" t="s">
        <v>677</v>
      </c>
      <c r="B12" s="3" t="s">
        <v>678</v>
      </c>
      <c r="C12" s="3" t="s">
        <v>679</v>
      </c>
    </row>
    <row r="13" spans="1:4">
      <c r="A13" s="3" t="s">
        <v>683</v>
      </c>
    </row>
    <row r="14" spans="1:4">
      <c r="A14" s="3" t="s">
        <v>677</v>
      </c>
      <c r="B14" s="3" t="s">
        <v>678</v>
      </c>
      <c r="C14" s="3" t="s">
        <v>684</v>
      </c>
    </row>
    <row r="15" spans="1:4">
      <c r="A15" s="3" t="s">
        <v>574</v>
      </c>
      <c r="C15" s="7" t="n">
        <v>13200</v>
      </c>
      <c r="D15" s="7" t="n">
        <v>14616</v>
      </c>
    </row>
    <row r="16" spans="1:4">
      <c r="A16" t="n"/>
    </row>
    <row r="17" spans="1:4">
      <c r="A17" s="3" t="s">
        <v>678</v>
      </c>
      <c r="B17" s="3" t="s">
        <v>685</v>
      </c>
    </row>
  </sheetData>
  <mergeCells count="3">
    <mergeCell ref="A1:B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9</v>
      </c>
    </row>
    <row r="2" spans="1:3">
      <c r="A2" s="3" t="s">
        <v>687</v>
      </c>
    </row>
    <row r="3" spans="1:3">
      <c r="A3" s="3" t="s">
        <v>31</v>
      </c>
      <c r="B3" s="7" t="n">
        <v>4886</v>
      </c>
      <c r="C3" s="7" t="n">
        <v>2316</v>
      </c>
    </row>
    <row r="4" spans="1:3">
      <c r="A4" s="3" t="s">
        <v>31</v>
      </c>
      <c r="B4" s="5" t="n">
        <v>4886</v>
      </c>
      <c r="C4" s="5" t="n">
        <v>2316</v>
      </c>
    </row>
    <row r="5" spans="1:3">
      <c r="A5" s="3" t="s">
        <v>32</v>
      </c>
      <c r="B5" s="5" t="n">
        <v>7695</v>
      </c>
      <c r="C5" s="5" t="n">
        <v>9024</v>
      </c>
    </row>
    <row r="6" spans="1:3">
      <c r="A6" s="3" t="s">
        <v>32</v>
      </c>
      <c r="B6" s="5" t="n">
        <v>7695</v>
      </c>
      <c r="C6" s="5" t="n">
        <v>9024</v>
      </c>
    </row>
    <row r="7" spans="1:3">
      <c r="A7" s="3" t="s">
        <v>688</v>
      </c>
    </row>
    <row r="8" spans="1:3">
      <c r="A8" s="3" t="s">
        <v>35</v>
      </c>
      <c r="B8" s="5" t="n">
        <v>677033</v>
      </c>
      <c r="C8" s="5" t="n">
        <v>676864</v>
      </c>
    </row>
    <row r="9" spans="1:3">
      <c r="A9" s="3" t="s">
        <v>35</v>
      </c>
      <c r="B9" s="5" t="n">
        <v>694320</v>
      </c>
      <c r="C9" s="5" t="n">
        <v>692373</v>
      </c>
    </row>
    <row r="10" spans="1:3">
      <c r="A10" s="3" t="s">
        <v>51</v>
      </c>
      <c r="B10" s="5" t="n">
        <v>28000</v>
      </c>
      <c r="C10" s="5" t="n">
        <v>28000</v>
      </c>
    </row>
    <row r="11" spans="1:3">
      <c r="A11" s="3" t="s">
        <v>51</v>
      </c>
      <c r="B11" s="5" t="n">
        <v>28483</v>
      </c>
      <c r="C11" s="5" t="n">
        <v>27830</v>
      </c>
    </row>
    <row r="12" spans="1:3">
      <c r="A12" s="3" t="s">
        <v>689</v>
      </c>
    </row>
    <row r="13" spans="1:3">
      <c r="A13" s="3" t="s">
        <v>690</v>
      </c>
      <c r="B13" s="5" t="n">
        <v>3235</v>
      </c>
      <c r="C13" s="5" t="n">
        <v>3824</v>
      </c>
    </row>
    <row r="14" spans="1:3">
      <c r="A14" s="3" t="s">
        <v>690</v>
      </c>
      <c r="B14" s="5" t="n">
        <v>3235</v>
      </c>
      <c r="C14" s="5" t="n">
        <v>3824</v>
      </c>
    </row>
    <row r="15" spans="1:3">
      <c r="A15" s="3" t="s">
        <v>37</v>
      </c>
      <c r="B15" s="5" t="n">
        <v>18329</v>
      </c>
      <c r="C15" s="5" t="n">
        <v>18209</v>
      </c>
    </row>
    <row r="16" spans="1:3">
      <c r="A16" s="3" t="s">
        <v>37</v>
      </c>
      <c r="B16" s="5" t="n">
        <v>18329</v>
      </c>
      <c r="C16" s="5" t="n">
        <v>18209</v>
      </c>
    </row>
    <row r="17" spans="1:3">
      <c r="A17" s="3" t="s">
        <v>691</v>
      </c>
      <c r="B17" s="5" t="n">
        <v>2234</v>
      </c>
      <c r="C17" s="5" t="n">
        <v>2419</v>
      </c>
    </row>
    <row r="18" spans="1:3">
      <c r="A18" s="3" t="s">
        <v>691</v>
      </c>
      <c r="B18" s="5" t="n">
        <v>2234</v>
      </c>
      <c r="C18" s="5" t="n">
        <v>2419</v>
      </c>
    </row>
    <row r="19" spans="1:3">
      <c r="A19" s="3" t="s">
        <v>82</v>
      </c>
      <c r="B19" s="5" t="n">
        <v>689950</v>
      </c>
      <c r="C19" s="5" t="n">
        <v>679299</v>
      </c>
    </row>
    <row r="20" spans="1:3">
      <c r="A20" s="3" t="s">
        <v>82</v>
      </c>
      <c r="B20" s="5" t="n">
        <v>690599</v>
      </c>
      <c r="C20" s="5" t="n">
        <v>678921</v>
      </c>
    </row>
    <row r="21" spans="1:3">
      <c r="A21" s="3" t="s">
        <v>50</v>
      </c>
      <c r="B21" s="5" t="n">
        <v>22583</v>
      </c>
      <c r="C21" s="5" t="n">
        <v>32448</v>
      </c>
    </row>
    <row r="22" spans="1:3">
      <c r="A22" s="3" t="s">
        <v>692</v>
      </c>
      <c r="B22" s="5" t="n">
        <v>22583</v>
      </c>
      <c r="C22" s="5" t="n">
        <v>32448</v>
      </c>
    </row>
    <row r="23" spans="1:3">
      <c r="A23" s="3" t="s">
        <v>693</v>
      </c>
      <c r="B23" s="5" t="n">
        <v>309</v>
      </c>
      <c r="C23" s="5" t="n">
        <v>305</v>
      </c>
    </row>
    <row r="24" spans="1:3">
      <c r="A24" s="3" t="s">
        <v>693</v>
      </c>
      <c r="B24" s="5" t="n">
        <v>309</v>
      </c>
      <c r="C24" s="5" t="n">
        <v>305</v>
      </c>
    </row>
    <row r="25" spans="1:3">
      <c r="A25" s="3" t="s">
        <v>31</v>
      </c>
      <c r="B25" s="5" t="n">
        <v>4886</v>
      </c>
      <c r="C25" s="5" t="n">
        <v>2316</v>
      </c>
    </row>
    <row r="26" spans="1:3">
      <c r="A26" s="3" t="s">
        <v>32</v>
      </c>
      <c r="B26" s="5" t="n">
        <v>7695</v>
      </c>
      <c r="C26" s="5" t="n">
        <v>9024</v>
      </c>
    </row>
    <row r="27" spans="1:3">
      <c r="A27" s="3" t="s">
        <v>291</v>
      </c>
      <c r="B27" s="5" t="n">
        <v>93663</v>
      </c>
      <c r="C27" s="5" t="n">
        <v>95863</v>
      </c>
    </row>
    <row r="28" spans="1:3">
      <c r="A28" s="3" t="s">
        <v>37</v>
      </c>
      <c r="B28" s="5" t="n">
        <v>18329</v>
      </c>
      <c r="C28" s="5" t="n">
        <v>18209</v>
      </c>
    </row>
    <row r="29" spans="1:3">
      <c r="A29" s="3" t="s">
        <v>82</v>
      </c>
      <c r="B29" s="5" t="n">
        <v>689950</v>
      </c>
      <c r="C29" s="5" t="n">
        <v>679299</v>
      </c>
    </row>
    <row r="30" spans="1:3">
      <c r="A30" s="3" t="s">
        <v>50</v>
      </c>
      <c r="B30" s="5" t="n">
        <v>22583</v>
      </c>
      <c r="C30" s="5" t="n">
        <v>32448</v>
      </c>
    </row>
    <row r="31" spans="1:3">
      <c r="A31" s="3" t="s">
        <v>51</v>
      </c>
      <c r="B31" s="7" t="n">
        <v>28000</v>
      </c>
      <c r="C31" s="7" t="n">
        <v>2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3</v>
      </c>
    </row>
    <row r="3" spans="1:3">
      <c r="A3" s="3" t="s">
        <v>124</v>
      </c>
      <c r="B3" s="7" t="n">
        <v>135</v>
      </c>
      <c r="C3" s="7" t="n">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25</v>
      </c>
      <c r="B1" s="2" t="s">
        <v>126</v>
      </c>
      <c r="C1" s="2" t="s">
        <v>127</v>
      </c>
      <c r="D1" s="2" t="s">
        <v>128</v>
      </c>
      <c r="E1" s="2" t="s">
        <v>129</v>
      </c>
      <c r="F1" s="2" t="s">
        <v>130</v>
      </c>
      <c r="G1" s="2" t="s">
        <v>131</v>
      </c>
    </row>
    <row r="2" spans="1:7">
      <c r="A2" s="3" t="s">
        <v>132</v>
      </c>
      <c r="B2" s="5" t="n">
        <v>4363346</v>
      </c>
    </row>
    <row r="3" spans="1:7">
      <c r="A3" s="3" t="s">
        <v>133</v>
      </c>
      <c r="B3" s="7" t="n">
        <v>1818</v>
      </c>
      <c r="C3" s="7" t="n">
        <v>41762</v>
      </c>
      <c r="D3" s="7" t="n">
        <v>42766</v>
      </c>
      <c r="E3" s="7" t="n">
        <v>-4999</v>
      </c>
      <c r="F3" s="7" t="n">
        <v>565</v>
      </c>
      <c r="G3" s="7" t="n">
        <v>81912</v>
      </c>
    </row>
    <row r="4" spans="1:7">
      <c r="A4" s="3" t="s">
        <v>134</v>
      </c>
      <c r="D4" s="5" t="n">
        <v>2295</v>
      </c>
      <c r="G4" s="5" t="n">
        <v>2295</v>
      </c>
    </row>
    <row r="5" spans="1:7">
      <c r="A5" s="3" t="s">
        <v>135</v>
      </c>
      <c r="F5" s="5" t="n">
        <v>331</v>
      </c>
      <c r="G5" s="5" t="n">
        <v>331</v>
      </c>
    </row>
    <row r="6" spans="1:7">
      <c r="A6" s="3" t="s">
        <v>136</v>
      </c>
      <c r="D6" s="5" t="n">
        <v>-855</v>
      </c>
      <c r="G6" s="5" t="n">
        <v>-855</v>
      </c>
    </row>
    <row r="7" spans="1:7">
      <c r="A7" s="3" t="s">
        <v>137</v>
      </c>
      <c r="B7" s="5" t="n">
        <v>4363346</v>
      </c>
    </row>
    <row r="8" spans="1:7">
      <c r="A8" s="3" t="s">
        <v>138</v>
      </c>
      <c r="B8" s="7" t="n">
        <v>1818</v>
      </c>
      <c r="C8" s="5" t="n">
        <v>41762</v>
      </c>
      <c r="D8" s="5" t="n">
        <v>44206</v>
      </c>
      <c r="E8" s="5" t="n">
        <v>-4999</v>
      </c>
      <c r="F8" s="5" t="n">
        <v>896</v>
      </c>
      <c r="G8" s="5" t="n">
        <v>83683</v>
      </c>
    </row>
    <row r="9" spans="1:7">
      <c r="A9" s="3" t="s">
        <v>139</v>
      </c>
      <c r="B9" s="5" t="n">
        <v>4363346</v>
      </c>
    </row>
    <row r="10" spans="1:7">
      <c r="A10" s="3" t="s">
        <v>140</v>
      </c>
      <c r="B10" s="7" t="n">
        <v>1818</v>
      </c>
      <c r="C10" s="5" t="n">
        <v>41614</v>
      </c>
      <c r="D10" s="5" t="n">
        <v>47725</v>
      </c>
      <c r="E10" s="5" t="n">
        <v>-4836</v>
      </c>
      <c r="F10" s="5" t="n">
        <v>575</v>
      </c>
      <c r="G10" s="5" t="n">
        <v>86896</v>
      </c>
    </row>
    <row r="11" spans="1:7">
      <c r="A11" s="3" t="s">
        <v>134</v>
      </c>
      <c r="D11" s="5" t="n">
        <v>2045</v>
      </c>
      <c r="G11" s="5" t="n">
        <v>2045</v>
      </c>
    </row>
    <row r="12" spans="1:7">
      <c r="A12" s="3" t="s">
        <v>135</v>
      </c>
      <c r="F12" s="5" t="n">
        <v>261</v>
      </c>
      <c r="G12" s="5" t="n">
        <v>261</v>
      </c>
    </row>
    <row r="13" spans="1:7">
      <c r="A13" s="3" t="s">
        <v>136</v>
      </c>
      <c r="D13" s="5" t="n">
        <v>-898</v>
      </c>
      <c r="G13" s="5" t="n">
        <v>-898</v>
      </c>
    </row>
    <row r="14" spans="1:7">
      <c r="A14" s="3" t="s">
        <v>141</v>
      </c>
      <c r="B14" s="5" t="n">
        <v>4363346</v>
      </c>
    </row>
    <row r="15" spans="1:7">
      <c r="A15" s="3" t="s">
        <v>142</v>
      </c>
      <c r="B15" s="7" t="n">
        <v>1818</v>
      </c>
      <c r="C15" s="5" t="n">
        <v>41701</v>
      </c>
      <c r="D15" s="7" t="n">
        <v>48872</v>
      </c>
      <c r="E15" s="7" t="n">
        <v>-4836</v>
      </c>
      <c r="F15" s="7" t="n">
        <v>836</v>
      </c>
      <c r="G15" s="5" t="n">
        <v>88391</v>
      </c>
    </row>
    <row r="16" spans="1:7">
      <c r="A16" s="3" t="s">
        <v>143</v>
      </c>
      <c r="C16" s="7" t="n">
        <v>87</v>
      </c>
      <c r="G16" s="7" t="n">
        <v>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3</v>
      </c>
    </row>
    <row r="3" spans="1:3">
      <c r="A3" s="3" t="s">
        <v>128</v>
      </c>
    </row>
    <row r="4" spans="1:3">
      <c r="A4" s="3" t="s">
        <v>145</v>
      </c>
      <c r="B4" s="9" t="n">
        <v>0.22</v>
      </c>
      <c r="C4" s="9" t="n">
        <v>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3</v>
      </c>
    </row>
    <row r="3" spans="1:3">
      <c r="A3" s="6" t="s">
        <v>147</v>
      </c>
    </row>
    <row r="4" spans="1:3">
      <c r="A4" s="3" t="s">
        <v>134</v>
      </c>
      <c r="B4" s="7" t="n">
        <v>2045</v>
      </c>
      <c r="C4" s="7" t="n">
        <v>2295</v>
      </c>
    </row>
    <row r="5" spans="1:3">
      <c r="A5" s="6" t="s">
        <v>148</v>
      </c>
    </row>
    <row r="6" spans="1:3">
      <c r="A6" s="3" t="s">
        <v>149</v>
      </c>
      <c r="B6" s="5" t="n">
        <v>56</v>
      </c>
      <c r="C6" s="5" t="n">
        <v>184</v>
      </c>
    </row>
    <row r="7" spans="1:3">
      <c r="A7" s="3" t="s">
        <v>150</v>
      </c>
      <c r="B7" s="5" t="n">
        <v>764</v>
      </c>
      <c r="C7" s="5" t="n">
        <v>622</v>
      </c>
    </row>
    <row r="8" spans="1:3">
      <c r="A8" s="3" t="s">
        <v>151</v>
      </c>
      <c r="B8" s="5" t="n">
        <v>850</v>
      </c>
      <c r="C8" s="5" t="n">
        <v>300</v>
      </c>
    </row>
    <row r="9" spans="1:3">
      <c r="A9" s="3" t="s">
        <v>93</v>
      </c>
      <c r="B9" s="5" t="n">
        <v>-120</v>
      </c>
      <c r="C9" s="5" t="n">
        <v>-118</v>
      </c>
    </row>
    <row r="10" spans="1:3">
      <c r="A10" s="3" t="s">
        <v>152</v>
      </c>
      <c r="B10" s="5" t="n">
        <v>5513</v>
      </c>
      <c r="C10" s="5" t="n">
        <v>2738</v>
      </c>
    </row>
    <row r="11" spans="1:3">
      <c r="A11" s="3" t="s">
        <v>153</v>
      </c>
      <c r="B11" s="5" t="n">
        <v>-5388</v>
      </c>
      <c r="C11" s="5" t="n">
        <v>-2667</v>
      </c>
    </row>
    <row r="12" spans="1:3">
      <c r="A12" s="3" t="s">
        <v>154</v>
      </c>
      <c r="B12" s="5" t="n">
        <v>-125</v>
      </c>
      <c r="C12" s="5" t="n">
        <v>-71</v>
      </c>
    </row>
    <row r="13" spans="1:3">
      <c r="A13" s="3" t="s">
        <v>155</v>
      </c>
      <c r="B13" s="5" t="n">
        <v>-19</v>
      </c>
      <c r="C13" s="7" t="n">
        <v>-7</v>
      </c>
    </row>
    <row r="14" spans="1:3">
      <c r="A14" s="3" t="s">
        <v>156</v>
      </c>
      <c r="B14" s="5" t="n">
        <v>87</v>
      </c>
      <c r="C14" s="3" t="s">
        <v>56</v>
      </c>
    </row>
    <row r="15" spans="1:3">
      <c r="A15" s="3" t="s">
        <v>157</v>
      </c>
      <c r="B15" s="5" t="n">
        <v>185</v>
      </c>
      <c r="C15" s="7" t="n">
        <v>173</v>
      </c>
    </row>
    <row r="16" spans="1:3">
      <c r="A16" s="3" t="s">
        <v>158</v>
      </c>
      <c r="B16" s="5" t="n">
        <v>-566</v>
      </c>
      <c r="C16" s="3" t="s">
        <v>56</v>
      </c>
    </row>
    <row r="17" spans="1:3">
      <c r="A17" s="3" t="s">
        <v>159</v>
      </c>
      <c r="B17" s="5" t="n">
        <v>947</v>
      </c>
      <c r="C17" s="7" t="n">
        <v>-553</v>
      </c>
    </row>
    <row r="18" spans="1:3">
      <c r="A18" s="3" t="s">
        <v>160</v>
      </c>
      <c r="B18" s="5" t="n">
        <v>4</v>
      </c>
      <c r="C18" s="7" t="n">
        <v>46</v>
      </c>
    </row>
    <row r="19" spans="1:3">
      <c r="A19" s="3" t="s">
        <v>161</v>
      </c>
      <c r="B19" s="5" t="n">
        <v>-20</v>
      </c>
      <c r="C19" s="3" t="s">
        <v>56</v>
      </c>
    </row>
    <row r="20" spans="1:3">
      <c r="A20" s="3" t="s">
        <v>162</v>
      </c>
      <c r="B20" s="5" t="n">
        <v>-1411</v>
      </c>
      <c r="C20" s="7" t="n">
        <v>108</v>
      </c>
    </row>
    <row r="21" spans="1:3">
      <c r="A21" s="3" t="s">
        <v>163</v>
      </c>
      <c r="B21" s="5" t="n">
        <v>2802</v>
      </c>
      <c r="C21" s="5" t="n">
        <v>3050</v>
      </c>
    </row>
    <row r="22" spans="1:3">
      <c r="A22" s="3" t="s">
        <v>164</v>
      </c>
      <c r="B22" s="5" t="n">
        <v>17191</v>
      </c>
      <c r="C22" s="5" t="n">
        <v>10803</v>
      </c>
    </row>
    <row r="23" spans="1:3">
      <c r="A23" s="3" t="s">
        <v>165</v>
      </c>
      <c r="B23" s="5" t="n">
        <v>-14651</v>
      </c>
      <c r="C23" s="5" t="n">
        <v>-6252</v>
      </c>
    </row>
    <row r="24" spans="1:3">
      <c r="A24" s="3" t="s">
        <v>166</v>
      </c>
      <c r="B24" s="5" t="n">
        <v>-4648</v>
      </c>
      <c r="C24" s="5" t="n">
        <v>-6092</v>
      </c>
    </row>
    <row r="25" spans="1:3">
      <c r="A25" s="3" t="s">
        <v>167</v>
      </c>
      <c r="B25" s="5" t="n">
        <v>-106</v>
      </c>
      <c r="C25" s="5" t="n">
        <v>-173</v>
      </c>
    </row>
    <row r="26" spans="1:3">
      <c r="A26" s="3" t="s">
        <v>168</v>
      </c>
      <c r="B26" s="5" t="n">
        <v>175</v>
      </c>
      <c r="C26" s="5" t="n">
        <v>15</v>
      </c>
    </row>
    <row r="27" spans="1:3">
      <c r="A27" s="3" t="s">
        <v>169</v>
      </c>
      <c r="B27" s="5" t="n">
        <v>590</v>
      </c>
      <c r="C27" s="5" t="n">
        <v>438</v>
      </c>
    </row>
    <row r="28" spans="1:3">
      <c r="A28" s="3" t="s">
        <v>170</v>
      </c>
      <c r="B28" s="5" t="n">
        <v>-1449</v>
      </c>
      <c r="C28" s="5" t="n">
        <v>-1261</v>
      </c>
    </row>
    <row r="29" spans="1:3">
      <c r="A29" s="3" t="s">
        <v>171</v>
      </c>
      <c r="B29" s="5" t="n">
        <v>10651</v>
      </c>
      <c r="C29" s="5" t="n">
        <v>11944</v>
      </c>
    </row>
    <row r="30" spans="1:3">
      <c r="A30" s="3" t="s">
        <v>172</v>
      </c>
      <c r="B30" s="7" t="n">
        <v>-9865</v>
      </c>
      <c r="C30" s="5" t="n">
        <v>-22671</v>
      </c>
    </row>
    <row r="31" spans="1:3">
      <c r="A31" s="3" t="s">
        <v>173</v>
      </c>
      <c r="B31" s="3" t="s">
        <v>56</v>
      </c>
      <c r="C31" s="5" t="n">
        <v>-1056</v>
      </c>
    </row>
    <row r="32" spans="1:3">
      <c r="A32" s="3" t="s">
        <v>174</v>
      </c>
      <c r="B32" s="3" t="s">
        <v>56</v>
      </c>
      <c r="C32" s="5" t="n">
        <v>15000</v>
      </c>
    </row>
    <row r="33" spans="1:3">
      <c r="A33" s="3" t="s">
        <v>175</v>
      </c>
      <c r="B33" s="7" t="n">
        <v>-898</v>
      </c>
      <c r="C33" s="5" t="n">
        <v>-855</v>
      </c>
    </row>
    <row r="34" spans="1:3">
      <c r="A34" s="3" t="s">
        <v>176</v>
      </c>
      <c r="B34" s="5" t="n">
        <v>-112</v>
      </c>
      <c r="C34" s="5" t="n">
        <v>2362</v>
      </c>
    </row>
    <row r="35" spans="1:3">
      <c r="A35" s="3" t="s">
        <v>177</v>
      </c>
      <c r="B35" s="5" t="n">
        <v>1241</v>
      </c>
      <c r="C35" s="5" t="n">
        <v>4151</v>
      </c>
    </row>
    <row r="36" spans="1:3">
      <c r="A36" s="3" t="s">
        <v>178</v>
      </c>
      <c r="B36" s="5" t="n">
        <v>11340</v>
      </c>
      <c r="C36" s="5" t="n">
        <v>11751</v>
      </c>
    </row>
    <row r="37" spans="1:3">
      <c r="A37" s="3" t="s">
        <v>179</v>
      </c>
      <c r="B37" s="5" t="n">
        <v>12581</v>
      </c>
      <c r="C37" s="5" t="n">
        <v>15902</v>
      </c>
    </row>
    <row r="38" spans="1:3">
      <c r="A38" s="6" t="s">
        <v>180</v>
      </c>
    </row>
    <row r="39" spans="1:3">
      <c r="A39" s="3" t="s">
        <v>181</v>
      </c>
      <c r="B39" s="5" t="n">
        <v>699</v>
      </c>
      <c r="C39" s="5" t="n">
        <v>674</v>
      </c>
    </row>
    <row r="40" spans="1:3">
      <c r="A40" s="3" t="s">
        <v>182</v>
      </c>
      <c r="B40" s="7" t="n">
        <v>20</v>
      </c>
      <c r="C40" s="5" t="n">
        <v>31</v>
      </c>
    </row>
    <row r="41" spans="1:3">
      <c r="A41" s="3" t="s">
        <v>183</v>
      </c>
      <c r="B41" s="3" t="s">
        <v>56</v>
      </c>
      <c r="C41" s="5" t="n">
        <v>26149</v>
      </c>
    </row>
    <row r="42" spans="1:3">
      <c r="A42" s="3" t="s">
        <v>184</v>
      </c>
      <c r="B42" s="7" t="n">
        <v>3236</v>
      </c>
      <c r="C42" s="7" t="n">
        <v>307</v>
      </c>
    </row>
    <row r="43" spans="1:3">
      <c r="A43" s="3" t="s">
        <v>185</v>
      </c>
      <c r="B43" s="7" t="n">
        <v>2350</v>
      </c>
      <c r="C43" s="3" t="s">
        <v>5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 of Finan</vt:lpstr>
      <vt:lpstr>Consolidated Statement of Fina3</vt:lpstr>
      <vt:lpstr>Consolidated Statement of Incom</vt:lpstr>
      <vt:lpstr>Consolidated Statement of Compr</vt:lpstr>
      <vt:lpstr>Consolidated Statement of Comp6</vt:lpstr>
      <vt:lpstr>Consolidated Statement of Chang</vt:lpstr>
      <vt:lpstr>Consolidated Statement of Chan8</vt:lpstr>
      <vt:lpstr>Consolidated Statement of Cash </vt:lpstr>
      <vt:lpstr>Consolidated Statement of Cas10</vt:lpstr>
      <vt:lpstr>Note 1 - Summary of Significant</vt:lpstr>
      <vt:lpstr>Note 2 - Earnings Per Share</vt:lpstr>
      <vt:lpstr>Note 3 - Investment Securities</vt:lpstr>
      <vt:lpstr>Note 4 - Loans and Related Allo</vt:lpstr>
      <vt:lpstr>Note 5 - Deposits</vt:lpstr>
      <vt:lpstr>Note 6 - Short-term Borrowings</vt:lpstr>
      <vt:lpstr>Note 7 - Other Borrowed Funds</vt:lpstr>
      <vt:lpstr>Note 8 - Commitments and Contin</vt:lpstr>
      <vt:lpstr>Note 9 - Fair Value Disclosure</vt:lpstr>
      <vt:lpstr>Significant Accounting Policies</vt:lpstr>
      <vt:lpstr>Note 2 - Earnings Per Share (Ta</vt:lpstr>
      <vt:lpstr>Note 3 - Investment Securities </vt:lpstr>
      <vt:lpstr>Note 4 - Loans and Related Al23</vt:lpstr>
      <vt:lpstr>Note 5 - Deposits (Tables)</vt:lpstr>
      <vt:lpstr>Note 6 - Short-term Borrowings </vt:lpstr>
      <vt:lpstr>Note 7 - Other Borrowed Funds (</vt:lpstr>
      <vt:lpstr>Note 8 - Commitments and Cont27</vt:lpstr>
      <vt:lpstr>Note 9 - Fair Value Disclosure </vt:lpstr>
      <vt:lpstr>Note 2 - Earnings Per Share (De</vt:lpstr>
      <vt:lpstr>Note 2 - Basic and Diluted Earn</vt:lpstr>
      <vt:lpstr>Note 3 - Investment Securitie31</vt:lpstr>
      <vt:lpstr>Note 3 - Amortized Cost and Fai</vt:lpstr>
      <vt:lpstr>Note 3 - Gross Unrealized Losse</vt:lpstr>
      <vt:lpstr>Note 3 - Maturities of Investme</vt:lpstr>
      <vt:lpstr>Note 4 - Loans and Related Al35</vt:lpstr>
      <vt:lpstr>Note 4 - Composition of Loan Po</vt:lpstr>
      <vt:lpstr>Note 4 - Credit Quality Informa</vt:lpstr>
      <vt:lpstr>Note 4 - Delinquencies in the L</vt:lpstr>
      <vt:lpstr>Note 4 - Nonperforming Assets (</vt:lpstr>
      <vt:lpstr>Note 4 - Loans Classified as TD</vt:lpstr>
      <vt:lpstr>Note 4 - Impaired Loans (Detail</vt:lpstr>
      <vt:lpstr>Note 4 - Activity in the Allowa</vt:lpstr>
      <vt:lpstr>Note 4 - Accretable Discount on</vt:lpstr>
      <vt:lpstr>Note 4 - Major Classifications </vt:lpstr>
      <vt:lpstr>Note 5 - Deposits (Details Text</vt:lpstr>
      <vt:lpstr>Note 5 - Maturities of Time Dep</vt:lpstr>
      <vt:lpstr>Note 6 - Federal Funds Purchase</vt:lpstr>
      <vt:lpstr>Note 7 - Other Borrowed Funds48</vt:lpstr>
      <vt:lpstr>Note 7 - Federal Home Loan Bank</vt:lpstr>
      <vt:lpstr>Note 8 - Unused and Available C</vt:lpstr>
      <vt:lpstr>Note 9 - Fair Value Disclosur51</vt:lpstr>
      <vt:lpstr>Note 9 - Assets and Liabilities</vt:lpstr>
      <vt:lpstr>Note 9 - Significant Unobservab</vt:lpstr>
      <vt:lpstr>Note 9 - Estimated Fair Valu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0:50:01Z</dcterms:created>
  <dcterms:modified xmlns:dcterms="http://purl.org/dc/terms/" xmlns:xsi="http://www.w3.org/2001/XMLSchema-instance" xsi:type="dcterms:W3CDTF">2016-05-11T10:50:01Z</dcterms:modified>
  <dc:title xmlns:dc="http://purl.org/dc/elements/1.1/">Untitled</dc:title>
  <dc:description xmlns:dc="http://purl.org/dc/elements/1.1/"/>
  <dc:subject xmlns:dc="http://purl.org/dc/elements/1.1/"/>
  <cp:keywords/>
  <cp:category/>
</cp:coreProperties>
</file>